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Tota"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Receivables" sheetId="15" state="visible" r:id="rId15"/>
    <sheet xmlns:r="http://schemas.openxmlformats.org/officeDocument/2006/relationships" name="Inventories" sheetId="16" state="visible" r:id="rId16"/>
    <sheet xmlns:r="http://schemas.openxmlformats.org/officeDocument/2006/relationships" name="Other Non-current Assets"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Restructuring" sheetId="20" state="visible" r:id="rId20"/>
    <sheet xmlns:r="http://schemas.openxmlformats.org/officeDocument/2006/relationships" name="Product Related Liabilities" sheetId="21" state="visible" r:id="rId21"/>
    <sheet xmlns:r="http://schemas.openxmlformats.org/officeDocument/2006/relationships" name="Debt and Credit Agreements" sheetId="22" state="visible" r:id="rId22"/>
    <sheet xmlns:r="http://schemas.openxmlformats.org/officeDocument/2006/relationships" name="Shareholders' Equity" sheetId="23" state="visible" r:id="rId23"/>
    <sheet xmlns:r="http://schemas.openxmlformats.org/officeDocument/2006/relationships" name="Supplemental Cash Flow Informat" sheetId="24" state="visible" r:id="rId24"/>
    <sheet xmlns:r="http://schemas.openxmlformats.org/officeDocument/2006/relationships" name="Stock Incentive Plan" sheetId="25" state="visible" r:id="rId25"/>
    <sheet xmlns:r="http://schemas.openxmlformats.org/officeDocument/2006/relationships" name="Contingent Liabilities" sheetId="26" state="visible" r:id="rId26"/>
    <sheet xmlns:r="http://schemas.openxmlformats.org/officeDocument/2006/relationships" name="Retirement Plans" sheetId="27" state="visible" r:id="rId27"/>
    <sheet xmlns:r="http://schemas.openxmlformats.org/officeDocument/2006/relationships" name="Segment Information" sheetId="28" state="visible" r:id="rId28"/>
    <sheet xmlns:r="http://schemas.openxmlformats.org/officeDocument/2006/relationships" name="Earnings per share"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Leases (Tables)"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Receivables (Tables)" sheetId="36" state="visible" r:id="rId36"/>
    <sheet xmlns:r="http://schemas.openxmlformats.org/officeDocument/2006/relationships" name="Inventories (Tables)" sheetId="37" state="visible" r:id="rId37"/>
    <sheet xmlns:r="http://schemas.openxmlformats.org/officeDocument/2006/relationships" name="Other Non-current Assets (Table" sheetId="38" state="visible" r:id="rId38"/>
    <sheet xmlns:r="http://schemas.openxmlformats.org/officeDocument/2006/relationships" name="Property, Plant and Equipment (" sheetId="39" state="visible" r:id="rId39"/>
    <sheet xmlns:r="http://schemas.openxmlformats.org/officeDocument/2006/relationships" name="Goodwill and Intangible Assets " sheetId="40" state="visible" r:id="rId40"/>
    <sheet xmlns:r="http://schemas.openxmlformats.org/officeDocument/2006/relationships" name="Restructuring (Tables)" sheetId="41" state="visible" r:id="rId41"/>
    <sheet xmlns:r="http://schemas.openxmlformats.org/officeDocument/2006/relationships" name="Product Related Liabilities (Ta" sheetId="42" state="visible" r:id="rId42"/>
    <sheet xmlns:r="http://schemas.openxmlformats.org/officeDocument/2006/relationships" name="Debt and Credit Agreements (Tab" sheetId="43" state="visible" r:id="rId43"/>
    <sheet xmlns:r="http://schemas.openxmlformats.org/officeDocument/2006/relationships" name="Shareholders' Equity (Tables)" sheetId="44" state="visible" r:id="rId44"/>
    <sheet xmlns:r="http://schemas.openxmlformats.org/officeDocument/2006/relationships" name="Supplemental Cash Flow Inform_2" sheetId="45" state="visible" r:id="rId45"/>
    <sheet xmlns:r="http://schemas.openxmlformats.org/officeDocument/2006/relationships" name="Stock Incentive Plan (Tables)" sheetId="46" state="visible" r:id="rId46"/>
    <sheet xmlns:r="http://schemas.openxmlformats.org/officeDocument/2006/relationships" name="Retirement Plans (Tables)" sheetId="47" state="visible" r:id="rId47"/>
    <sheet xmlns:r="http://schemas.openxmlformats.org/officeDocument/2006/relationships" name="Segment Information (Tables)" sheetId="48" state="visible" r:id="rId48"/>
    <sheet xmlns:r="http://schemas.openxmlformats.org/officeDocument/2006/relationships" name="Earnings per share (Tables)" sheetId="49" state="visible" r:id="rId49"/>
    <sheet xmlns:r="http://schemas.openxmlformats.org/officeDocument/2006/relationships" name="Basis of Presentation - Additio"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Leases - Additional Information" sheetId="53" state="visible" r:id="rId53"/>
    <sheet xmlns:r="http://schemas.openxmlformats.org/officeDocument/2006/relationships" name="Leases - Summary of Lease Cost " sheetId="54" state="visible" r:id="rId54"/>
    <sheet xmlns:r="http://schemas.openxmlformats.org/officeDocument/2006/relationships" name="Leases - Summary of Other Infor" sheetId="55" state="visible" r:id="rId55"/>
    <sheet xmlns:r="http://schemas.openxmlformats.org/officeDocument/2006/relationships" name="Leases - Maturities of Operatin" sheetId="56" state="visible" r:id="rId56"/>
    <sheet xmlns:r="http://schemas.openxmlformats.org/officeDocument/2006/relationships" name="Fair Value Measurements - Addit" sheetId="57" state="visible" r:id="rId57"/>
    <sheet xmlns:r="http://schemas.openxmlformats.org/officeDocument/2006/relationships" name="Financial Assets and Liabilitie" sheetId="58" state="visible" r:id="rId58"/>
    <sheet xmlns:r="http://schemas.openxmlformats.org/officeDocument/2006/relationships" name="Financial Assets and Liabilit_2" sheetId="59" state="visible" r:id="rId59"/>
    <sheet xmlns:r="http://schemas.openxmlformats.org/officeDocument/2006/relationships" name="Fair Value of Debt (Detail)" sheetId="60" state="visible" r:id="rId60"/>
    <sheet xmlns:r="http://schemas.openxmlformats.org/officeDocument/2006/relationships" name="Income Before Income Taxes (Det" sheetId="61" state="visible" r:id="rId61"/>
    <sheet xmlns:r="http://schemas.openxmlformats.org/officeDocument/2006/relationships" name="Provision for Income Taxes (Det" sheetId="62" state="visible" r:id="rId62"/>
    <sheet xmlns:r="http://schemas.openxmlformats.org/officeDocument/2006/relationships" name="Effective Income Tax Rate (Deta" sheetId="63" state="visible" r:id="rId63"/>
    <sheet xmlns:r="http://schemas.openxmlformats.org/officeDocument/2006/relationships" name="Income Taxes - Additional Infor" sheetId="64" state="visible" r:id="rId64"/>
    <sheet xmlns:r="http://schemas.openxmlformats.org/officeDocument/2006/relationships" name="Unrecognized Tax Benefits (Deta" sheetId="65" state="visible" r:id="rId65"/>
    <sheet xmlns:r="http://schemas.openxmlformats.org/officeDocument/2006/relationships" name="Deferred Taxes (Detail)" sheetId="66" state="visible" r:id="rId66"/>
    <sheet xmlns:r="http://schemas.openxmlformats.org/officeDocument/2006/relationships" name="Valuation Allowance Against Def" sheetId="67" state="visible" r:id="rId67"/>
    <sheet xmlns:r="http://schemas.openxmlformats.org/officeDocument/2006/relationships" name="Receivables (Detail)" sheetId="68" state="visible" r:id="rId68"/>
    <sheet xmlns:r="http://schemas.openxmlformats.org/officeDocument/2006/relationships" name="Inventories (Detail)" sheetId="69" state="visible" r:id="rId69"/>
    <sheet xmlns:r="http://schemas.openxmlformats.org/officeDocument/2006/relationships" name="Other Non-Current Assets (Detai" sheetId="70" state="visible" r:id="rId70"/>
    <sheet xmlns:r="http://schemas.openxmlformats.org/officeDocument/2006/relationships" name="Other Non-Current Assets - Addi" sheetId="71" state="visible" r:id="rId71"/>
    <sheet xmlns:r="http://schemas.openxmlformats.org/officeDocument/2006/relationships" name="Schedule of Property, Plant and" sheetId="72" state="visible" r:id="rId72"/>
    <sheet xmlns:r="http://schemas.openxmlformats.org/officeDocument/2006/relationships" name="Depreciation Included in Proper" sheetId="73" state="visible" r:id="rId73"/>
    <sheet xmlns:r="http://schemas.openxmlformats.org/officeDocument/2006/relationships" name="Property, Plant and Equipment -" sheetId="74" state="visible" r:id="rId74"/>
    <sheet xmlns:r="http://schemas.openxmlformats.org/officeDocument/2006/relationships" name="Schedule of Goodwill (Detail)"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Restructuring - Additional Info" sheetId="78" state="visible" r:id="rId78"/>
    <sheet xmlns:r="http://schemas.openxmlformats.org/officeDocument/2006/relationships" name="Schedule of Changes in Balance " sheetId="79" state="visible" r:id="rId79"/>
    <sheet xmlns:r="http://schemas.openxmlformats.org/officeDocument/2006/relationships" name="Product Related Liabilities - A" sheetId="80" state="visible" r:id="rId80"/>
    <sheet xmlns:r="http://schemas.openxmlformats.org/officeDocument/2006/relationships" name="Summary of Change in Balance Sh" sheetId="81" state="visible" r:id="rId81"/>
    <sheet xmlns:r="http://schemas.openxmlformats.org/officeDocument/2006/relationships" name="Debt and Credit Agreements - Ad" sheetId="82" state="visible" r:id="rId82"/>
    <sheet xmlns:r="http://schemas.openxmlformats.org/officeDocument/2006/relationships" name="Debt Profile (Detail)" sheetId="83" state="visible" r:id="rId83"/>
    <sheet xmlns:r="http://schemas.openxmlformats.org/officeDocument/2006/relationships" name="Shareholders' Equity - Addition" sheetId="84" state="visible" r:id="rId84"/>
    <sheet xmlns:r="http://schemas.openxmlformats.org/officeDocument/2006/relationships" name="Schedule of Dividends Paid (Det" sheetId="85" state="visible" r:id="rId85"/>
    <sheet xmlns:r="http://schemas.openxmlformats.org/officeDocument/2006/relationships" name="Other Comprehensive Loss (Detai" sheetId="86" state="visible" r:id="rId86"/>
    <sheet xmlns:r="http://schemas.openxmlformats.org/officeDocument/2006/relationships" name="Schedule of Supplemental Cash F" sheetId="87" state="visible" r:id="rId87"/>
    <sheet xmlns:r="http://schemas.openxmlformats.org/officeDocument/2006/relationships" name="Stock Incentive Plan - Addition" sheetId="88" state="visible" r:id="rId88"/>
    <sheet xmlns:r="http://schemas.openxmlformats.org/officeDocument/2006/relationships" name="Schedule of Number Restricted S" sheetId="89" state="visible" r:id="rId89"/>
    <sheet xmlns:r="http://schemas.openxmlformats.org/officeDocument/2006/relationships" name="Schedule of Number of Stock Opt" sheetId="90" state="visible" r:id="rId90"/>
    <sheet xmlns:r="http://schemas.openxmlformats.org/officeDocument/2006/relationships" name="Schedule of Options Exercisable" sheetId="91" state="visible" r:id="rId91"/>
    <sheet xmlns:r="http://schemas.openxmlformats.org/officeDocument/2006/relationships" name="Summary of Stock Options Outsta" sheetId="92" state="visible" r:id="rId92"/>
    <sheet xmlns:r="http://schemas.openxmlformats.org/officeDocument/2006/relationships" name="Contingent Liabilities - Additi" sheetId="93" state="visible" r:id="rId93"/>
    <sheet xmlns:r="http://schemas.openxmlformats.org/officeDocument/2006/relationships" name="Retirement Plans - Additional I" sheetId="94" state="visible" r:id="rId94"/>
    <sheet xmlns:r="http://schemas.openxmlformats.org/officeDocument/2006/relationships" name="Changes in Benefit Obligations " sheetId="95" state="visible" r:id="rId95"/>
    <sheet xmlns:r="http://schemas.openxmlformats.org/officeDocument/2006/relationships" name="Components of Net Periodic Bene" sheetId="96" state="visible" r:id="rId96"/>
    <sheet xmlns:r="http://schemas.openxmlformats.org/officeDocument/2006/relationships" name="Components of Accumulated Other" sheetId="97" state="visible" r:id="rId97"/>
    <sheet xmlns:r="http://schemas.openxmlformats.org/officeDocument/2006/relationships" name="Changes in Accumulated Other Co" sheetId="98" state="visible" r:id="rId98"/>
    <sheet xmlns:r="http://schemas.openxmlformats.org/officeDocument/2006/relationships" name="Pension Plans for which ABO exc" sheetId="99" state="visible" r:id="rId99"/>
    <sheet xmlns:r="http://schemas.openxmlformats.org/officeDocument/2006/relationships" name="Assumptions to Determine Benefi" sheetId="100" state="visible" r:id="rId100"/>
    <sheet xmlns:r="http://schemas.openxmlformats.org/officeDocument/2006/relationships" name="Fair Value of Total Plan Assets" sheetId="101" state="visible" r:id="rId101"/>
    <sheet xmlns:r="http://schemas.openxmlformats.org/officeDocument/2006/relationships" name="Summary of Fair Value of Compan" sheetId="102" state="visible" r:id="rId102"/>
    <sheet xmlns:r="http://schemas.openxmlformats.org/officeDocument/2006/relationships" name="Estimated Future Benefit Expect" sheetId="103" state="visible" r:id="rId103"/>
    <sheet xmlns:r="http://schemas.openxmlformats.org/officeDocument/2006/relationships" name="Summary of Amounts Due to and D" sheetId="104" state="visible" r:id="rId104"/>
    <sheet xmlns:r="http://schemas.openxmlformats.org/officeDocument/2006/relationships" name="Segment Information - Additiona" sheetId="105" state="visible" r:id="rId105"/>
    <sheet xmlns:r="http://schemas.openxmlformats.org/officeDocument/2006/relationships" name="Segment Information - Net Sales" sheetId="106" state="visible" r:id="rId106"/>
    <sheet xmlns:r="http://schemas.openxmlformats.org/officeDocument/2006/relationships" name="Segment Information - Net Sal_2" sheetId="107" state="visible" r:id="rId107"/>
    <sheet xmlns:r="http://schemas.openxmlformats.org/officeDocument/2006/relationships" name="Segment Information - Long-live" sheetId="108" state="visible" r:id="rId108"/>
    <sheet xmlns:r="http://schemas.openxmlformats.org/officeDocument/2006/relationships" name="Schedule of Computation of Basi" sheetId="109" state="visible" r:id="rId10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0.00%_);(#,##0.00%)"/>
    <numFmt numFmtId="169" formatCode="_(&quot;€ &quot;#,##0_);_(&quot;€ &quot;(#,##0)"/>
    <numFmt numFmtId="170" formatCode="_(&quot;kr &quot;#,##0_);_(&quot;kr &quot;(#,##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 xml:space="preserve"> 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LV</t>
        </is>
      </c>
      <c r="C9" s="4" t="inlineStr">
        <is>
          <t xml:space="preserve"> </t>
        </is>
      </c>
      <c r="D9" s="4" t="inlineStr">
        <is>
          <t xml:space="preserve"> </t>
        </is>
      </c>
    </row>
    <row r="10">
      <c r="A10" s="4" t="inlineStr">
        <is>
          <t>Entity Registrant Name</t>
        </is>
      </c>
      <c r="B10" s="4" t="inlineStr">
        <is>
          <t>AUTOLIV, INC.</t>
        </is>
      </c>
      <c r="C10" s="4" t="inlineStr">
        <is>
          <t xml:space="preserve"> </t>
        </is>
      </c>
      <c r="D10" s="4" t="inlineStr">
        <is>
          <t xml:space="preserve"> </t>
        </is>
      </c>
    </row>
    <row r="11">
      <c r="A11" s="4" t="inlineStr">
        <is>
          <t>Entity Central Index Key</t>
        </is>
      </c>
      <c r="B11" s="4" t="inlineStr">
        <is>
          <t>000103467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82646049</v>
      </c>
      <c r="D22" s="4" t="inlineStr">
        <is>
          <t xml:space="preserve"> </t>
        </is>
      </c>
    </row>
    <row r="23">
      <c r="A23" s="4" t="inlineStr">
        <is>
          <t>Entity Public Float</t>
        </is>
      </c>
      <c r="B23" s="4" t="inlineStr">
        <is>
          <t xml:space="preserve"> </t>
        </is>
      </c>
      <c r="C23" s="4" t="inlineStr">
        <is>
          <t xml:space="preserve"> </t>
        </is>
      </c>
      <c r="D23" s="6" t="n">
        <v>7260</v>
      </c>
    </row>
    <row r="24">
      <c r="A24" s="4" t="inlineStr">
        <is>
          <t>Security Exchange Name</t>
        </is>
      </c>
      <c r="B24" s="4" t="inlineStr">
        <is>
          <t>NYSE</t>
        </is>
      </c>
      <c r="C24" s="4" t="inlineStr">
        <is>
          <t xml:space="preserve"> </t>
        </is>
      </c>
      <c r="D24" s="4" t="inlineStr">
        <is>
          <t xml:space="preserve"> </t>
        </is>
      </c>
    </row>
    <row r="25">
      <c r="A25" s="4" t="inlineStr">
        <is>
          <t>Title of 12(b) Security</t>
        </is>
      </c>
      <c r="B25" s="4" t="inlineStr">
        <is>
          <t>Common Stock (par value $1.00 per share)</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 Number</t>
        </is>
      </c>
      <c r="B27" s="4" t="inlineStr">
        <is>
          <t>001-12933</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51-0378542</t>
        </is>
      </c>
      <c r="C29" s="4" t="inlineStr">
        <is>
          <t xml:space="preserve"> </t>
        </is>
      </c>
      <c r="D29" s="4" t="inlineStr">
        <is>
          <t xml:space="preserve"> </t>
        </is>
      </c>
    </row>
    <row r="30">
      <c r="A30" s="4" t="inlineStr">
        <is>
          <t>Entity Address, Address Line One</t>
        </is>
      </c>
      <c r="B30" s="4" t="inlineStr">
        <is>
          <t>Klarabergsviadukten 70, Section B7</t>
        </is>
      </c>
      <c r="C30" s="4" t="inlineStr">
        <is>
          <t xml:space="preserve"> </t>
        </is>
      </c>
      <c r="D30" s="4" t="inlineStr">
        <is>
          <t xml:space="preserve"> </t>
        </is>
      </c>
    </row>
    <row r="31">
      <c r="A31" s="4" t="inlineStr">
        <is>
          <t>Entity Address, Address Line Two</t>
        </is>
      </c>
      <c r="B31" s="4" t="inlineStr">
        <is>
          <t>Box 70381</t>
        </is>
      </c>
      <c r="C31" s="4" t="inlineStr">
        <is>
          <t xml:space="preserve"> </t>
        </is>
      </c>
      <c r="D31" s="4" t="inlineStr">
        <is>
          <t xml:space="preserve"> </t>
        </is>
      </c>
    </row>
    <row r="32">
      <c r="A32" s="4" t="inlineStr">
        <is>
          <t>Entity Address, City or Town</t>
        </is>
      </c>
      <c r="B32" s="4" t="inlineStr">
        <is>
          <t>Stockholm</t>
        </is>
      </c>
      <c r="C32" s="4" t="inlineStr">
        <is>
          <t xml:space="preserve"> </t>
        </is>
      </c>
      <c r="D32" s="4" t="inlineStr">
        <is>
          <t xml:space="preserve"> </t>
        </is>
      </c>
    </row>
    <row r="33">
      <c r="A33" s="4" t="inlineStr">
        <is>
          <t>Entity Address, Country</t>
        </is>
      </c>
      <c r="B33" s="4" t="inlineStr">
        <is>
          <t>SE</t>
        </is>
      </c>
      <c r="C33" s="4" t="inlineStr">
        <is>
          <t xml:space="preserve"> </t>
        </is>
      </c>
      <c r="D33" s="4" t="inlineStr">
        <is>
          <t xml:space="preserve"> </t>
        </is>
      </c>
    </row>
    <row r="34">
      <c r="A34" s="4" t="inlineStr">
        <is>
          <t>Entity Address, Postal Zip Code</t>
        </is>
      </c>
      <c r="B34" s="4" t="inlineStr">
        <is>
          <t>SE-107 24</t>
        </is>
      </c>
      <c r="C34" s="4" t="inlineStr">
        <is>
          <t xml:space="preserve"> </t>
        </is>
      </c>
      <c r="D34" s="4" t="inlineStr">
        <is>
          <t xml:space="preserve"> </t>
        </is>
      </c>
    </row>
    <row r="35">
      <c r="A35" s="4" t="inlineStr">
        <is>
          <t>City Area Code</t>
        </is>
      </c>
      <c r="B35" s="4" t="inlineStr">
        <is>
          <t>+46 8</t>
        </is>
      </c>
      <c r="C35" s="4" t="inlineStr">
        <is>
          <t xml:space="preserve"> </t>
        </is>
      </c>
      <c r="D35" s="4" t="inlineStr">
        <is>
          <t xml:space="preserve"> </t>
        </is>
      </c>
    </row>
    <row r="36">
      <c r="A36" s="4" t="inlineStr">
        <is>
          <t>Local Phone Number</t>
        </is>
      </c>
      <c r="B36" s="4" t="inlineStr">
        <is>
          <t>587 20 600</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Firm ID</t>
        </is>
      </c>
      <c r="B39" s="4" t="inlineStr">
        <is>
          <t>1433</t>
        </is>
      </c>
      <c r="C39" s="4" t="inlineStr">
        <is>
          <t xml:space="preserve"> </t>
        </is>
      </c>
      <c r="D39" s="4" t="inlineStr">
        <is>
          <t xml:space="preserve"> </t>
        </is>
      </c>
    </row>
    <row r="40">
      <c r="A40" s="4" t="inlineStr">
        <is>
          <t>Auditor Name</t>
        </is>
      </c>
      <c r="B40" s="4" t="inlineStr">
        <is>
          <t>Ernst &amp; Young AB</t>
        </is>
      </c>
      <c r="C40" s="4" t="inlineStr">
        <is>
          <t xml:space="preserve"> </t>
        </is>
      </c>
      <c r="D40" s="4" t="inlineStr">
        <is>
          <t xml:space="preserve"> </t>
        </is>
      </c>
    </row>
    <row r="41">
      <c r="A41" s="4" t="inlineStr">
        <is>
          <t>Auditor Location</t>
        </is>
      </c>
      <c r="B41" s="4" t="inlineStr">
        <is>
          <t>Stockholm, Sweden</t>
        </is>
      </c>
      <c r="C41" s="4" t="inlineStr">
        <is>
          <t xml:space="preserve"> </t>
        </is>
      </c>
      <c r="D41" s="4" t="inlineStr">
        <is>
          <t xml:space="preserve"> </t>
        </is>
      </c>
    </row>
    <row r="42">
      <c r="A42" s="4" t="inlineStr">
        <is>
          <t>Documents Incorporated by Reference</t>
        </is>
      </c>
      <c r="B42" s="4" t="inlineStr">
        <is>
          <t>DOCUMENTS INCORPORATED BY REFERENCE Portions of the registrant’s definitive Proxy Statement for the annual stockholders’ meeting to be held on May 10, 2024, to be dated on or around March 25, 2024 (the “2024 Proxy Statement”), are incorporated by reference into Part III of this Annual Report on Form 10-K. The 2024 Proxy Statement will be filed with the U.S. Securities and Exchange Commission within 120 days after December 31, 2023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1. Basis of Presentation NATURE OF OPERATIONS Through its operating subsidiaries, the Company is a leading developer, manufacturer and supplier of passive safety systems to the automotive industry with a broad range of product offerings. Passive safety systems are primarily meant to improve safety for occupants in a vehicle. Passive safety systems include modules and components for frontal-impact airbag protection systems, side-impact airbag protection systems, seatbelts, steering wheels and inflator technologies. The Company also develops and manufactures mobility safety solutions such as pedestrian protection, battery cut-off switches, connected safety services, and safety solutions for riders of powered two wheelers. PRINCIPLES OF CONSOLIDATION The consolidated financial statements have been prepared in accordance with United States (U.S.) Generally Accepted Accounting Principles (GAAP) and include Autoliv, Inc. and all companies over which Autoliv, Inc. directly or indirectly exercises control, which as a general rule means that the Company owns more than 50 % of the voting rights. Consolidation is also required when the Company has both the power to direct the activities of a variable interest entity (VIE) and the obligation to absorb losses or the right to receive benefits from the VIE that could be significant to the VIE. All intercompany accounts and transactions within the Company have been eliminated from the consolidated financial statements. Investments in affiliated companies in which the Company exercises significant influence over the operations and financial policies, but does not control, are reported using the equity method of accounting. Generally, the Company owns between 20 - 50 % of such investments. SEGMENT REPORTING In accordance with ASC 280, Segment Reporting , the operating segments are determined based on the information provided to the Chief Operating Decision Maker (CODM) on a regular basis and used for the purpose of assessing performance and allocating resources within the Company. The CEO is deemed to be the CODM of Autoliv since he is the person who makes all major decisions on how to allocate the resources and assess the performance of the Company for both strategic and operational initiatives. ASC 280 indicates that a component is an operating segment if it meets the following criteria: • It engages in business activities from which it may earn revenues and incur expenses. • Its operating results are regularly reviewed by the CODM to make decisions about resources to be allocated to the segment and assess its performance. • Its discrete financial information is available. The Company as a whole has met the definition of an operating segment as it engages in business activities from which it may earn revenues and incur expenses, the consolidated operating results are regularly reviewed by the CEO/CODM to allocate resources and assess performance, and discrete financial information is available. Additionally, as Autoliv supplies customers on a global basis it also manages the business on a global basis. Therefore, based on the above analysis, the Company has concluded that the Company is the single operating and reportable segment under ASC 280, Segment Reporting . For more information on the Company's segment, see Note 19. RECLASSIFICATIONS AND ROUNDINGS Certain prior-year amounts have been reclassified to conform to current year presentation. Certain amounts in the consolidated financial statements and associated notes may not reconcile due to rounding. All percentages have been calculated using unrounded amou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ssumptions to Determine Benefit Obligation and Net Periodic Benefit Cost (Detail) - Pension Plans, Defined Benefit</t>
        </is>
      </c>
      <c r="C1" s="2" t="inlineStr">
        <is>
          <t>12 Months Ended</t>
        </is>
      </c>
    </row>
    <row r="2">
      <c r="C2" s="2" t="inlineStr">
        <is>
          <t>Dec. 31, 2023</t>
        </is>
      </c>
      <c r="D2" s="2" t="inlineStr">
        <is>
          <t>Dec. 31, 2022</t>
        </is>
      </c>
      <c r="E2" s="2" t="inlineStr">
        <is>
          <t>Dec. 31, 2021</t>
        </is>
      </c>
    </row>
    <row r="3">
      <c r="A3" s="4" t="inlineStr">
        <is>
          <t>U.S. Pension Plans</t>
        </is>
      </c>
      <c r="C3" s="4" t="inlineStr">
        <is>
          <t xml:space="preserve"> </t>
        </is>
      </c>
      <c r="D3" s="4" t="inlineStr">
        <is>
          <t xml:space="preserve"> </t>
        </is>
      </c>
      <c r="E3" s="4" t="inlineStr">
        <is>
          <t xml:space="preserve"> </t>
        </is>
      </c>
    </row>
    <row r="4">
      <c r="A4" s="3" t="inlineStr">
        <is>
          <t>Defined Benefit Plan Disclosure [Line Items]</t>
        </is>
      </c>
      <c r="C4" s="4" t="inlineStr">
        <is>
          <t xml:space="preserve"> </t>
        </is>
      </c>
      <c r="D4" s="4" t="inlineStr">
        <is>
          <t xml:space="preserve"> </t>
        </is>
      </c>
      <c r="E4" s="4" t="inlineStr">
        <is>
          <t xml:space="preserve"> </t>
        </is>
      </c>
    </row>
    <row r="5">
      <c r="A5" s="4" t="inlineStr">
        <is>
          <t>Benefit Obligation discount rate</t>
        </is>
      </c>
      <c r="C5" s="10" t="n">
        <v>0.0513</v>
      </c>
      <c r="D5" s="10" t="n">
        <v>0.0541</v>
      </c>
      <c r="E5" s="4" t="inlineStr">
        <is>
          <t xml:space="preserve"> </t>
        </is>
      </c>
    </row>
    <row r="6">
      <c r="A6" s="4" t="inlineStr">
        <is>
          <t>Net periodic benefit cost discount rate</t>
        </is>
      </c>
      <c r="C6" s="10" t="n">
        <v>0.0541</v>
      </c>
      <c r="D6" s="10" t="n">
        <v>0.0277</v>
      </c>
      <c r="E6" s="10" t="n">
        <v>0.0237</v>
      </c>
    </row>
    <row r="7">
      <c r="A7" s="4" t="inlineStr">
        <is>
          <t>Net periodic benefit cost rate of increases in compensation level</t>
        </is>
      </c>
      <c r="C7" s="4" t="inlineStr">
        <is>
          <t xml:space="preserve"> </t>
        </is>
      </c>
      <c r="D7" s="4" t="inlineStr">
        <is>
          <t xml:space="preserve"> </t>
        </is>
      </c>
      <c r="E7" s="10" t="n">
        <v>0.0265</v>
      </c>
    </row>
    <row r="8">
      <c r="A8" s="4" t="inlineStr">
        <is>
          <t>Expected long-term rate of return on assets</t>
        </is>
      </c>
      <c r="C8" s="10" t="n">
        <v>0.0505</v>
      </c>
      <c r="D8" s="10" t="n">
        <v>0.0505</v>
      </c>
      <c r="E8" s="10" t="n">
        <v>0.0505</v>
      </c>
    </row>
    <row r="9">
      <c r="A9" s="4" t="inlineStr">
        <is>
          <t>Non-U.S. Pension Plans | Minimum</t>
        </is>
      </c>
      <c r="C9" s="4" t="inlineStr">
        <is>
          <t xml:space="preserve"> </t>
        </is>
      </c>
      <c r="D9" s="4" t="inlineStr">
        <is>
          <t xml:space="preserve"> </t>
        </is>
      </c>
      <c r="E9" s="4" t="inlineStr">
        <is>
          <t xml:space="preserve"> </t>
        </is>
      </c>
    </row>
    <row r="10">
      <c r="A10" s="3" t="inlineStr">
        <is>
          <t>Defined Benefit Plan Disclosure [Line Items]</t>
        </is>
      </c>
      <c r="C10" s="4" t="inlineStr">
        <is>
          <t xml:space="preserve"> </t>
        </is>
      </c>
      <c r="D10" s="4" t="inlineStr">
        <is>
          <t xml:space="preserve"> </t>
        </is>
      </c>
      <c r="E10" s="4" t="inlineStr">
        <is>
          <t xml:space="preserve"> </t>
        </is>
      </c>
    </row>
    <row r="11">
      <c r="A11" s="4" t="inlineStr">
        <is>
          <t>Benefit Obligation discount rate</t>
        </is>
      </c>
      <c r="B11" s="4" t="inlineStr">
        <is>
          <t>[1]</t>
        </is>
      </c>
      <c r="C11" s="9" t="n">
        <v>0.01</v>
      </c>
      <c r="D11" s="10" t="n">
        <v>0.0075</v>
      </c>
      <c r="E11" s="4" t="inlineStr">
        <is>
          <t xml:space="preserve"> </t>
        </is>
      </c>
    </row>
    <row r="12">
      <c r="A12" s="4" t="inlineStr">
        <is>
          <t>Benefit Obligation rate of increases in compensation level</t>
        </is>
      </c>
      <c r="B12" s="4" t="inlineStr">
        <is>
          <t>[1]</t>
        </is>
      </c>
      <c r="C12" s="10" t="n">
        <v>0.0225</v>
      </c>
      <c r="D12" s="10" t="n">
        <v>0.021</v>
      </c>
      <c r="E12" s="4" t="inlineStr">
        <is>
          <t xml:space="preserve"> </t>
        </is>
      </c>
    </row>
    <row r="13">
      <c r="A13" s="4" t="inlineStr">
        <is>
          <t>Net periodic benefit cost discount rate</t>
        </is>
      </c>
      <c r="B13" s="4" t="inlineStr">
        <is>
          <t>[2]</t>
        </is>
      </c>
      <c r="C13" s="10" t="n">
        <v>0.0075</v>
      </c>
      <c r="D13" s="10" t="n">
        <v>0.0025</v>
      </c>
      <c r="E13" s="10" t="n">
        <v>0.0025</v>
      </c>
    </row>
    <row r="14">
      <c r="A14" s="4" t="inlineStr">
        <is>
          <t>Net periodic benefit cost rate of increases in compensation level</t>
        </is>
      </c>
      <c r="B14" s="4" t="inlineStr">
        <is>
          <t>[2]</t>
        </is>
      </c>
      <c r="C14" s="10" t="n">
        <v>0.021</v>
      </c>
      <c r="D14" s="10" t="n">
        <v>0.018</v>
      </c>
      <c r="E14" s="10" t="n">
        <v>0.018</v>
      </c>
    </row>
    <row r="15">
      <c r="A15" s="4" t="inlineStr">
        <is>
          <t>Expected long-term rate of return on assets</t>
        </is>
      </c>
      <c r="B15" s="4" t="inlineStr">
        <is>
          <t>[2]</t>
        </is>
      </c>
      <c r="C15" s="10" t="n">
        <v>0.042</v>
      </c>
      <c r="D15" s="10" t="n">
        <v>0.017</v>
      </c>
      <c r="E15" s="10" t="n">
        <v>0.014</v>
      </c>
    </row>
    <row r="16">
      <c r="A16" s="4" t="inlineStr">
        <is>
          <t>Non-U.S. Pension Plans | Maximum</t>
        </is>
      </c>
      <c r="C16" s="4" t="inlineStr">
        <is>
          <t xml:space="preserve"> </t>
        </is>
      </c>
      <c r="D16" s="4" t="inlineStr">
        <is>
          <t xml:space="preserve"> </t>
        </is>
      </c>
      <c r="E16" s="4" t="inlineStr">
        <is>
          <t xml:space="preserve"> </t>
        </is>
      </c>
    </row>
    <row r="17">
      <c r="A17" s="3" t="inlineStr">
        <is>
          <t>Defined Benefit Plan Disclosure [Line Items]</t>
        </is>
      </c>
      <c r="C17" s="4" t="inlineStr">
        <is>
          <t xml:space="preserve"> </t>
        </is>
      </c>
      <c r="D17" s="4" t="inlineStr">
        <is>
          <t xml:space="preserve"> </t>
        </is>
      </c>
      <c r="E17" s="4" t="inlineStr">
        <is>
          <t xml:space="preserve"> </t>
        </is>
      </c>
    </row>
    <row r="18">
      <c r="A18" s="4" t="inlineStr">
        <is>
          <t>Benefit Obligation discount rate</t>
        </is>
      </c>
      <c r="B18" s="4" t="inlineStr">
        <is>
          <t>[1]</t>
        </is>
      </c>
      <c r="C18" s="10" t="n">
        <v>0.1025</v>
      </c>
      <c r="D18" s="10" t="n">
        <v>0.0975</v>
      </c>
      <c r="E18" s="4" t="inlineStr">
        <is>
          <t xml:space="preserve"> </t>
        </is>
      </c>
    </row>
    <row r="19">
      <c r="A19" s="4" t="inlineStr">
        <is>
          <t>Benefit Obligation rate of increases in compensation level</t>
        </is>
      </c>
      <c r="B19" s="4" t="inlineStr">
        <is>
          <t>[1]</t>
        </is>
      </c>
      <c r="C19" s="9" t="n">
        <v>0.05</v>
      </c>
      <c r="D19" s="9" t="n">
        <v>0.05</v>
      </c>
      <c r="E19" s="4" t="inlineStr">
        <is>
          <t xml:space="preserve"> </t>
        </is>
      </c>
    </row>
    <row r="20">
      <c r="A20" s="4" t="inlineStr">
        <is>
          <t>Net periodic benefit cost discount rate</t>
        </is>
      </c>
      <c r="B20" s="4" t="inlineStr">
        <is>
          <t>[2]</t>
        </is>
      </c>
      <c r="C20" s="10" t="n">
        <v>0.0975</v>
      </c>
      <c r="D20" s="9" t="n">
        <v>0.08</v>
      </c>
      <c r="E20" s="10" t="n">
        <v>0.0725</v>
      </c>
    </row>
    <row r="21">
      <c r="A21" s="4" t="inlineStr">
        <is>
          <t>Net periodic benefit cost rate of increases in compensation level</t>
        </is>
      </c>
      <c r="B21" s="4" t="inlineStr">
        <is>
          <t>[2]</t>
        </is>
      </c>
      <c r="C21" s="9" t="n">
        <v>0.05</v>
      </c>
      <c r="D21" s="9" t="n">
        <v>0.05</v>
      </c>
      <c r="E21" s="9" t="n">
        <v>0.05</v>
      </c>
    </row>
    <row r="22">
      <c r="A22" s="4" t="inlineStr">
        <is>
          <t>Expected long-term rate of return on assets</t>
        </is>
      </c>
      <c r="B22" s="4" t="inlineStr">
        <is>
          <t>[2]</t>
        </is>
      </c>
      <c r="C22" s="10" t="n">
        <v>0.048</v>
      </c>
      <c r="D22" s="10" t="n">
        <v>0.022</v>
      </c>
      <c r="E22" s="10" t="n">
        <v>0.0225</v>
      </c>
    </row>
    <row r="23"/>
    <row r="24">
      <c r="A24" s="4" t="inlineStr">
        <is>
          <t>[1] The % weighted average ranges in the tables above represent significant non-U.S. plans only. The % weighted average ranges in the tables above represent significant non-U.S. plans only.</t>
        </is>
      </c>
    </row>
  </sheetData>
  <mergeCells count="4">
    <mergeCell ref="A1:B2"/>
    <mergeCell ref="C1:E1"/>
    <mergeCell ref="A23:D23"/>
    <mergeCell ref="A24:D2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of Total Plan Assets (Detail) - Pension Plans, Defined Benefit</t>
        </is>
      </c>
      <c r="B1" s="2" t="inlineStr">
        <is>
          <t>Dec. 31, 2023</t>
        </is>
      </c>
      <c r="C1" s="2" t="inlineStr">
        <is>
          <t>Dec. 31, 2022</t>
        </is>
      </c>
    </row>
    <row r="2">
      <c r="A2" s="4" t="inlineStr">
        <is>
          <t>U.S. 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arget allocation</t>
        </is>
      </c>
      <c r="B4" s="9" t="n">
        <v>1</v>
      </c>
      <c r="C4" s="4" t="inlineStr">
        <is>
          <t xml:space="preserve"> </t>
        </is>
      </c>
    </row>
    <row r="5">
      <c r="A5" s="4" t="inlineStr">
        <is>
          <t>Fair Value allocation</t>
        </is>
      </c>
      <c r="B5" s="9" t="n">
        <v>1</v>
      </c>
      <c r="C5" s="9" t="n">
        <v>1</v>
      </c>
    </row>
    <row r="6">
      <c r="A6" s="4" t="inlineStr">
        <is>
          <t>Non-U.S. Pension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Fair Value allocation</t>
        </is>
      </c>
      <c r="B8" s="9" t="n">
        <v>1</v>
      </c>
      <c r="C8" s="9" t="n">
        <v>1</v>
      </c>
    </row>
    <row r="9">
      <c r="A9" s="4" t="inlineStr">
        <is>
          <t>Other Assets | U.S. Pension Plan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Fair Value allocation</t>
        </is>
      </c>
      <c r="B11" s="9" t="n">
        <v>0.01</v>
      </c>
      <c r="C11" s="9" t="n">
        <v>0.01</v>
      </c>
    </row>
    <row r="12">
      <c r="A12" s="4" t="inlineStr">
        <is>
          <t>Other Assets | Non-U.S. Pension Pla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Fair Value allocation</t>
        </is>
      </c>
      <c r="B14" s="9" t="n">
        <v>0.36</v>
      </c>
      <c r="C14" s="9" t="n">
        <v>0.4</v>
      </c>
    </row>
    <row r="15">
      <c r="A15" s="4" t="inlineStr">
        <is>
          <t>Equity Securities | U.S. Pension Plan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Target allocation</t>
        </is>
      </c>
      <c r="B17" s="9" t="n">
        <v>0.32</v>
      </c>
      <c r="C17" s="4" t="inlineStr">
        <is>
          <t xml:space="preserve"> </t>
        </is>
      </c>
    </row>
    <row r="18">
      <c r="A18" s="4" t="inlineStr">
        <is>
          <t>Fair Value allocation</t>
        </is>
      </c>
      <c r="B18" s="9" t="n">
        <v>0.31</v>
      </c>
      <c r="C18" s="9" t="n">
        <v>0.23</v>
      </c>
    </row>
    <row r="19">
      <c r="A19" s="4" t="inlineStr">
        <is>
          <t>Equity Securities | Non-U.S. Pension Plan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allocation</t>
        </is>
      </c>
      <c r="B21" s="9" t="n">
        <v>0</v>
      </c>
      <c r="C21" s="9" t="n">
        <v>0</v>
      </c>
    </row>
    <row r="22">
      <c r="A22" s="4" t="inlineStr">
        <is>
          <t>Debt Securities | U.S. Pension Plan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 allocation</t>
        </is>
      </c>
      <c r="B24" s="9" t="n">
        <v>0.68</v>
      </c>
      <c r="C24" s="4" t="inlineStr">
        <is>
          <t xml:space="preserve"> </t>
        </is>
      </c>
    </row>
    <row r="25">
      <c r="A25" s="4" t="inlineStr">
        <is>
          <t>Fair Value allocation</t>
        </is>
      </c>
      <c r="B25" s="9" t="n">
        <v>0.68</v>
      </c>
      <c r="C25" s="9" t="n">
        <v>0.76</v>
      </c>
    </row>
    <row r="26">
      <c r="A26" s="4" t="inlineStr">
        <is>
          <t>Debt Securities | Non-U.S. Pension Plan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Fair Value allocation</t>
        </is>
      </c>
      <c r="B28" s="9" t="n">
        <v>0.64</v>
      </c>
      <c r="C28" s="9" t="n">
        <v>0.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 of Company's Plan Assets (Detail) - Fair Value, Inputs, Level 2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Fair value of plan assets</t>
        </is>
      </c>
      <c r="B3" s="6" t="n">
        <v>71</v>
      </c>
      <c r="C3" s="6" t="n">
        <v>63</v>
      </c>
    </row>
    <row r="4">
      <c r="A4" s="4" t="inlineStr">
        <is>
          <t>Total</t>
        </is>
      </c>
      <c r="B4" s="5" t="n">
        <v>274</v>
      </c>
      <c r="C4" s="5" t="n">
        <v>264</v>
      </c>
    </row>
    <row r="5">
      <c r="A5" s="4" t="inlineStr">
        <is>
          <t>Government | Corporate</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 of plan assets</t>
        </is>
      </c>
      <c r="B7" s="5" t="n">
        <v>24</v>
      </c>
      <c r="C7" s="5" t="n">
        <v>15</v>
      </c>
    </row>
    <row r="8">
      <c r="A8" s="4" t="inlineStr">
        <is>
          <t>Non-U.S. Bonds | Corporate</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 of plan assets</t>
        </is>
      </c>
      <c r="B10" s="5" t="n">
        <v>21</v>
      </c>
      <c r="C10" s="5" t="n">
        <v>23</v>
      </c>
    </row>
    <row r="11">
      <c r="A11" s="4" t="inlineStr">
        <is>
          <t>Insurance Contrac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 of plan assets</t>
        </is>
      </c>
      <c r="B13" s="5" t="n">
        <v>17</v>
      </c>
      <c r="C13" s="5" t="n">
        <v>14</v>
      </c>
    </row>
    <row r="14">
      <c r="A14" s="4" t="inlineStr">
        <is>
          <t>Common Collective Trus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Investments measured at net asset value</t>
        </is>
      </c>
      <c r="B16" s="5" t="n">
        <v>203</v>
      </c>
      <c r="C16" s="5" t="n">
        <v>201</v>
      </c>
    </row>
    <row r="17">
      <c r="A17" s="4" t="inlineStr">
        <is>
          <t>Other Investment</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air value of plan assets</t>
        </is>
      </c>
      <c r="B19" s="6" t="n">
        <v>10</v>
      </c>
      <c r="C19" s="6" t="n">
        <v>1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stimated Future Benefit Expected Payments (Detail) - Pension Plans, Defined Benefit $ in Millions</t>
        </is>
      </c>
      <c r="B1" s="2" t="inlineStr">
        <is>
          <t>Dec. 31, 2023 USD ($)</t>
        </is>
      </c>
    </row>
    <row r="2">
      <c r="A2" s="4" t="inlineStr">
        <is>
          <t>U.S. Pension Plans</t>
        </is>
      </c>
      <c r="B2" s="4" t="inlineStr">
        <is>
          <t xml:space="preserve"> </t>
        </is>
      </c>
    </row>
    <row r="3">
      <c r="A3" s="3" t="inlineStr">
        <is>
          <t>Defined Benefit Plan Disclosure [Line Items]</t>
        </is>
      </c>
      <c r="B3" s="4" t="inlineStr">
        <is>
          <t xml:space="preserve"> </t>
        </is>
      </c>
    </row>
    <row r="4">
      <c r="A4" s="4" t="inlineStr">
        <is>
          <t>2024</t>
        </is>
      </c>
      <c r="B4" s="6" t="n">
        <v>14</v>
      </c>
    </row>
    <row r="5">
      <c r="A5" s="4" t="inlineStr">
        <is>
          <t>2025</t>
        </is>
      </c>
      <c r="B5" s="5" t="n">
        <v>17</v>
      </c>
    </row>
    <row r="6">
      <c r="A6" s="4" t="inlineStr">
        <is>
          <t>2026</t>
        </is>
      </c>
      <c r="B6" s="5" t="n">
        <v>20</v>
      </c>
    </row>
    <row r="7">
      <c r="A7" s="4" t="inlineStr">
        <is>
          <t>2027</t>
        </is>
      </c>
      <c r="B7" s="5" t="n">
        <v>19</v>
      </c>
    </row>
    <row r="8">
      <c r="A8" s="4" t="inlineStr">
        <is>
          <t>2028</t>
        </is>
      </c>
      <c r="B8" s="5" t="n">
        <v>21</v>
      </c>
    </row>
    <row r="9">
      <c r="A9" s="4" t="inlineStr">
        <is>
          <t>Years 2029-2033</t>
        </is>
      </c>
      <c r="B9" s="5" t="n">
        <v>91</v>
      </c>
    </row>
    <row r="10">
      <c r="A10" s="4" t="inlineStr">
        <is>
          <t>Non-U.S. Pension Plans</t>
        </is>
      </c>
      <c r="B10" s="4" t="inlineStr">
        <is>
          <t xml:space="preserve"> </t>
        </is>
      </c>
    </row>
    <row r="11">
      <c r="A11" s="3" t="inlineStr">
        <is>
          <t>Defined Benefit Plan Disclosure [Line Items]</t>
        </is>
      </c>
      <c r="B11" s="4" t="inlineStr">
        <is>
          <t xml:space="preserve"> </t>
        </is>
      </c>
    </row>
    <row r="12">
      <c r="A12" s="4" t="inlineStr">
        <is>
          <t>2024</t>
        </is>
      </c>
      <c r="B12" s="5" t="n">
        <v>17</v>
      </c>
    </row>
    <row r="13">
      <c r="A13" s="4" t="inlineStr">
        <is>
          <t>2025</t>
        </is>
      </c>
      <c r="B13" s="5" t="n">
        <v>12</v>
      </c>
    </row>
    <row r="14">
      <c r="A14" s="4" t="inlineStr">
        <is>
          <t>2026</t>
        </is>
      </c>
      <c r="B14" s="5" t="n">
        <v>12</v>
      </c>
    </row>
    <row r="15">
      <c r="A15" s="4" t="inlineStr">
        <is>
          <t>2027</t>
        </is>
      </c>
      <c r="B15" s="5" t="n">
        <v>14</v>
      </c>
    </row>
    <row r="16">
      <c r="A16" s="4" t="inlineStr">
        <is>
          <t>2028</t>
        </is>
      </c>
      <c r="B16" s="5" t="n">
        <v>14</v>
      </c>
    </row>
    <row r="17">
      <c r="A17" s="4" t="inlineStr">
        <is>
          <t>Years 2029-2033</t>
        </is>
      </c>
      <c r="B17" s="6" t="n">
        <v>8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Amounts Due to and Due from Related Party (Detail) - USD ($) $ in Millions</t>
        </is>
      </c>
      <c r="B1" s="2" t="inlineStr">
        <is>
          <t>Dec. 31, 2023</t>
        </is>
      </c>
      <c r="C1" s="2" t="inlineStr">
        <is>
          <t>Dec. 31, 2022</t>
        </is>
      </c>
      <c r="D1" s="2" t="inlineStr">
        <is>
          <t>Dec. 31, 2021</t>
        </is>
      </c>
    </row>
    <row r="2">
      <c r="A2" s="3" t="inlineStr">
        <is>
          <t>Related Party Transactions [Abstract]</t>
        </is>
      </c>
      <c r="B2" s="4" t="inlineStr">
        <is>
          <t xml:space="preserve"> </t>
        </is>
      </c>
      <c r="C2" s="4" t="inlineStr">
        <is>
          <t xml:space="preserve"> </t>
        </is>
      </c>
      <c r="D2" s="4" t="inlineStr">
        <is>
          <t xml:space="preserve"> </t>
        </is>
      </c>
    </row>
    <row r="3">
      <c r="A3" s="4" t="inlineStr">
        <is>
          <t>Related party receivables</t>
        </is>
      </c>
      <c r="B3" s="6" t="n">
        <v>2198</v>
      </c>
      <c r="C3" s="6" t="n">
        <v>1907</v>
      </c>
      <c r="D3" s="6" t="n">
        <v>1699</v>
      </c>
    </row>
    <row r="4">
      <c r="A4" s="4" t="inlineStr">
        <is>
          <t>Accounts Payable, Current</t>
        </is>
      </c>
      <c r="B4" s="6" t="n">
        <v>1978</v>
      </c>
      <c r="C4" s="6" t="n">
        <v>1693</v>
      </c>
      <c r="D4"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Information - Additional Information (Detail) $ in Million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External sales</t>
        </is>
      </c>
      <c r="B5" s="6" t="n">
        <v>10475</v>
      </c>
      <c r="C5" s="6" t="n">
        <v>8842</v>
      </c>
      <c r="D5" s="6" t="n">
        <v>8230</v>
      </c>
    </row>
    <row r="6">
      <c r="A6" s="4" t="inlineStr">
        <is>
          <t>Long-lived assets, Total</t>
        </is>
      </c>
      <c r="B6" s="5" t="n">
        <v>2367</v>
      </c>
      <c r="C6" s="5" t="n">
        <v>2119</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External sales</t>
        </is>
      </c>
      <c r="B9" s="5" t="n">
        <v>2342</v>
      </c>
      <c r="C9" s="5" t="n">
        <v>2029</v>
      </c>
      <c r="D9" s="5" t="n">
        <v>1724</v>
      </c>
    </row>
    <row r="10">
      <c r="A10" s="4" t="inlineStr">
        <is>
          <t>Long-lived assets, Total</t>
        </is>
      </c>
      <c r="B10" s="5" t="n">
        <v>261</v>
      </c>
      <c r="C10" s="5" t="n">
        <v>257</v>
      </c>
      <c r="D10" s="4" t="inlineStr">
        <is>
          <t xml:space="preserve"> </t>
        </is>
      </c>
    </row>
    <row r="11">
      <c r="A11" s="4" t="inlineStr">
        <is>
          <t>Exports from U.S. to other Reg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External sales</t>
        </is>
      </c>
      <c r="B13" s="6" t="n">
        <v>343</v>
      </c>
      <c r="C13" s="6" t="n">
        <v>298</v>
      </c>
      <c r="D13" s="6" t="n">
        <v>280</v>
      </c>
    </row>
    <row r="14">
      <c r="A14" s="4" t="inlineStr">
        <is>
          <t>Customer Concentration Risk | Sales | Renaul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ercentage of sales to individuals</t>
        </is>
      </c>
      <c r="B16" s="9" t="n">
        <v>0.1</v>
      </c>
      <c r="C16" s="9" t="n">
        <v>0.11</v>
      </c>
      <c r="D16" s="9" t="n">
        <v>0.13</v>
      </c>
    </row>
    <row r="17">
      <c r="A17" s="4" t="inlineStr">
        <is>
          <t>Customer Concentration Risk | Sales | VW</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Percentage of sales to individuals</t>
        </is>
      </c>
      <c r="B19" s="4" t="inlineStr">
        <is>
          <t xml:space="preserve"> </t>
        </is>
      </c>
      <c r="C19" s="9" t="n">
        <v>0.1</v>
      </c>
      <c r="D19" s="9" t="n">
        <v>0.1</v>
      </c>
    </row>
    <row r="20">
      <c r="A20" s="4" t="inlineStr">
        <is>
          <t>Customer Concentration Risk | Sales | Stellanti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Percentage of sales to individuals</t>
        </is>
      </c>
      <c r="B22" s="9" t="n">
        <v>0.1</v>
      </c>
      <c r="C22" s="9" t="n">
        <v>0.11</v>
      </c>
      <c r="D22" s="9" t="n">
        <v>0.1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by Geographical Area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0475</v>
      </c>
      <c r="C4" s="6" t="n">
        <v>8842</v>
      </c>
      <c r="D4" s="6" t="n">
        <v>8230</v>
      </c>
    </row>
    <row r="5">
      <c r="A5" s="4" t="inlineStr">
        <is>
          <t>Chin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5" t="n">
        <v>2105</v>
      </c>
      <c r="C7" s="5" t="n">
        <v>1883</v>
      </c>
      <c r="D7" s="5" t="n">
        <v>1766</v>
      </c>
    </row>
    <row r="8">
      <c r="A8" s="4" t="inlineStr">
        <is>
          <t>Asia, excluding China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5" t="n">
        <v>1968</v>
      </c>
      <c r="C10" s="5" t="n">
        <v>1638</v>
      </c>
      <c r="D10" s="5" t="n">
        <v>1641</v>
      </c>
    </row>
    <row r="11">
      <c r="A11" s="4" t="inlineStr">
        <is>
          <t>America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5" t="n">
        <v>3526</v>
      </c>
      <c r="C13" s="5" t="n">
        <v>2967</v>
      </c>
      <c r="D13" s="5" t="n">
        <v>2535</v>
      </c>
    </row>
    <row r="14">
      <c r="A14" s="4" t="inlineStr">
        <is>
          <t>Europ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2877</v>
      </c>
      <c r="C16" s="6" t="n">
        <v>2355</v>
      </c>
      <c r="D16" s="6" t="n">
        <v>228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 width="14" customWidth="1" min="5" max="5"/>
  </cols>
  <sheetData>
    <row r="1">
      <c r="A1" s="1" t="inlineStr">
        <is>
          <t>Segment Information - Net Sales by Product (Detail) - USD ($) $ in Million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C4" s="6" t="n">
        <v>10475</v>
      </c>
      <c r="D4" s="6" t="n">
        <v>8842</v>
      </c>
      <c r="E4" s="6" t="n">
        <v>8230</v>
      </c>
    </row>
    <row r="5">
      <c r="A5" s="4" t="inlineStr">
        <is>
          <t>Airbag Products</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Net sales</t>
        </is>
      </c>
      <c r="B7" s="4" t="inlineStr">
        <is>
          <t>[1]</t>
        </is>
      </c>
      <c r="C7" s="5" t="n">
        <v>7055</v>
      </c>
      <c r="D7" s="5" t="n">
        <v>5807</v>
      </c>
      <c r="E7" s="5" t="n">
        <v>5380</v>
      </c>
    </row>
    <row r="8">
      <c r="A8" s="4" t="inlineStr">
        <is>
          <t>Seatbelt Products</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Net sales</t>
        </is>
      </c>
      <c r="B10" s="4" t="inlineStr">
        <is>
          <t>[1]</t>
        </is>
      </c>
      <c r="C10" s="6" t="n">
        <v>3420</v>
      </c>
      <c r="D10" s="6" t="n">
        <v>3035</v>
      </c>
      <c r="E10" s="6" t="n">
        <v>2850</v>
      </c>
    </row>
    <row r="11"/>
    <row r="12">
      <c r="A12" s="4" t="inlineStr">
        <is>
          <t>[1] Including Corporate and other sales.</t>
        </is>
      </c>
    </row>
  </sheetData>
  <mergeCells count="4">
    <mergeCell ref="A1:B2"/>
    <mergeCell ref="C1:E1"/>
    <mergeCell ref="A11:D11"/>
    <mergeCell ref="A12:D1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al Information (Detail)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Long-lived assets, Total</t>
        </is>
      </c>
      <c r="B3" s="6" t="n">
        <v>2367</v>
      </c>
      <c r="C3" s="6" t="n">
        <v>2119</v>
      </c>
    </row>
    <row r="4">
      <c r="A4" s="4" t="inlineStr">
        <is>
          <t>Chin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 Total</t>
        </is>
      </c>
      <c r="B6" s="5" t="n">
        <v>592</v>
      </c>
      <c r="C6" s="5" t="n">
        <v>541</v>
      </c>
    </row>
    <row r="7">
      <c r="A7" s="4" t="inlineStr">
        <is>
          <t>Asia, excl Chin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 Total</t>
        </is>
      </c>
      <c r="B9" s="5" t="n">
        <v>408</v>
      </c>
      <c r="C9" s="5" t="n">
        <v>315</v>
      </c>
    </row>
    <row r="10">
      <c r="A10" s="4" t="inlineStr">
        <is>
          <t>America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 Total</t>
        </is>
      </c>
      <c r="B12" s="5" t="n">
        <v>570</v>
      </c>
      <c r="C12" s="5" t="n">
        <v>511</v>
      </c>
    </row>
    <row r="13">
      <c r="A13" s="4" t="inlineStr">
        <is>
          <t>Europ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 Total</t>
        </is>
      </c>
      <c r="B15" s="6" t="n">
        <v>797</v>
      </c>
      <c r="C15" s="6" t="n">
        <v>75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utation of Basic and Diluted Earnings Per Share (Detail)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attributable to common shareholders</t>
        </is>
      </c>
      <c r="B4" s="6" t="n">
        <v>488</v>
      </c>
      <c r="C4" s="6" t="n">
        <v>423</v>
      </c>
      <c r="D4" s="6" t="n">
        <v>435</v>
      </c>
    </row>
    <row r="5">
      <c r="A5" s="3" t="inlineStr">
        <is>
          <t>Denominator:</t>
        </is>
      </c>
      <c r="B5" s="4" t="inlineStr">
        <is>
          <t xml:space="preserve"> </t>
        </is>
      </c>
      <c r="C5" s="4" t="inlineStr">
        <is>
          <t xml:space="preserve"> </t>
        </is>
      </c>
      <c r="D5" s="4" t="inlineStr">
        <is>
          <t xml:space="preserve"> </t>
        </is>
      </c>
    </row>
    <row r="6">
      <c r="A6" s="4" t="inlineStr">
        <is>
          <t>Basic weighted average common stock</t>
        </is>
      </c>
      <c r="B6" s="5" t="n">
        <v>85</v>
      </c>
      <c r="C6" s="8" t="n">
        <v>87.09999999999999</v>
      </c>
      <c r="D6" s="8" t="n">
        <v>87.5</v>
      </c>
    </row>
    <row r="7">
      <c r="A7" s="4" t="inlineStr">
        <is>
          <t>Added: Weighted average stock options/share awards</t>
        </is>
      </c>
      <c r="B7" s="8" t="n">
        <v>0.2</v>
      </c>
      <c r="C7" s="8" t="n">
        <v>0.2</v>
      </c>
      <c r="D7" s="8" t="n">
        <v>0.2</v>
      </c>
    </row>
    <row r="8">
      <c r="A8" s="4" t="inlineStr">
        <is>
          <t>Diluted weighted average common stock</t>
        </is>
      </c>
      <c r="B8" s="8" t="n">
        <v>85.2</v>
      </c>
      <c r="C8" s="8" t="n">
        <v>87.2</v>
      </c>
      <c r="D8" s="8" t="n">
        <v>87.7</v>
      </c>
    </row>
    <row r="9">
      <c r="A9" s="4" t="inlineStr">
        <is>
          <t>Net earnings per share - basic</t>
        </is>
      </c>
      <c r="B9" s="7" t="n">
        <v>5.74</v>
      </c>
      <c r="C9" s="7" t="n">
        <v>4.86</v>
      </c>
      <c r="D9" s="7" t="n">
        <v>4.97</v>
      </c>
    </row>
    <row r="10">
      <c r="A10" s="4" t="inlineStr">
        <is>
          <t>Net earnings per share - diluted</t>
        </is>
      </c>
      <c r="B10" s="7" t="n">
        <v>5.72</v>
      </c>
      <c r="C10" s="7" t="n">
        <v>4.85</v>
      </c>
      <c r="D10" s="7" t="n">
        <v>4.9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EQUITY METHOD INVESTMENT Investments accounted for under the equity method, means that a proportional share of the equity method investment’s net income increases the investment, and a proportional share of losses and payment of dividends decreases it. In the Consolidated Statements of Income, the proportional share of the net income (loss) is reported as Income from equity method investment.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net sales and expenses during the reporting period. The accounting estimates that require management’s most significant judgments include the estimation of variable consideration for the Company's contracts with customers, valuation of stock-based compensation payments, assessment of recoverability of goodwill and intangible assets, estimation of pension benefit obligations based on actuarial assumptions, estimation of accruals for warranty and recalls, restructuring charges, uncertain tax positions, valuation allowances and legal proceedings. Actual results could differ from those estimates. REVENUE RECOGNITION In accordance with ASC 606, Revenue from Contracts with Customers , revenue is measured based on consideration specified in a contract with a customer, adjusted for any variable consideration (i.e., price concessions) and estimated at contract inception. The estimated amount of variable consideration that will be received by the Company is based on historical experience and trends, management´s understanding of the status of negotiations with customers and anticipated future pricing strategies. The Company recognizes revenue when it satisfies a performance obligation by transferring control over a product to a customer. In addition, from time to time, the Company may make payments to or receive additional consideration from customers in connection with ongoing and future business. These payments to or cash receipts from customers are generally recognized to revenue at the time of the commitment unless the payments to customers can be clearly linked to the future business. If the payments to customers are capitalized, the amounts are amortized to revenue as the related goods are transferred. Taxes assessed by a governmental authority that are both imposed on and concurrent with a specific revenue-producing transaction and collected by the Company from a customer, are excluded from revenue. Shipping and handling costs associated with outbound freight before control of a product has transferred to a customer are accounted for as a fulfillment cost and are included in cost of sales. Nature of goods and services The Company generates revenue from the sale of parts, which includes airbag and seatbelt products and components, to original equipment manufacturers (“OEMs”). The Company accounts for individual products separately if they are distinct (i.e., if a product is separately identifiable from other items and if a customer can benefit from it on its own or with other resources that are readily available to the customer). The consideration for each of the products, including any price concessions, is based on their stand-alone selling prices. The stand-alone selling prices are determined based on the cost-plus margin approach. The Company recognizes revenue for parts primarily at a point in time. For parts with revenue recognized at a point in time, the Company recognizes revenue upon shipment to the customers and transfer of title and risk of loss under standard commercial terms (typically FOB shipping point). There are certain contracts where the criteria to recognize revenue over time have been met (e.g., there is no alternative use to the Company and the Company has an enforceable right to payment). In such cases, at period end, the Company recognizes revenue and a related asset and associated cost of goods sold and reduction in inventory. However, the financial impact of these contracts is immaterial considering the very short production cycles and limited inventory days on hand. The contract balances with customers, included in other current assets, amounted to $ 20 million as of December 31, 2023 and 2022. The amount of revenue recognized is based on the purchase order price and adjusted for variable consideration (i.e., price concessions). Customers typically pay for the parts based on customary business practices. GOVERNMENT ASSISTANCE The Company’s operations are impacted by various government incentives, grants, programs, rebates, and other arrangements. Government assistance received is recorded in our consolidated financial statements in accordance with their purpose, either as a reduction of expense or an offset to the related capital asset. The benefit is recorded when all performance obligations attached to the assistance have been met or are expected to be met and there is reasonable assurance of their receipt. Government assistance received by the Company is immaterial for all periods presented since the adoption of ASU 2021-10. RESEARCH, DEVELOPMENT AND ENGINEERING, NET (R,D &amp; E) Research and development and most engineering expenses are expensed as incurred. These expenses are reported net of expense reimbursements from contracts to perform engineering design and product development fulfillment activities related to the production of parts. For the years 2023, 2022 and 2021 total reimbursements from customers were $ 192 million, $ 204 million and $ 205 million, respectively. Certain engineering expenses related to long-term supply arrangements are capitalized when defined criteria, such as the existence of a contractual guarantee for reimbursement, are met. The aggregate amount of such assets is not significant in any period presented. Tooling is generally agreed upon as a separate contract or a separate component of an engineering contract, as a pre-production project. Capitalization of tooling costs is made only when the specific criteria for capitalization of customer funded tooling is met or the criteria for capitalization as Property, Plant &amp; Equipment (P,P&amp;E) for tools owned by the Company are fulfilled. Depreciation on the Company’s own tooling is recognized in the Consolidated Statements of Income as Cost of sales. STOCK-BASED COMPENSATION The compensation costs for all of the Company’s stock-based compensation awards are determined based on the fair value method as defined in ASC 718, Compensation –Stock Compensation . The Company records the compensation expense for awards under the Stock Incentive Plan, including Restricted Stock Units (RSUs), Performance Shares (PSUs) and stock options (SOs), over the respective vesting period. For further details, see Note 16. INCOME TAXES Current tax liabilities and assets are recognized for the estimated taxes payable or refundable on the tax returns for the current year. In certain circumstances, payments or refunds may extend beyond twelve months, in such cases amounts would be classified as non-current taxes payable or receivable. Deferred tax liabilities or assets are recognized for the estimated future tax effects attributable to temporary differences and carryforwards that result from events that have been recognized in either the financial statements or the tax returns, but not both. The measurement of current and deferred tax liabilities and assets is based on provisions of enacted tax laws. Deferred tax assets are reduced by the amount of any tax benefits that are not expected to be realized. A valuation allowance is recognized if, based on the weight of all available evidence, it is more likely than not that some portion, or all, of the deferred tax asset will not be realized. Evaluation of the realizability of deferred tax assets is subject to significant judgment requiring careful consideration of all facts and circumstances. The Company classifies deferred tax assets and liabilities as non-current in the Consolidated Balance Sheet. Tax assets and liabilities are not offset unless attributable to the same tax jurisdiction and netting is possible according to law and, as it relates to payables and receivables, expected to take place in the same period. Tax benefits associated with tax positions taken in the Company’s income tax returns are initially recognized when it is more likely than not that those tax positions will be sustained upon examination by the relevant taxing authorities. The Company’s evaluation of its tax benefits is based on the probability of the tax position being upheld if challenged by the taxing authorities (including through negotiation, appeals, settlement and litigation). Whenever a tax position does not meet the initial recognition criteria, the tax benefit is subsequently recognized if there is a substantive change in the facts and circumstances that cause a change in judgment concerning the sustainability of the tax position upon examination by the relevant taxing authorities. In cases where tax benefits meet the initial recognition criterion, the Company continues, in subsequent periods, to assess its ability to sustain those positions. A previously recognized tax benefit is derecognized when it is no longer more likely than not that the tax position would be sustained upon examination. Liabilities for unrecognized tax benefits are classified as non-current unless the payment of the liability is expected to be made within the next 12 months. EARNINGS PER SHARE The Company calculates basic earnings per share (EPS) by dividing net income attributable to controlling interest by the weighted-average number of shares of common stock outstanding for the period (net of treasury shares). The Company’s unvested RSUs and PSUs, of which some include the right to receive non-forfeitable dividend equivalents, are considered participating securities. The diluted EPS reflects the potential dilution that could occur if common stock was issued for awards under the Stock Incentive Plan and is calculated using the treasury stock method. The treasury stock method assumes that the Company uses the proceeds from the exercise of stock option awards to repurchase ordinary shares at the average market price during the period. For unvested restricted stock, assumed proceeds under the treasury stock method will include unamortized compensation cost and windfall tax benefits or shortfalls. For further details, see Notes 16 and 20 . CASH EQUIVALENTS The Company considers all highly liquid investment instruments purchased with a maturity of three months or less to be cash equivalents. RECEIVABLES AND ALLOWANCE FOR EXPECTED CREDIT LOSSES In addition to individually assess overdue customer balances for expected credit losses, the Company also calculates an allowance that reflects the expected credit losses on receivables considering both historical experience as well as forward looking assumptions. The method calculates the expected credit loss for a group of customers by using the customer groups’ average short-term default rates based on officially published credit ratings and the Company’s historical experience. These default rates are considered the Company’s best estimate of the customer’s ability to pay. The Company regularly reassess the customer groups and the applied customer group’s default rates by using its best judgment when considering changes in customer’s credit ratings, customer’s historical payments and loss experience, current market and economic conditions and the Company’s expectations of future market and economic conditions. There can be no assurance that the amount ultimately realized for receivables will not be materially different than that assumed in the calculation of the allowance for expected credit losses. DERIVATIVE INSTRUMENTS AND HEDGING ACTIVITIES All derivatives are recognized at fair value.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For further details on the Company’s financial instruments, se e Note 4. INVENTORIES The cost of inventories is computed according to the first-in first-out method (FIFO). Cost includes the cost of materials, direct labor and the applicable share of manufacturing overhead. Inventories are evaluated based on individual or, in some cases, groups of inventory items. Reserves are established to reduce the value of inventories to the lower of cost or net realizable value. Net realizable value is the estimated selling prices in the ordinary course of business, less reasonably predictable costs of completion, disposal and transportation. Excess inventories are quantities of items that exceed anticipated sales or usage for a reasonable period. The Company calculates provisions for excess inventories based on the number of months of inventories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 PROPERTY, PLANT AND EQUIPMENT Property, Plant and Equipment is recorded at historical cost. Construction in progress generally involves short-term projects for which capitalized interest is not significant. The Company provides for depreciation of property, plant and equipment computed under the straight-line method over the assets’ estimated useful lives, or in the case of leasehold improvements over the shorter of the useful life or the lease term. Amortization on finance leases is recognized with depreciation expense in the Consolidated Statements of Income over the shorter of the assets’ expected life or the lease contract term. Repairs and maintenance are expensed as incurred. LEASES In accordance with ASC 842, Leases , the Company recognizes contracts that is, or contains, a lease when the contract conveys the right to control the use of a physically identified asset for a period of time in exchange for consideration in the balance sheet as a right-of-use asset and lease liability. The Company recognizes a right-of-use asset and a lease liability at lease commencement. The lease liability for both finance and operating leases is measured at the present value of the remaining lease payments, discounted at the Company's incremental borrowing rate (if the implicit interest rate in the lease contract is not readily determinable). The right-of-use asset (ROU) for finance and operating leases is initially measured at the sum of the initial lease liability plus initial direct costs plus prepaid lease payments minus lease incentives received. Lease payments include undiscounted fixed payments plus optional payments that are reasonably certain to be owed. Lease payments do not include variable lease payments other than those that depend on an index or rate. Variable lease payments that depend on an index or a rate are included in the calculation of lease payments and in the measurement of the lease liability. If the rate implicit in the lease is not readily determinable, the Company uses its incremental borrowing rate as the discount rate. The Company uses its best judgement when determining the incremental borrowing rate, which is the rate of interest that the Company would have to pay to borrow on a collateralized basis over a similar term to the lease payments in a similar currency. The Company has elected the practical expedient of not separating lease components from non-lease components for all its classes of underlying assets. The Company has also elected to recognize the lease payments for short-term leases in its consolidated statement of income on a straight-line basis over the lease term and recognize the variable lease payments in the period in which the obligation for those payments is incurred. Finance lease right-of-use assets are presented together with other property, plant and equipment assets and finance lease liabilities are presented together with other current and non-current liabilities in the Consolidated Balance Sheets. Finance leases were not material as of December 31, 2023. For further details on the Company’s leases, see Note 3 . LONG-LIVED ASSET IMPAIRMENT The Company evaluates the carrying value and useful lives of long-lived assets, other than goodwill and intangible assets, when indications of impairment are evident or it is likely that the useful lives have decreased, in which case the Company depreciates the assets over the remaining useful lives. Impairment testing is primarily done by using the cash flow method based on undiscounted future cash flows. Estimated undiscounted cash flows for a long-lived asset being evaluated for recoverability are compared with the respective carrying amount of that asset. If the estimated undiscounted cash flows exceed the carrying amount of the assets, the carrying amounts of the long-lived asset are considered recoverable and an impairment cannot be recorded. However, if the carrying amount of a group of assets exceeds the undiscounted cash flows, an entity must then measure the long-lived assets’ fair value to determine whether an impairment loss should be recognized, generally using a discounted cash flow model. Generally, the lowest level of cash flows for impairment assessment is customer platform level. GOODWILL AND INTANGIBLE ASSETS Goodwill represents the excess of the fair value of consideration transferred over the fair value of net assets of businesses acquired. Goodwill is not amortized but subject to at least an annual review for impairment. Other intangible assets, principally related to acquired technology, are amortized over their useful lives which range from 3 to 25 years . The Company performs its annual impairment testing in the fourth quarter of each year. Impairment testing is required more often than annually if an event or circumstance indicates that an impairment, or decline in value, may have occurred. The Company uses either a qualitative assessment or a quantitative calculation for its impairment testing. The qualitative assessment permits the Company to assess whether it is more than likely than not (i.e., a likelihood of greater than 50%) that goodwill or an indefinite-lived intangible asset is impaired. If the Company concludes based on the qualitative assessment that it is not more likely than not that the fair value of goodwill or an indefinite-lived intangible asset is less than its carrying amount, it would not have to quantitatively determine the asset’s fair value. The Company also consider external factors that could affect the significant inputs used to determine fair value. In 2023, the Company performed a quantitative impairment test by calculating the fair value of its goodwill. The estimated fair market value of goodwill is determined by the discounted cash flow method. The Company discounts projected operating cash flows using its weighted average cost of capital. Estimating the fair value requires the Company to make judgments about appropriate discount rates, growth rates, relevant comparable company earnings multiples and the amount and timing of expected future cash flows. If the estimated fair value of a reporting unit exceeds its carrying value, goodwill is considered not to be impaired. If the carrying value of a reporting unit exceeds its estimated fair value, an impairment loss is recognized for the excess of carrying amount over the fair value of the respective reporting unit. To supplement this analysis, the Company compares the market value of its equity, calculated by reference to the quoted market prices of its shares, with the book value of its equity. There were no impairments of goodwill from 2021 through 2023 . WARRANTIES AND RECALLS The Company records liabilities for product recalls when probable claims are identified and when it is possible to reasonably estimate costs. Recall costs are costs incurred when the customer decides to formally recall a product due to a known or suspected safety concern. Product recall costs are estimated based on the expected cost of replacing the product and the customer´s cost of carrying out the recall, which is affected by the number of vehicles subject to recall and the cost of labor and materials to remove and replace the defective product. Insurance receivables, related to recall issues covered by the insurance, are included within other current and non-current assets in the Consolidated Balance Sheets. Provisions for warranty claims are estimated based on prior experience, likely changes in performance of newer products and the mix and volume of products sold. The provisions are recorded on an accrual basis. RESTRUCTURING PROVISIONS The Company defines restructuring expense to include costs directly associated with rightsizing, exit or disposal activities. Estimates of restructuring charges are based on information available at the time such charges are recorded. In general, management anticipates that restructuring activities will be completed within a timeframe such that significant changes to the exit plan are not likely. Due to inherent uncertainty involved in estimating restructuring expenses, actual amounts paid for such activities may differ from amounts initially estimated. PENSION OBLIGATIONS The Company provides for both defined contribution plans and defined benefit plans. A defined contribution plan generally specifies the periodic amount that the employer must contribute to the plan and how that amount will be allocated to the eligible employees who perform services during the same period. A defined benefit pension plan is one that contains pension benefit formulas, which generally determine the amount of pension benefits that each employee will receive for services performed during a specified period of employmen t. The amount recognized as a defined benefit liability is the net total of projected benefit obligation (PBO) minus the fair value of plan assets (if any) (see Note 18). CONTINGENT LIABILITIES Various claims, lawsuits and proceedings are pending or threatened against the Company or its subsidiaries, covering a range of matters that arise in the ordinary course of its business activities with respect to commercial, product liability or other matters (see Note 12). The Company diligently defends itself in such matters and, in addition, carries insurance coverage to the extent reasonably available against insurable risks. The Company records liabilities for claims, lawsuits and proceedings, when they are probable and it is possible to reasonably estimate the cost of such liabilities. Legal costs expected to be incurred in connection with a loss contingency are expensed as such costs are incurred. The Company believes, based on currently available information, that the resolution of outstanding matters, other than any antitrust related matters described in Note 17 a fter taking into account recorded liabilities and available insurance coverage, should not have a material effect on the Company’s financial position or results of operations. However, due to the inherent uncertainty associated with such matters, there can be no assurance that the final outcomes of these matters will not be materially different than currently estimated. TRANSLATION OF NON-U.S. SUBSIDIARIES The assets and liabilities of subsidiaries with functional currency other than U.S. dollars are translated into U.S. dollars based on the current exchange rate prevailing at each balance sheet date and any resulting translation adjustments are included in accumulated other comprehensive loss. The assets and liabilities of foreign subsidiaries whose local currency is not their functional currency are remeasured from their local currency to their functional currency and then translated to U.S. dollars. Revenues and expenses are translated into U.S. dollars using the average exchange rates prevailing for each period presented. RECEIVABLES AND LIABILITIES IN NON-FUNCTIONAL CURRENCIES Receivables and liabilities not denominated in functional currencies are converted at year-end exchange rates. Net transaction losses, reflected in the Consolidated Statements of Income, amounted to $( 30 ) million in 2023, $( 25 ) million in 2022 and $( 29 ) million in 2021, a nd are recorded in operating income if they relate to operational receivables and liabilities or are recorded in other non-operating items, net if they relate to financial receivables and liabilities. NEW ACCOUNTING STANDARDS Changes to U.S. GAAP are established by the Financial Accounting Standards Board (“FASB”) in the form of accounting standards updates (“ASUs”) to the FASB’s Accounting Standards Codification (ASC). The Company considers the applicability and impact of all ASUs. ASUs not listed below were assessed and determined to be either not applicable or are expected to have an immaterial impact on the Company’s consolidated financial statements. Adoption of New Accounting Standards In September 2022, the FASB issued ASU 2022-04, Liabilities-Supplier Finance Programs (Subtopic 405-50), Disclosure of Supplier Finance Program Obligations , which requires that a buyer in a supplier finance program disclose sufficient information about the program to allow a user of financial statements to understand the program’s nature, activity during the period, changes from period to period and potential magnitude. During the fiscal year of adoption, the information on the key terms of the programs and the balance sheet presentation of the program obligations, which are annual disclosure requirements, should be disclosed in each interim period. The amendments in this update should be applied retrospectively to each period in which a balance sheet is presented, except for the amendment on roll-forward information, which should be applied prospectively. The Company adopted ASU 2022-04 as of January 1, 2023. The Company has an agreement with an external payment service provider to facilitate the payments to certain suppliers. The outstanding obligations confirmed towards the external payment service provider are recorded in Accounts Payable in the Condensed Consolidated Balance Sheet until payment has been effected. The Company has undertaken to make sure the payment is effected on the original invoice maturity date. The average payment terms during 2023 was 115 days. The roll-forward of the Company's outstanding obligations confirmed as valid under its supplier finance program for the year ended December 31, 2023 is as follows (dollars in millions):
As of
December 31, 2023 December 31, 2022
Confirmed obligations outstanding at beginning of the period $ 314 n/a
Invoices confirmed during the period 1,436 n/a
Confirmed invoices paid during the period ( 1,405 ) n/a
Confirmed obligations outstanding at end of the period 1) $ 345 $ 314 1) Amount of obligations confirmed under the program that remains unpaid by the Company is reported as Accounts Payable in the Consolidated Balance Sheet . Accounting Standards Issued But Not Yet Adopted In November 2023, the FASB issued ASU 2023-07, Segment Reporting (Topic 280), Improvements to Reportable Segment Disclosures , which improve reportable segment disclosure requirements, primarily through enhanced disclosures about significant segment expenses. The amendments in this update require that a public entity make additional disclosures related to segments if it has them. A public entity that has a single reportable segment would be required to provide all the disclosures required by the amendments in this update and all existing segment disclosures in Topic 280. The amendments in this update are affective for fiscal years beginning after December 15, 2023, and interim periods within fiscal years beginning after December 15, 2024. Early adoption is permitted. The amendments in this update should be applied retrospectively to all prior periods presented in the financial statements. The Company is currently assessing the impact that ASU 2023-07 will have on its financial statements and will adopt the amendments in this update upon the effective date. In December 2023, the FASB issued ASU 2023-09, Income Taxes (Topic 740), Improvements to Income Tax Disclosures , to enhance the transparency and decision usefulness of income tax disclosures as well as improve the effectiveness of income tax disclosures. The amendments in this update require that public business entities on an annual basis (1) disclose specific categories in the rate reconciliation and (2) provide additional information for reconciling items that meet a quantitative threshold. The amendments in this update also require that all entities disclose on an annual basis certain detailed information about income taxes paid.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The amendments in this update are affective for annual periods beginning after December 15, 2024. Early adoption is permitted. The amendments in this update should be applied on a prospective basis. Retrospective application is permitted. The Company is currently assessing the impact that ASU 2023-09 will have on its financial statements and will adopt the amendments in this update prospectively upon the effective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3. Leases The Company has operating leases for offices, manufacturing and research buildings, machinery, cars, data processing and other equipment. The Company’s leases have remaining lease terms of 1 - 44 years , some of which include options to extend the leases for up to 25 years , and some of which include options to terminate the leases within one year . As of December 3 1, 2023 , the Company has no additional material operating leases that have not yet commenced. The following tables provide information about the Company’s operating leases. The Company has not identified any material finance leases as of December 31, 2023; therefore, the finance lease components have not been disclosed in the tables below.
Lease cost
(Dollars in millions)
2023 2022 2021
Operating lease cost $ 54 $ 50 $ 44
Short-term lease cost 8 9 10
Variable lease cost 5 4 4
Sublease income ( 1 ) ( 1 ) ( 2 )
Total lease cost $ 66 $ 62 $ 56
Other information
(Dollars in millions) Year ended or as of
2023 2022
Cash paid for amounts included in the measurement of operating lease liabilities $ 47 $ 42
Right-of-use assets obtained in exchange for new operating lease liabilities 70 74
Weighted-average remaining lease term - operating leases 9.4 years 9.7 years
Weighted-average discount rate - operating leases 3.2 % 2.8 %
Maturities of operating lease liabilities (undiscounted cash flows) are as follows:
(Dollars in millions)
Maturities
2024 $ 40
2025 33
2026 24
2027 19
2028 13
Thereafter 77
Total operating lease payments 206
Less imputed interest ( 31 )
Total operating lease liabilities $ 1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4. Fair Value Measurements ASSETS AND LIABILITIES MEASURED AT FAIR VALUE ON A RECURRING BASIS The carrying value of cash and cash equivalents, accounts receivable, accounts payable, other current liabilities and short-term debt approximate their fair value because of the short-term maturity of these instruments. The Company uses derivative financial instruments, “derivatives”, as part of its debt management to mitigate the market risk that occurs from its exposure to changes in interest and foreign exchange rates. The Company does not enter into derivatives for trading or other speculative purposes. The Company’s use of derivatives is in accordance with the strategies contained in the Company’s overall financial policy. All derivatives are recognized in the consolidated financial statements at fair value. Certain derivatives are from time to time designated either as fair value hedges or cash flow hedges in line with the hedge accounting criteria.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The degree of judgment utilized in measuring the fair value of the instruments generally correlates to the level of pricing observability. Pricing observability is impacted by several factors, including the type of asset or liability, whether the asset or liability has an established market and the characteristics specific to the transaction. Instruments with readily active quoted prices or for which fair value can be measured from actively quoted prices generally will have a higher degree of pricing observability and a lesser degree of judgment utilized in measuring fair value. Conversely, assets rarely traded or not quoted will generally have less, or no, pricing observability and a higher degree of judgment utilized in measuring fair value. Under U.S. GAAP, there is a disclosure framework hierarchy associated with the level of pricing observability utilized in measuring assets and liabilities at fair value. The three broad levels defined by the hierarchy are as follows: Level 1 - Quoted prices are available in active markets for identical assets or liabilities as of the reported date. Level 2 - Pricing inputs are other than quoted prices in active markets, which are either directly or indirectly observable as of the reported date. The nature of these assets and liabilities includes items for which quoted prices are available but traded less frequently, and items that are fair valued using other financial instruments, the parameters of which can be directly observed. Level 3 -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he Company’s derivatives are all classified as Level 2 of the fair value hierarchy. The tables below present information about the Company’s financial assets and liabilities measured at fair value on a recurring basis as of December 31, 2023 and December 31, 2022. The carrying value is the same as the fair value as these instruments are recognized in the consolidated financial statements at fair value. Although the Company is party to close-out netting agreements (ISDA agreements) with all derivative counterparties, the fair values in the tables below and in the Consolidated Balance Sheets at December 31, 2023 and December 31, 2022 have been presented on a gross basis. According to the close-out netting agreements, transaction amounts payable to a counterparty on the same date and in the same currency can be netted. The amounts subject to netting agreements that the Company choose not to offset are presented below. DERIVATIVES DESIGNATED AS HEDGING INSTRUMENTS There were no derivatives designated as hedging instruments as of December 31, 2023 and December 31, 2022. DERIVATIVES NOT DESIGNATED AS HEDGING INSTRUMENTS Derivatives not designated as hedging instruments, relate to economic hedges and are marked to market with all amounts recognized in the Consolidated Statements of Income. The derivatives not designated as hedging instruments outstanding at December 31, 2023 and December 31, 2022 were foreign exchange swaps. For 2023, the Company recognized a gain of $ 2 million in other non-operating items, net for derivative instruments not designated as hedging instruments. For 2022, the Company recognized a gain of $ 2 million. For 2021, the Company recognized a loss of $ 33 million. The realized part of the losses referred to above are reported under financing activities in the statement of cash flows . For 2023, 2022 and 2021, the gains and losses recognized as interest expense were immaterial.
DECEMBER 31, 2023 DECEMBER 31, 2022
Fair Value Measurements Fair Value Measurements
Derivative asset Derivative liability Derivative asset Derivative liability
Nominal (Other current (Other current Nominal (Other current (Other current
(Dollars in millions) volume assets) liabilities) volume assets) liabilities)
DERIVATIVES NOT DESIGNATED
Foreign exchange swaps, less $ 1,895 1) $ 22 2) $ 12 3) $ 2,616 4) $ 22 5) $ 15 6)
TOTAL DERIVATIVES NOT $ 1,895 $ 22 $ 12 $ 2,616 $ 22 $ 15 1) Net nominal amount after deducting for offsetting swaps under ISDA agreemen ts is $ 1,895 million. 2) Net amount after deducting for offsetting swaps under ISDA agreements is $ 22 million. 3) Net amount after deducting for offsetting swaps under ISDA agreements is $ 12 million. 4) Net nominal amount after deducting for offsetting swaps under ISDA agreements is $ 2,616 million. 5) Net amount after deducting for offsetting swaps under ISDA agreements is $ 22 million. 6) Net amount after deducting for offsetting swaps under ISDA agreements is $ 15 million. FAIR VALUE OF DEBT The fair value of long-term debt is determined either from quoted market prices as provided by participants in the secondary market or for long-term debt without quoted market prices, estimated using a discounted cash flow method based on the Company’s current borrowing rates for similar types of financing. The Company has determined that each of these fair value measurements of debt reside within Level 2 of the fair value hierarchy. During the first quarter of 2023, the Company issued a five year € 500 million Eurobond. These notes were issued as green bonds. The fair value and carrying value of debt are summarized in the table below (dollars in millions).
DECEMBER 31, 2023 DECEMBER 31, 2022
CARRYING 1) FAIR CARRYING 1) FAIR
LONG-TERM DEBT
Bonds $ 1,023 $ 1,022 $ 767 $ 735
Loans 301 306 287 292
TOTAL $ 1,324 $ 1,328 $ 1,054 $ 1,027
SHORT-TERM DEBT
Short-term portion of long-term debt $ 297 $ 297 $ 533 $ 527
Overdrafts and other short-term debt 241 241 178 178
TOTAL $ 538 $ 538 $ 711 $ 705 1) Debt as reported in balance sheet. ASSETS AND LIABILITIES MEASURED AT FAIR VALUE ON A NON-RECURRING BASIS In addition to assets and liabilities that are measured at fair value on a recurring basis, the Company also has assets and liabilities in its balance sheet that are measured at fair value on a nonrecurring basis including certain long-lived assets, including equity method investments, goodwill and other intangible assets, typically as it relates to impairment. 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as of the reporting date, the Company utilizes the projected cash flows expected to be generated by the long-lived assets, then discounts the future cash flows over the expected life of the long-lived assets. For the period 2021-2023, the Co mpany did no t record any material impairment charges on its long-lived assets for its continuing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5. Income Taxes
INCOME BEFORE INCOME TAXES (Dollars in millions) 2023 2022 2021
U.S. $ 29 $ ( 3 ) $ ( 38 )
Non-U.S. 583 606 652
Total $ 612 $ 603 $ 614
PROVISION FOR INCOME TAXES (Dollars in millions) 2023 2022 2021
Current
U.S. federal $ 19 $ 32 $ 8
Non-U.S. 210 181 191
U.S. state and local 3 5 ( 2 )
Deferred
U.S. federal ( 7 ) ( 20 ) ( 8 )
Non-U.S. ( 101 ) ( 17 ) ( 10 )
U.S. state and local ( 1 ) ( 3 ) ( 2 )
Total income tax expense $ 123 $ 178 $ 177
EFFECTIVE INCOME TAX RATE (%) 2023 2022 2021
U.S. federal income tax rate 21.0 % 21.0 % 21.0 %
Non-Deductible Expenses 1.8 0.5 ( 0.1 )
Foreign tax rate variances 4.6 3.6 3.1
Tax credits ( 3.9 ) ( 3.5 ) ( 2.2 )
Change in Valuation Allowances 11.6 ( 1.7 ) ( 0.1 )
Changes in tax reserves 2.7 ( 0.2 ) 0.6
Provision to Return ( 0.2 ) 0.6 ( 0.2 )
Earnings of equity investments ( 0.2 ) ( 0.1 ) ( 0.1 )
Withholding taxes 5.2 4.0 4.5
State taxes, net of federal benefit 0.3 0.4 ( 0.5 )
Tax Audits 0.0 1.0 0.6
Other Deferred Tax Asset Recognized 1) ( 26.7 ) 0.0 0.0
U.S. FDII Deduction ( 0.4 ) 0.0 0.0
U.S. GILTI Tax 3.4 3.4 1.1
Impact of Translation Rates 1.1 0.2 —
Other, net ( 0.2 ) 0.3 1.2
Effective income tax rate 20.1 % 29.5 % 28.9 % 1) Deferred tax asset recognized in 2023 due to the transfer of certain assets and operations as part of the Company's restructuring activities. Deferred income taxes reflect the net tax effects of temporary differences between the carrying amounts of assets and liabilities for financial reporting purposes and the amounts used for income tax purposes. On December 31, 2023, the Company had net operating loss carryforwards (NOL’s) of approximately $ 513 million, of which approximately $ 419 million have no expiration date. The remaining losses expire on various dates through 2037 . The Company also has $ 25 million of U.S. Foreign Tax Credit carry forwards, which begin to expire in 2026 . Valuation allowances have been established which partially offset the related deferred assets. Such allowances are primarily provided against NOL’s of companies that have perennially incurred losses, as well as the NOL’s of companies that are start-up operations and have not established a pattern of profitability. The Company assesses all available evidence, both positive and negative, to determine the amount of any required valuation allowance. During 2023, the Company recorded valuation allowances against deferred tax assets of tax losses in certain companies and a partial valuation allowance against the deferred tax asset recognized due to the transfer of certain assets and operations as part of the Company’s restructuring activities, on the basis of management’s assessment of the amount of the related deferred tax assets that are not more likely than not to be realized. The foreign tax rate variance reflects the fact that approximately two-thirds of the Company’s non-U.S. pre-tax income is generated by business operations located in tax jurisdictions where the tax rate is between 20 - 30 %. The tax rate from quarter to quarter and from year to year is also impacted by the mix of earnings and tax rates in various jurisdictions compared to the same periods or prior years. The Company has reserves for income taxes that may become payable in future periods as a result of tax audits. These reserves represent the Company’s best estimate of the potential liability for tax exposures. Inherent uncertainties exist in estimates of tax exposures due to changes in tax law, both legislated and concluded through the various jurisdictions’ court systems. The Company files income tax returns in the United States federal jurisdiction, and various states and non-U.S. jurisdictions. At any given time, the Company is undergoing tax audits in several tax jurisdictions, covering multiple years. The Company is no longer subject to income tax examination by the U.S. Federal tax authorities for years prior to 2015. With few exceptions, the Company is no longer subject to income tax examination by U.S. state or local tax authorities or by non-U.S. tax authorities for years before 2011. The Company is undergoing tax audits in several non-U.S. jurisdictions and several U.S. state jurisdictions, covering multiple years. As of December 31, 2023, as a result of those tax examinations, the Company is not aware of any proposed income tax adjustments that would have a material impact on the Company’s financial statements, however, other audits could result in additional increases or decreases to the unrecognized tax benefits in some future period or periods. The Company believes that some of these audits will conclude within the next 12 months and that it is reasonably possible the amount of uncertain income tax positions, including interest, may decrease by $ 10 -$ 15 million due to settlement of audits and expiration of statues of limitations. The Company recognizes interest and potential penalties accrued related to unrecognized tax benefits in tax expense. As of December 31, 2022, the Company recorded $ 46 million for unrecognized tax benefits, including $ 11 million of accrued interest and penalties. During 2023, the Company recorded a net increase of $ 8 million to income tax reserves for unrecognized tax benefits related to tax positions taken in prior years. Also, during 2023, the Company recorded a net increase of $ 7 million to income tax reserves for unrecognized tax benefits based on tax positions taken in the current year. The Company had $ 14 million accrued for the payment of interest and penalties as of December 31, 2023. Of the total unrecognized tax benefits of $ 64 million recorded at December 31, 2023 , $ 33 million is classified as current income tax payable, and $ 31 million is classified as non-current tax payable included in Other Non-Current Liabilities on the Consolidated Balance Sheets. Substantially all of these reserves would impact the effective tax rate if released into income. The following table summarizes the activity related to the Company’s unrecognized tax benefits (dollars in millions):
UNRECOGNIZED TAX BENEFITS 2023 2022 2021
Unrecognized tax benefits at beginning of year $ 67 $ 65 $ 63
Increases as a result of tax positions taken during a prior 8 0 3
Increases as a result of tax positions taken during the current 7 7 5
Decreases as a result of tax positions taken during a prior period 0 0 0
Decreases relating to settlements with taxing authorities 0 ( 4 ) ( 4 )
Decreases resulting from the lapse of the applicable statute 0 0 ( 1 )
Translation Difference 1 ( 1 ) ( 1 )
Total unrecognized tax benefits at end of year $ 83 $ 67 $ 65 The tax effect of temporary differences and carryforwards that comprise significant portions of deferred tax assets and liabilities were as follows (dollars in millions).
DEFERRED TAXES December 31,
2023 2022 2021
Assets
Provisions $ 126 $ 99 $ 136
Costs capitalized for tax 57 43 29
Other Deferred Tax Asset 1) 160 0 0
Property, plant and equipment 11 12 0
Retirement Plans 40 42 46
Tax receivables, principally NOL’s 133 123 109
Deferred tax assets before allowances 527 319 320
Valuation allowances ( 129 ) ( 46 ) ( 59 )
Total 398 273 261
Liabilities
Statutory tax allowances 0 0 ( 6 )
Distribution taxes ( 3 ) ( 3 ) ( 6 )
Other ( 1 ) ( 2 ) ( 3 )
Total ( 4 ) ( 5 ) ( 15 )
Net deferred tax asset $ 394 $ 268 $ 246 1) Deferred tax asset recognized in 2023 due to the transfer of certain assets and operations as part of the Company’s restructuring activities, and is partially offset by the increased valuation allowances. The following table summarizes the activity related to the Company’s valuation allowances (dollars in millions):
VALUATION ALLOWANCES AGAINST DEFERRED TAX ASSETS December 31,
2023 2022 2021
Allowances at beginning of year $ 46 $ 59 $ 68
Benefits reserved current year 81 14 5
Benefits recognized current year 1) ( 2 ) ( 27 ) ( 9 )
Translation difference 4 0 ( 5 )
Allowances at end of year $ 129 $ 46 $ 59 1) Benefits reserved in the current year include the partial reserve against deferred tax assets recognized in 2023 due to the transfer of certain assets and operations as part of the Company's restructuring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3</t>
        </is>
      </c>
    </row>
    <row r="3">
      <c r="A3" s="3" t="inlineStr">
        <is>
          <t>Receivables [Abstract]</t>
        </is>
      </c>
      <c r="B3" s="4" t="inlineStr">
        <is>
          <t xml:space="preserve"> </t>
        </is>
      </c>
    </row>
    <row r="4">
      <c r="A4" s="4" t="inlineStr">
        <is>
          <t>Receivables</t>
        </is>
      </c>
      <c r="B4" s="4" t="inlineStr">
        <is>
          <t xml:space="preserve">6. Receivables
(Dollars in millions) December 31,
2023 2022 2021
Receivables $ 2,206 $ 1,916 $ 1,707
Allowance for credit loss at beginning of year ( 10 ) ( 8 ) ( 12 )
addition to allowance ( 2 ) ( 4 ) ( 0 )
Write-off against allowance 3 2 4
Translation difference ( 0 ) 0 1
Allowance for credit loss at end of year ( 8 ) ( 10 ) ( 8 )
Total receivables, net of allowance $ 2,198 $ 1,907 $ 1,6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7. Inventories
(Dollars in millions) December 31,
2023 2022 2021
Raw material $ 457 $ 445 $ 395
Work in progress 347 350 283
Finished products 296 265 190
Inventories 1,100 1,060 867
Inventory reserve at beginning of year ( 91 ) ( 91 ) ( 93 )
Reversal of (addition to) reserve 3 ( 6 ) ( 3 )
Translation difference ( 0 ) 5 5
Inventory reserve at end of year ( 89 ) ( 91 ) ( 91 )
Total inventories, net of reserve $ 1,012 $ 969 $ 7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3</t>
        </is>
      </c>
    </row>
    <row r="3">
      <c r="A3" s="3" t="inlineStr">
        <is>
          <t>Other Assets, Noncurrent [Abstract]</t>
        </is>
      </c>
      <c r="B3" s="4" t="inlineStr">
        <is>
          <t xml:space="preserve"> </t>
        </is>
      </c>
    </row>
    <row r="4">
      <c r="A4" s="4" t="inlineStr">
        <is>
          <t>Other Non-Current Assets</t>
        </is>
      </c>
      <c r="B4" s="4" t="inlineStr">
        <is>
          <t>8. Other Non-Current Assets
(Dollars in millions) December 31,
2023 2022
Equity method investments $ 11 $ 12
Deferred tax assets 433 289
Income tax receivables 22 22
Insurance receivables 75 139
Other non-current assets 66 40
Total other non-current assets $ 606 $ 502 As of December 31, 2023 and 2022, the C ompany had one equity method investment. The Company owns 49 % of Autoliv-Hirotako Safety Sdn, Bhd (parent and subsidiaries) in Malaysia which it currently does not control, but in which it exercises significant influence over operations and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9. Property, Plant and Equipment
(Dollars in millions) December 31,
2023 2022 Estimated life
Land and land improvements $ 136 $ 125 n/a to 15
Buildings 1,065 957 20 - 40
Machinery and equipment 4,545 4,156 3 - 12
Construction in progress 548 522 n/a
Property, plant and equipment 6,294 5,760
Less accumulated depreciation ( 4,102 ) ( 3,801 )
Net of depreciation $ 2,192 $ 1,960
DEPRECIATION INCLUDED IN 2023 2022 2021
Cost of sales $ 340 $ 329 $ 348
Selling, general and administrative expenses 12 11 13
Research, development and engineering expenses, net 24 20 23
Total $ 376 $ 360 $ 384 No significant fixed asset i mpairments related to the Company’s operations were recognized during 2023, 2022 or 2021. The net book value of machinery and equipment and buildings and land under finance lease contracts recorded at December 31, 2023 and December 31, 2022 were immaterial. The amortization expense related to finance leases is included with depreciation expenses disclosed in the tabl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10. Goodwill and Intangible Assets
GOODWILL (Dollars in millions) 2023 2022
Carrying amount at beginning of year $ 1,375 $ 1,387
Translation differences 2 ( 11 )
Carrying amount at end of year $ 1,378 $ 1,375 Approximately $ 1.2 billion of the Company’s goodwill is associated with the 1997 merger of Autoliv AB and the Automotive Safety Products Division of Morton International, Inc. No goodwill impairment charges were recognized during 2023, 2022 or 2021.
AMORTIZABLE INTANGIBLES (Dollars in millions) 2023 2022
Gross carrying amount $ 391 $ 387
Accumulated amortization ( 384 ) ( 380 )
Carrying value $ 7 $ 7 At December 31, 2023, intangible assets subject to amortization mainly relate to acquired technology. No significant impairments of intangible assets were recognized during 2023, 2022 or 2021. Amortization expense related to intangible assets was $ 2 million , $ 3 million and $ 10 million in 2023, 2022 and 2021 , respectively. Estimated future amortization expense is immaterial for all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Income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10475</v>
      </c>
      <c r="C4" s="6" t="n">
        <v>8842</v>
      </c>
      <c r="D4" s="6" t="n">
        <v>8230</v>
      </c>
    </row>
    <row r="5">
      <c r="A5" s="4" t="inlineStr">
        <is>
          <t>Type of Revenue [Extensible List]</t>
        </is>
      </c>
      <c r="B5" s="4" t="inlineStr">
        <is>
          <t>us-gaap:ProductMember</t>
        </is>
      </c>
      <c r="C5" s="4" t="inlineStr">
        <is>
          <t>us-gaap:ProductMember</t>
        </is>
      </c>
      <c r="D5" s="4" t="inlineStr">
        <is>
          <t>us-gaap:ProductMember</t>
        </is>
      </c>
    </row>
    <row r="6">
      <c r="A6" s="4" t="inlineStr">
        <is>
          <t>Cost of sales</t>
        </is>
      </c>
      <c r="B6" s="6" t="n">
        <v>-8654</v>
      </c>
      <c r="C6" s="6" t="n">
        <v>-7446</v>
      </c>
      <c r="D6" s="6" t="n">
        <v>-6719</v>
      </c>
    </row>
    <row r="7">
      <c r="A7" s="4" t="inlineStr">
        <is>
          <t>Type of Cost, Good or Service [Extensible List]</t>
        </is>
      </c>
      <c r="B7" s="4" t="inlineStr">
        <is>
          <t>us-gaap:ProductMember</t>
        </is>
      </c>
      <c r="C7" s="4" t="inlineStr">
        <is>
          <t>us-gaap:ProductMember</t>
        </is>
      </c>
      <c r="D7" s="4" t="inlineStr">
        <is>
          <t>us-gaap:ProductMember</t>
        </is>
      </c>
    </row>
    <row r="8">
      <c r="A8" s="4" t="inlineStr">
        <is>
          <t>Gross profit</t>
        </is>
      </c>
      <c r="B8" s="6" t="n">
        <v>1822</v>
      </c>
      <c r="C8" s="6" t="n">
        <v>1396</v>
      </c>
      <c r="D8" s="6" t="n">
        <v>1511</v>
      </c>
    </row>
    <row r="9">
      <c r="A9" s="4" t="inlineStr">
        <is>
          <t>Selling, general and administrative expenses</t>
        </is>
      </c>
      <c r="B9" s="5" t="n">
        <v>-498</v>
      </c>
      <c r="C9" s="5" t="n">
        <v>-437</v>
      </c>
      <c r="D9" s="5" t="n">
        <v>-432</v>
      </c>
    </row>
    <row r="10">
      <c r="A10" s="4" t="inlineStr">
        <is>
          <t>Research, development and engineering expenses, net</t>
        </is>
      </c>
      <c r="B10" s="5" t="n">
        <v>-425</v>
      </c>
      <c r="C10" s="5" t="n">
        <v>-390</v>
      </c>
      <c r="D10" s="5" t="n">
        <v>-391</v>
      </c>
    </row>
    <row r="11">
      <c r="A11" s="4" t="inlineStr">
        <is>
          <t>Amortization of intangibles</t>
        </is>
      </c>
      <c r="B11" s="5" t="n">
        <v>-2</v>
      </c>
      <c r="C11" s="5" t="n">
        <v>-3</v>
      </c>
      <c r="D11" s="5" t="n">
        <v>-10</v>
      </c>
    </row>
    <row r="12">
      <c r="A12" s="4" t="inlineStr">
        <is>
          <t>Other income (expense), net</t>
        </is>
      </c>
      <c r="B12" s="5" t="n">
        <v>-207</v>
      </c>
      <c r="C12" s="5" t="n">
        <v>93</v>
      </c>
      <c r="D12" s="5" t="n">
        <v>-3</v>
      </c>
    </row>
    <row r="13">
      <c r="A13" s="4" t="inlineStr">
        <is>
          <t>Operating income</t>
        </is>
      </c>
      <c r="B13" s="5" t="n">
        <v>690</v>
      </c>
      <c r="C13" s="5" t="n">
        <v>659</v>
      </c>
      <c r="D13" s="5" t="n">
        <v>675</v>
      </c>
    </row>
    <row r="14">
      <c r="A14" s="4" t="inlineStr">
        <is>
          <t>Income from equity method investment</t>
        </is>
      </c>
      <c r="B14" s="5" t="n">
        <v>5</v>
      </c>
      <c r="C14" s="5" t="n">
        <v>3</v>
      </c>
      <c r="D14" s="5" t="n">
        <v>3</v>
      </c>
    </row>
    <row r="15">
      <c r="A15" s="4" t="inlineStr">
        <is>
          <t>Interest income</t>
        </is>
      </c>
      <c r="B15" s="5" t="n">
        <v>13</v>
      </c>
      <c r="C15" s="5" t="n">
        <v>6</v>
      </c>
      <c r="D15" s="5" t="n">
        <v>4</v>
      </c>
    </row>
    <row r="16">
      <c r="A16" s="4" t="inlineStr">
        <is>
          <t>Interest expense</t>
        </is>
      </c>
      <c r="B16" s="5" t="n">
        <v>-93</v>
      </c>
      <c r="C16" s="5" t="n">
        <v>-60</v>
      </c>
      <c r="D16" s="5" t="n">
        <v>-60</v>
      </c>
    </row>
    <row r="17">
      <c r="A17" s="4" t="inlineStr">
        <is>
          <t>Other non-operating items, net</t>
        </is>
      </c>
      <c r="B17" s="5" t="n">
        <v>-3</v>
      </c>
      <c r="C17" s="5" t="n">
        <v>-5</v>
      </c>
      <c r="D17" s="5" t="n">
        <v>-7</v>
      </c>
    </row>
    <row r="18">
      <c r="A18" s="4" t="inlineStr">
        <is>
          <t>Income before income taxes</t>
        </is>
      </c>
      <c r="B18" s="5" t="n">
        <v>612</v>
      </c>
      <c r="C18" s="5" t="n">
        <v>603</v>
      </c>
      <c r="D18" s="5" t="n">
        <v>614</v>
      </c>
    </row>
    <row r="19">
      <c r="A19" s="4" t="inlineStr">
        <is>
          <t>Income tax expense</t>
        </is>
      </c>
      <c r="B19" s="5" t="n">
        <v>-123</v>
      </c>
      <c r="C19" s="5" t="n">
        <v>-178</v>
      </c>
      <c r="D19" s="5" t="n">
        <v>-177</v>
      </c>
    </row>
    <row r="20">
      <c r="A20" s="4" t="inlineStr">
        <is>
          <t>Net income</t>
        </is>
      </c>
      <c r="B20" s="5" t="n">
        <v>489</v>
      </c>
      <c r="C20" s="5" t="n">
        <v>425</v>
      </c>
      <c r="D20" s="5" t="n">
        <v>437</v>
      </c>
    </row>
    <row r="21">
      <c r="A21" s="4" t="inlineStr">
        <is>
          <t>Less: Net income attributable to non-controlling interest</t>
        </is>
      </c>
      <c r="B21" s="5" t="n">
        <v>1</v>
      </c>
      <c r="C21" s="5" t="n">
        <v>2</v>
      </c>
      <c r="D21" s="5" t="n">
        <v>2</v>
      </c>
    </row>
    <row r="22">
      <c r="A22" s="4" t="inlineStr">
        <is>
          <t>Net income attributable to controlling interest</t>
        </is>
      </c>
      <c r="B22" s="6" t="n">
        <v>488</v>
      </c>
      <c r="C22" s="6" t="n">
        <v>423</v>
      </c>
      <c r="D22" s="6" t="n">
        <v>435</v>
      </c>
    </row>
    <row r="23">
      <c r="A23" s="4" t="inlineStr">
        <is>
          <t>Earnings per share - basic</t>
        </is>
      </c>
      <c r="B23" s="7" t="n">
        <v>5.74</v>
      </c>
      <c r="C23" s="7" t="n">
        <v>4.86</v>
      </c>
      <c r="D23" s="7" t="n">
        <v>4.97</v>
      </c>
    </row>
    <row r="24">
      <c r="A24" s="4" t="inlineStr">
        <is>
          <t>Earnings per share - diluted</t>
        </is>
      </c>
      <c r="B24" s="7" t="n">
        <v>5.72</v>
      </c>
      <c r="C24" s="7" t="n">
        <v>4.85</v>
      </c>
      <c r="D24" s="7" t="n">
        <v>4.96</v>
      </c>
    </row>
    <row r="25">
      <c r="A25" s="4" t="inlineStr">
        <is>
          <t>Weighted average number of shares outstanding, net of treasury shares (in millions)</t>
        </is>
      </c>
      <c r="B25" s="5" t="n">
        <v>85</v>
      </c>
      <c r="C25" s="8" t="n">
        <v>87.09999999999999</v>
      </c>
      <c r="D25" s="8" t="n">
        <v>87.5</v>
      </c>
    </row>
    <row r="26">
      <c r="A26" s="4" t="inlineStr">
        <is>
          <t>Weighted average number of shares outstanding, assuming dilution and net of treasury shares (in millions)</t>
        </is>
      </c>
      <c r="B26" s="8" t="n">
        <v>85.2</v>
      </c>
      <c r="C26" s="8" t="n">
        <v>87.2</v>
      </c>
      <c r="D26" s="8" t="n">
        <v>87.7</v>
      </c>
    </row>
    <row r="27">
      <c r="A27" s="4" t="inlineStr">
        <is>
          <t>Cash dividend per share - declared</t>
        </is>
      </c>
      <c r="B27" s="7" t="n">
        <v>2.66</v>
      </c>
      <c r="C27" s="7" t="n">
        <v>2.58</v>
      </c>
      <c r="D27" s="7" t="n">
        <v>1.88</v>
      </c>
    </row>
    <row r="28">
      <c r="A28" s="4" t="inlineStr">
        <is>
          <t>Cash dividend per share - paid</t>
        </is>
      </c>
      <c r="B28" s="7" t="n">
        <v>2.66</v>
      </c>
      <c r="C28" s="7" t="n">
        <v>2.58</v>
      </c>
      <c r="D28" s="7" t="n">
        <v>1.8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11. Restructuring Restructuring provisions are made on a case-by-case basis and primarily include severance costs incurred in connection with employee reductions and plant consolidations. Restructuring costs other than employee related costs are immaterial for all periods presented and are included in the table below. The Company expects to finance restructuring programs over the next several years through cash generated from its ongoing operations or through cash available under its existing credit facilities. The Company does not expect that the execution of these programs will have an adverse impact on its liquidity position. The changes in the employee-related reserves in the table below have been charged against Other income (expense), net in the Consolidated Statements of Income. The restructuring reserve balance is included within Accrued expenses in the Consolidated Balance Sheet.
(Dollars in millions) 2023 2022 2021
Reserve at beginning of the period $ 32 $ 88 $ 126
Provision - charge 212 17 39
Provision - reversal ( 1 ) ( 4 ) ( 31 )
Cash payments ( 35 ) ( 64 ) ( 37 )
Translation difference 7 ( 5 ) ( 8 )
Reserve at end of the period $ 213 $ 32 $ 88 The restructuring charges in 2023 of $ 212 million relate to the global structural cost reduction program activities initiated in 2023, primarily in Europe. Cash payments of $ 35 million in 2023 mainly relate to restructuring activities in Europe. As of December 31, 2023, the majority of the restructuring reserve balance is attributed to global structural cost reduction program activities initiated in 2023 in Europe. The restructuring charges in 2022 of $ 17 million mainly related to footprint optimization activities in Asia and Europe. Cash payments of $ 64 million in 2022 were related to the structural efficiency program initiated in 2020, footprint optimization activities initiated in Europe in 2020 and in Asia in 2022. The restructuring charges in 2021 of $ 39 million mainly related to footprint optimization activities primarily in Asia. Reversals mainly related to the structural efficiency program initiated in 2020. Cash payments in 2021 related to the structural efficiency program initiated in 2020 and other footprint activ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Related Liabilities</t>
        </is>
      </c>
      <c r="B1" s="2" t="inlineStr">
        <is>
          <t>12 Months Ended</t>
        </is>
      </c>
    </row>
    <row r="2">
      <c r="B2" s="2" t="inlineStr">
        <is>
          <t>Dec. 31, 2023</t>
        </is>
      </c>
    </row>
    <row r="3">
      <c r="A3" s="3" t="inlineStr">
        <is>
          <t>Product Warranties Disclosures [Abstract]</t>
        </is>
      </c>
      <c r="B3" s="4" t="inlineStr">
        <is>
          <t xml:space="preserve"> </t>
        </is>
      </c>
    </row>
    <row r="4">
      <c r="A4" s="4" t="inlineStr">
        <is>
          <t>Product Related Liabilities</t>
        </is>
      </c>
      <c r="B4" s="4" t="inlineStr">
        <is>
          <t xml:space="preserve">12. Product Related Liabilities Autoliv is exposed to product liability and warranty claims in the event that the Company’s products fail to perform as represented and such failure results, or is alleged to result, in bodily injury, and/or property damage or other loss. The Company has reserves for product risks. Such reserves are related to product performance issues including recall, product liability and warranty issues. For further information, see Note 17. The Company records liabilities for product related risks when probable claims are identified and when it is possible to reasonably estimate costs. Changes in reserve for warranty claims are estimated based on prior experience, likely changes in performance of newer products, and the mix and volume of the products sold. The changes in reserve are recorded on an accrual basis. In 2023, the changes in reserve and cash payments mainly related to the Andrews litigation settlement with the reserve partly offset by reversal of recall related issues. In 2022, the changes in reserve and cash payments mainly related to warranty related issues. In 2021, the cash payments mainly related to recall related issues, whereof the main part was related to the “Toyota Recall” issue. The reserve for product related liabilities is included in accrued expenses on the Consolidated Balance Sheet. A majority of the Company’s recall related issues as of December 31, 2023 are covered by insurance. Insurance receivables are included within other current and non-current assets on the Consolidated Balance Sheet. As of December 31, 2023, the Company had total insurance receivables related to recall issue s of $ 81 million ( $ 142 million as of December 31, 2022). The table below summarizes the change in the balance sheet position of the product related liabilitie s (dollars in millions).
(Dollars in millions) 2023 2022 2021
Reserve at beginning of the year $ 145 $ 144 $ 341
Change in reserve 25 20 49
Cash payments ( 74 ) ( 17 ) ( 245 )
Translation difference 0 ( 2 ) ( 1 )
Reserve at end of the year $ 96 $ 145 $ 1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12 Months Ended</t>
        </is>
      </c>
    </row>
    <row r="2">
      <c r="B2" s="2" t="inlineStr">
        <is>
          <t>Dec. 31, 2023</t>
        </is>
      </c>
    </row>
    <row r="3">
      <c r="A3" s="3" t="inlineStr">
        <is>
          <t>Debt Disclosure [Abstract]</t>
        </is>
      </c>
      <c r="B3" s="4" t="inlineStr">
        <is>
          <t xml:space="preserve"> </t>
        </is>
      </c>
    </row>
    <row r="4">
      <c r="A4" s="4" t="inlineStr">
        <is>
          <t>Debt and Credit Agreements</t>
        </is>
      </c>
      <c r="B4" s="4" t="inlineStr">
        <is>
          <t xml:space="preserve">13. Debt and Credit Agreements SHORT-TERM DEBT As of December 31, 2023 and 2022 , total short-term debt was $ 538 million and $ 711 million, respectively. As of December 31, 2023, short-term debt consisted mainly of a $ 297 million U.S. Private Placement and $ 215 million commercial paper. The Company’s subsidiaries have credit agreements, principally in the form of overdraft facilities with several local banks. Total available short-term facilities as of December 31, 2023 , excluding commercial paper facilities as described below, amounted to $ 393 million, of which approximately $ 26 million was utilized. The weighted average interest rate on total short-term debt outstanding at December 31, 2023 and 2022 , excluding the short-term portion of long-term debt, was 6 % and 5 %, respectively. LONG-TERM DEBT As of December 31, 2023 and 2022 , total long-term debt was $ 1,324 million and $ 1,054 million, respectively. In March 2023, the Company priced and issued 5 -year notes for a total of € 500 million in the Eurobond market. The notes carry a coupon of 4.25 % and matures in March 2028. In June 2020, the Company utilized its SEK 3,000 million facility with Swedish Export Credit Corporation which was signed in May 2020. The SEK 3,000 million facility matures in 2025 and carries a floating interest rate of 3M STIBOR + 1.85 %. In 2014, the Company issued long-term debt securities in a U.S. Private Placement. As of December 31, 2023 the total long-term debt outstanding from the 2014 issuance of $ 767 million consist of $ 285 million aggregate principal amount of 12 -year senior notes with an interest rate of 4.24 %; and $ 185 million aggregate principal amount of 15 -year senior notes with an interest rate of 4.44 %. CREDIT FACILITIES In May 2022, the Company entered a $ 1,100 million senior unsecured revolving credit facility with 11 banks. The facility matures in May 2028 and has a one-year extension option. The Company pays a commitment fee on the undrawn amount. The commitment fee is 35 % of the applicable margin. The applicable margin is related to the Company's credit rating. Given the Company's current rating of BBB from S&amp;P Global Ratings, the applicable margin is 0.425 %. As of December 31, 2023, the facility was not utilized. The Company has a € 3,000 million Euro Medium Term Note Program in place for being able to issue notes to be traded on the Global Exchange Market of Euronext Dublin. At December 31, 2023 , € 500 million had been issued under this program. The Company has two commercial paper programs: one SEK 7 billion ($ 701 million) Swedish program and a $ 1 billion U.S. program. At December 31, 2023 , the total amount outstanding was $ 215 million. The Company is not subject to any financial covenants, i.e., performance related restrictions, in any of its significant long-term borrowings or commitments. CREDIT RISK In the Company’s financial operations, credit risk arises in connection with cash deposits with banks and when entering into forward exchange agreements, swap contracts or other financial instruments. In order to reduce this risk, deposits and financial instruments are only entered with a limited number of banks up to a calculated risk amount of $ 200 million per bank for banks rated A- or above and up to $ 50 million for banks rated BBB+. The policy of the Company is to work with banks that have a strong credit rating and that participate in the Company’s financing. In addition to this, deposits of up to an aggregate amount of $ 2 billion can be placed in U.S. and Swedish government paper and in certain AAA rated money market funds. As of December 31, 2023 , the Company had placed $ 290 million in money market funds compared to $ 237 million as of December 31, 2022. The table below shows debt maturity as cash flow. For a description of hedging instruments used as part of debt management, see the Financial Instruments section of Note 2 and Note 4. DEBT PROFILE
Total
PRINCIPAL AMOUNT BY EXPECTED MATURITY (dollars in millions) 2024 2025 2026 2027 2028 Thereafter long- Total
Bonds $ 297 $ — $ 285 $ — $ 554 $ 185 $ 1,024 $ 1,321
Loans — 301 — — — 301 301
Commercial papers 215 — — — — — — 215
Other short-term debt 26 — — — — — — 26
Total principal amount $ 538 $ 301 $ 285 $ — $ 554 $ 185 $ 1,324 $ 1,8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14. Shareholders’ Equity The number of shares outstanding as of December 31, 2023 was 82,642,524 . During 2023, the Company has retired 3,671,252 shares .
DIVIDENDS 2023 2022 2021
Cash dividend paid per share $ 2.66 $ 2.58 $ 1.88
Cash dividend declared per share $ 2.66 $ 2.58 $ 1.88
OTHER COMPREHENSIVE LOSS / ENDING BALANCE 1) (Dollars in millions) 2023 2022
Cumulative translation adjustments $ ( 466 ) $ ( 492 )
Net pension liability ( 30 ) ( 30 )
Total (ending balance) $ ( 496 ) $ ( 522 )
Deferred taxes on the pension liability $ 10 $ 9 1) The components of Other Comprehensive Loss are net of any related income tax effects. Cumulative translation effects of $ 12 million related to liquidated entities during 2023 have been recycled and reported as part of the net change of cumulative translation adjustment in the Comprehensive income statement and Equity statement . SHARE REPURCHASE PROGRAM In November 2021, the Board of Directors approved a new stock repurchase program that authorizes the Company to repurchase up to $ 1.5 billion or up to 17 million shares (whichever comes first) between January 2022 and the end of 2024. During 2023 the C ompany repurchased and retired 3,671,252 shares for approximately $ 352 million. During 2022 the Company repurchased and retired 1,440,572 shares for approximately $ 115 million. In total, the Company has repurchased and retired 5,111,824 shares for approximately $ 467 million under the new stock repurchase program as of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15. Supplemental Cash Flow Information Payments for interest and income taxes were as follows:
(Dollars in millions) 2023 2022 2021
Interest $ 80 $ 64 $ 60
Income taxes 192 215 2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12 Months Ended</t>
        </is>
      </c>
    </row>
    <row r="2">
      <c r="B2" s="2" t="inlineStr">
        <is>
          <t>Dec. 31, 2023</t>
        </is>
      </c>
    </row>
    <row r="3">
      <c r="A3" s="3" t="inlineStr">
        <is>
          <t>Share-Based Payment Arrangement [Abstract]</t>
        </is>
      </c>
      <c r="B3" s="4" t="inlineStr">
        <is>
          <t xml:space="preserve"> </t>
        </is>
      </c>
    </row>
    <row r="4">
      <c r="A4" s="4" t="inlineStr">
        <is>
          <t>Stock Incentive Plan</t>
        </is>
      </c>
      <c r="B4" s="4" t="inlineStr">
        <is>
          <t>16. Stock Incentive Plan The Company maintains the Autoliv, Inc. 1997 Stock Incentive Plan, as amended (the “Stock Incentive Plan”), pursuant to which it has granted to eligible employees and non-employee directors stock options (SOs), restricted stock units (RSUs) and performance shares (PSUs). The fair value of the RSUs and PSUs is calculated as the grant date fair value of the shares expected to be issued. The RSUs and PSUs granted in 2023, 2022 and 2021 entitle the grantee to receive dividend equivalents in the form of additional RSUs and PSUs subject to the same vesting conditions as the underlying RSUs and PSUs. For the grants made during 2023, 2022 and 2021, the fair value of a RSU and a PSU was calculated by using the closing stock price on the grant date and, with respect to a PSU, assumed target performance. The grant date fair value for the RSUs and PSUs granted during 2023 was approximately $ 7 million and approximately $ 8 million, respectively. Pursuant to the Company’s non-employee director compensation policy effective May 1, 2023, the Com pany’s non-employee directors receive an annual RSU grant having a grant date value equal to $ 145,000 and the Chairman of the Board of Directors also receives an additional annual RSU grant having a grant date value equal to $ 85,000 . All RSUs granted to non-employee directors vest in one installment on the earlier of the next AGM or the first anniversary of the grant date, in each case subject to the grantee’s continued service as a non-employee director on the vesting date with limited exceptions. The RSUs granted to the Company’s non-employee directors entitle the grantee to receive dividend equivalents in the form of additional RSUs subject to the same vesting conditions as the underlying RSUs. The grant date fair value for the RSUs granted in 2023 to the Company’s non-employee directors was approximately $ 2 million. The source of the shares issued upon vesting of awards is generally from treasury shares. The Stock Incentive Plan provides for the issuance of up to 9,585,055 common shares for awards. At December 31, 2023, 7,027,781 of these shares have been issued for awards and 2,557,274 shares remain available for future grants. In 2015 and earlier, stock awards were granted in the form of SOs and RSUs. All SOs were granted for 10 -year terms, had an exercise price equal to the fair market value per share of common stock at the date of grant, and became exercisable after one year of continued employment following the grant date. The average grant date fair values of SOs were calculated using the Black-Scholes valuation model. The Company used historical exercise data for determining the expected life assumption. Expected volatility was based on historical and implied volatility. The Company recorded approximately $ 14 million, $ 4 million and $ 10 million stock-based compensation expense related to RSUs and PSUs for 2023, 2022 and 2021, respectively. The total compensation cost related to non-vested awards not yet recognized is $ 15 million for RSUs and PSs and the weighted average period over which this cost is expected to be recognized is approximately 1.9 years. There are no remaining unrecognized compensation costs associated with SOs. Information on the number of RSUs, PSUs and SOs related to the Stock Incentive Plan during the period of 2021 to 2023 is as follows.
RSUs 2023 2022 2021
Weighted average fair value at grant date $ 91.81 $ 87.56 $ 94.01
Outstanding at beginning of year 200,764 218,268 244,901
Granted 96,243 85,985 81,866
Shares issued ( 94,055 ) ( 84,848 ) ( 99,399 )
Cancelled/Forfeited/Expired ( 12,986 ) ( 18,641 ) ( 9,100 )
Outstanding at end of year 189,966 200,764 218,268 The aggregate intrinsic value for RSUs outstanding at December 31, 2023 was approximately $ 21 million.
PSUs 2023 2022 2021
Weighted average fair value at grant date $ 91.80 $ 88.05 $ 93.90
Outstanding at beginning of year 101,828 179,311 158,128
Change in performance conditions 18,211 ( 69,924 ) ( 44,385 )
Granted 93,962 82,914 74,427
Shares issued ( 26,331 ) ( 64,397 ) —
Cancelled/Forfeited/Expired ( 75,789 ) ( 26,076 ) ( 8,859 )
Outstanding at end of year 111,881 101,828 179,311 The PSUs granted include assumptions regarding the ultimate number of shares that will be issued based on the probability of achievement of the performance conditions. Changes in those assumptions result in changes in the estimated shares to be issued which is reflected in the “Change in performance conditions” line above.
SOs Number Weighted
Outstanding at December 31, 2020 90,175 $ 68.13
Exercised ( 40,112 ) 67.49
Cancelled/Forfeited/Expired ( 188 ) 51.74
Outstanding at December 31, 2021 49,875 68.71
Exercised ( 8,614 ) 59.28
Cancelled/Forfeited/Expired ( 10,150 ) 70.40
Outstanding at December 31, 2022 31,111 70.77
Exercised ( 15,537 ) 65.12
Cancelled/Forfeited/Expired ( 485 ) 58.63
Outstanding at December 31, 2023 15,089 76.97
OPTIONS EXERCISABLE
At December 31, 2021 49,875 $ 68.71
At December 31, 2022 31,111 70.77
At December 31, 2023 15,089 76.97 The following summarizes information about SOs outstanding and exercisable at December 31, 2023:
EXERCISE PRICE Number Remaining Weighted
$ 67.29 3,945 0.14 $ 67.29
$ 80.40 11,144 1.13 80.40
15,089 0.87 76.97 The total aggregate intrinsic value, which is the difference between the exercise price and $ 110.19 (closing price per share at December 31, 2023), for all “in the money” SOs, both outstanding and exercisable as of December 31, 2023, was im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t Liabilities</t>
        </is>
      </c>
      <c r="B4" s="4" t="inlineStr">
        <is>
          <t>17. Contingent Liabilities LEGAL PROCEEDINGS Various claims, lawsuits and proceedings are pending or threatened against the Company or its subsidiaries, covering a range of matters that arise in the ordinary course of its business activities with respect to commercial, product liability and other matters. Litigation is subject to many uncertainties, and the outcome of any litigation cannot be assured. After discussions with counsel, and with the exception of losses resulting from the antitrust proceedings described below, it is the opinion of management that the various legal proceedings and investigations to which the Company currently is a party will not have a material adverse impact on the consolidated financial position of Autoliv, but the Company cannot provide assurance that Autoliv will not experience material litigation, product liability or other losses in the future. ANTITRUST MATTERS Authorities in several jurisdictions have conducted broad, and in some cases, long-running investigations of suspected anti-competitive behavior among parts suppliers in the global automotive vehicle industry. These investigations included, but are not limited to, the products that the Company sells. In addition to concluded matters, authorities of other countries with significant light vehicle manufacturing or sales may initiate similar investigations. PRODUCT WARRANTY, RECALLS AND INTELLECTUAL PROPERTY Autoliv is exposed to various claims for damages and compensation if its products fail to perform as expected. Such claims can be made, and result in costs and other losses to the Company, even where the product is eventually found to have functioned properly. Where a product (actually or allegedly) fails to perform as expected or is defective, the Company may face warranty and recall claims. Where such (actual or alleged) failure or defect results, or is alleged to result, in bodily injury and/or property damage, the Company may also face product liability and other claims. There can be no assurance that the Company will not experience material warranty, recall or product (or other) liability claims or losses in the future, or that the Company will not incur significant costs to defend against such claims. The Company may be required to participate in a recall involving its products. Each vehicle manufacturer has its own practices regarding product recalls and other product liability actions relating to its suppliers. As suppliers become more integrally involved in the vehicle design process and assume more of the vehicle assembly functions, vehicle manufacturers are increasingly looking to their suppliers for contribution when faced with recalls and product liability claims. Government safety regulators may also play a role in warranty and recall practices. Recall decisions regarding the Company’s products may require a significant amount of judgment by us, our customers and safety regulators and are influenced by a variety of factors. Once a recall has been made, the cost of a recall is also subject to a significant amount of judgment and discussions between the Company and its customers. A warranty, recall or product-liability claim brought against the Company in excess of its insurance may have a material adverse effect on the Company’s business. Vehicle manufacturers are also increasingly requiring their outside suppliers to guarantee or warrant their products and bear the costs of repair and replacement of such products under new vehicle warranties. A vehicle manufacturer may attempt to hold the Company responsible for some, or all, of the repair or replacement costs of products when the product supplied did not perform as represented by us or expected by the customer in either a warranty or a recall situation. Accordingly, the future costs of warranty or recall claims by the customers may be material. However, the Company believes its established reserves are adequate. Autoliv’s warranty reserves are based upon the Company’s best estimates of amounts necessary to settle future and existing claims. The Company regularly evaluates the adequacy of these reserves, and adjusts them when appropriate. However, the final amounts actually due related to these matters could differ materially from the Company’s recorded estimates. In addition, as vehicle manufacturers increasingly use global platforms and procedures, quality performance evaluations are also conducted on a global basis. Any one or more quality, warranty or other recall issue(s) (including those affecting few units and/or having a small financial impact) may cause a vehicle manufacturer to implement measures such as a temporary or prolonged suspension of new orders, which may have a material impact on the Company’s results of operations. The Company maintains a program of insurance, which may include commercial insurance, self-insurance, or a combination of both approaches, for potential recall and product liability claims in amounts and on terms that it believes are reasonable and prudent based on our prior claims experience. The Company’s insurance policies generally include coverage of the costs of a recall, although costs related to replacement parts are generally not covered. In addition, a number of the agreements entered into by the Company, including the Spin-off Agreements, require Autoliv to indemnify the other parties for certain claims. Autoliv cannot assure that the level of coverage will be sufficient to cover every possible claim that can arise in our businesses or with respect to other obligations, now or in the future, or that such coverage always will be available should we, now or in the future, wish to extend, increase or otherwise adjust our insurance. As noted in Note 12 above, as of December 31, 2023, the Company has accrued $ 96 million for total product related liabilities. The majority of the total product liability accrual as of December 31, 2023, relates to recalls, which are generally covered by insurance. Insurance receivables for such recall related liabilities total $ 83 million as of December 31, 2023. Product Liability : On September 18, 2014 , Jamie Andrews filed a wrongful death products liability suit against several Autoliv entities stemming from a fatal car accident in 2013 where the plaintiff’s husband was fatally injured. The lawsuit alleged that Autoliv should be liable for a designed driver seatbelt . On December 31, 2021, the United States District Court for the Northern District of Georgia entered a Final Order and Judgment concluding that Mr. Andrews’s seatbelt was defectively designed and Autoliv was strictly liable for the design. Autoliv was ordered to pay approximately $ 118 million in compensatory and punitive damages and pre-judgment interests. On July 18, 2023, the Company, without admitting any liability, executed settlement agreements and resolved the lawsuit with all interested parties, concluding the matter. The final amount by which the product liability accrual exceeded the product liability insurance receivable is $ 8 million and includes self-insurance retention costs and deductibles. Autoliv and several of its subsidiaries have been named in a class action lawsuit that has been consolidated in a multi-district litigation (MDL) Northern District of Georgia. The plaintiffs in the MDL (the "ARC Inflator Class Action") generally allege that the defendants have violated various state competition, warranty, and trade practice laws relating to ARC inflators included in airbag modules that Autoliv or its subsidiaries allegedly supplied after Autoliv acquired certain Delphi assets (the "Delphi Acquisition") in December 2009. The Company denies these allegations. Autoliv is not aware of any performance issues regarding ARC inflators included with its airbags at the directions of its customers that it shipped following the Delphi Acquisition. The proceedings remain ongoing. The Company has determined pursuant to ASC 450 that a loss is reasonably possible with respect to the ARC Inflator Class Action. However, the Company continues to evaluate this matter, no accrual has been made, and no estimated range of potential loss can be determined at this time. The Company cannot predict the ultimate outcome of the ARC Inflator Class Action. On September 5, 2023, the National Highway Traffic Safety Administration (the “NHTSA”) issued an initial decision to recall approximately 52 million frontal driver and passenger airbag inflators manufactured by ARC and Delphi Automotive Systems because the NHTSA determined that the airbag inflators contain a safety defect resulting in field ruptures. Some of the ARC inflators included in the airbag modules that Autoliv or its subsidiaries supplied after the Delphi Acquisition were included in such initial decision. The NHTSA has yet to release its final decision. If NHTSA final decision results in a recall, it is anticipated that such decision will be challenged in US federal court. The Company has determined pursuant to ASC 450 that a loss is reasonably possible with respect to the NHTSA ARC recall. However, the Company continues to evaluate this matter, no accrual has been made, and no estimated range of potential loss can be determined at this time. The Company cannot predict the ultimate outcome of the NHTSA ARC recall. Specific Recalls: In the fourth quarter of 2020, the Company was made aware of a potential recall by American Honda Motor Co. and the recall of approximately 449,000 vehicles relating to the malfunction of front seat belt buckles was announced on March 9, 2023 (the “Honda Buckle Recall”). The Company determined pursuant to ASC 450 that a loss with respect to the Honda Buckle Recall is probable and accrued an amount that is reflected in the total product liability accrual in the fourth quarter of 2020, increased the accrual in the fourth quarter of 2021, and reduced the accrual in the fourth quarter of 2023 based on vehicle repair cost data. Following the accrual reduction in the fourth quarter of 2023, the amount by which the product liability accrual exceeds the product liability insurance receivable with respect to the Honda Buckle Recall is $ 10 million and includes self-insurance retention costs and deductibles. The ultimate loss to the Company of the Honda Buckle Recall could be materially different from the amount the Company has accrued. Volvo Car USA, LLC (together with its affiliates, “Volvo”) has recalled approximately 762,000 vehicles relating to the malfunction of inflators produced by ZF (the “ZF Inflator Recall”). The recalled ZF inflators were included in airbag modules supplied by the Company only to Volvo. The recall commenced in November 2020 and later expanded in September 2021. Because the Company’s airbags were involved with the ZF Inflator Recall, the Company has determined pursuant to ASC 450 that a loss is reasonably possible with respect to the ZF Inflator Recall. The Company continues to evaluate this matter with Volvo and ZF and no accrual has been made. Although the Company currently estimates a range of $ 0 to $ 43 million with respect to this potential loss, the Company anticipates that any losses net of insurance claims and claims against ZF will be immaterial. Intellectual property: In its products, the Company utilizes technologies which may be subject to intellectual property rights of third parties. While the Company does seek to procure the necessary rights to utilize intellectual property rights associated with its products, it may fail to do so. Where the Company so fails, the Company may be exposed to material claims from the owners of such rights. Where the Company has sold products which infringe upon such rights, its customers may be entitled to be indemnified by the Company for the claims they suffer as a result thereof. Such claims could be material. The table in Note 12 above summarizes the change in the balance sheet position of the product related liabilities for the fiscal year ended December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18. Retirement Plans DEFINED CONTRIBUTION PLANS Many of the Company’s employees are covered by government sponsored pension and welfare programs. Under the terms of these programs, the Company makes periodic payments to various government agencies. In addition, in some countries the Company sponsors or participates in certain non-governmental defined contribution plans. Contributions to defined contribution plans for the years ended December 31, 2023, 2022 and 2021 were $ 26 million, $ 24 million, and $ 18 million, respectively. MULTIEMPLOYER PLANS The Company participates in a multiemployer plan in Sweden. This ITP-2 plan is funded through Alecta and covers employees born before 1979, for whom it provides a final pay pension benefit based on all service with participating employers. The Company must pay for wage increases in excess of inflation on service earned with previous employers. The plan also provides disability and family benefits and is more than 100 % funded. The Company´s contributions to this multiemployer plan for the years ended December 31, 2023, 2022 and 2021 were $ 4 million, $ 6 million and $ 5 million, respectively. DEFINED BENEFIT PLANS The Company has a number of defined benefit pension plans, both contributory and non-contributory, in the U.S., France, Germany, India, Japan, Mexico, Philippines, Poland, Sweden, South Korea, Thailand, Turkey and the United Kingdom. There are funded as well as unfunded plan arrangements which provide retirement benefits to both U.S. and non-U.S. participants. The main plan is the U.S. plan for which the benefits are based on an average of the employee’s earnings and on credited service earned through December 31, 2021. In a prior year, the Company closed participation in the Autoliv ASP, Inc. Pension Plan to exclude those employees hired after December 31, 2003. Within the U.S. there is also a non-qualified restoration plan that provides benefits to employees whose benefits in the primary U.S. plan are restricted by limitations on the compensation that can be considered in calculating their benefits. Effective December 31, 2021, the Autoliv ASP, Inc. Pension Plan is frozen to new accruals and, by extension, the non-qualified restoration plan is also frozen. Settlement accounting has been recognized each quarter in 2023 and 2022 for the U.S. plans because the lump-sum payments made to plan participants during 2023 and 2022 exceeded the sum of service cost and interest cost. For the Company’s non-U.S. defined benefit plans the most significant individual plan is in the U.K. The Company has closed participation in the U.K. defined benefit plan to exclude all employees hired after April 30, 2003 with few members currently accruing benefits. CHANGES IN BENEFIT OBLIGATIONS AND PLAN ASSETS FOR THE YEARS ENDED DECEMBER 31
U.S. Non-U.S.
(Dollars in millions) 2023 2022 2023 2022
Benefit obligation at beginning of year $ 227 $ 381 $ 192 $ 260
Service cost — — 9 9
Interest cost 12 12 10 6
Actuarial (gain) loss due to:
Change in discount rate 5 ( 111 ) ( 22 ) ( 65 )
Experience 2 15 ( 1 ) 4
Other assumption changes 2 — 24 18
Benefits paid ( 4 ) ( 4 ) ( 10 ) ( 20 )
Plan settlements/curtailments ( 17 ) ( 66 ) ( 2 ) ( 3 )
Plan amendments — — 1 2
Other — — 0 —
Translation difference — — 7 ( 19 )
Benefit obligation at end of year $ 226 $ 227 $ 208 $ 192
Fair value of plan assets at beginning of year $ 201 $ 343 $ 63 $ 101
Actual return on plan assets 24 ( 75 ) 3 ( 27 )
Company contributions 0 3 11 19
Benefits paid ( 4 ) ( 4 ) ( 10 ) ( 20 )
Plan settlements ( 17 ) ( 66 ) ( 0 ) —
Translation difference — — 3 ( 10 )
Fair value of plan assets at end of year $ 204 $ 201 $ 70 $ 63
Pension liability recognized in the balance sheet $ 21 $ 26 $ 138 $ 129 The U.S. plan provides that benefits may be paid in the form of a lump sum, if so elected by the participant. In order to more accurately reflect a market-derived pension obligation, Autoliv adjusts the assumed lump sum interest rate to reflect market conditions as of each December 31. This methodology is consistent with the approach required under the Pension Protection Act of 2006, which provides the rules for determining minimum funding requirements in the U.S. COMPONENTS OF NET PERIODIC BENEFIT COST ASSOCIATED WITH THE DEFINED BENEFIT RETIREMENT PLANS FOR THE YEARS ENDED DECEMBER 31
U.S.
(Dollars in millions) 2023 2022 2021
Service cost $ — $ — $ 8
Interest cost 12 12 10
Expected return on plan assets ( 10 ) ( 14 ) ( 18 )
Amortization of actuarial loss 0 0 2
Settlement loss 1 6 5
Net periodic benefit cost $ 3 $ 4 $ 7
Non-U.S.
(Dollars in millions) 2023 2022 2021
Service cost $ 9 $ 9 $ 12
Interest cost 10 6 5
Expected return on plan assets ( 3 ) ( 2 ) ( 2 )
Amortization of prior service costs 1 1 0
Amortization of actuarial loss 1 1 1
Settlement/curtailment (gain) loss 0 ( 8 ) 0
Net periodic benefit cost $ 18 $ 7 $ 17 The service cost and amortization of prior service cost components are reported among other employee compensation costs in the Consolidated Statements of Income. The remaining components, interest cost, expected returns on plan assets and amortization of actuarial loss, are reported as Other non-operating items, net in the Consolidated Statements of Income. Amortization of the net actuarial loss from accumulated other comprehensive income is made over the estimated average remaining lifetime of the plan participants (27 to 31 years) for the U.S. plans, and the estimated average remaining service lives or lifetimes of the plan participants for the non-U.S. plans, the periods varying over a wide range between the different countries depending on the age of the population concerned. COMPONENTS OF ACCUMULATED OTHER COMPREHENSIVE LOSS BEFORE TAX AS OF DECEMBER 31
U.S. Non-U.S.
(Dollars in millions) 2023 2022 2023 2022
Net actuarial loss $ 15 $ 22 $ 19 $ 18
Prior service cost — — 4 4
Total accumulated other comprehensive loss $ 15 $ 22 $ 24 $ 22 CHANGES IN ACCUMULATED OTHER COMPREHENSIVE LOSS BEFORE TAX FOR THE YEARS ENDED DECEMBER 31
U.S. Non-U.S.
(Dollars in millions) 2023 2022 2023 2022
Total retirement benefit recognized in accumulated $ 22 $ 35 $ 22 $ 33
Net actuarial loss (gain) ( 6 ) ( 7 ) 2 ( 15 )
Amortization or curtailment recognition of prior service credit (cost) — — ( 1 ) 1
Amortization or settlement recognition of net gain (loss) ( 1 ) ( 6 ) ( 1 ) 5
Translation difference — — 2 ( 2 )
Total retirement benefit recognized in accumulated $ 15 $ 22 $ 24 $ 22 The accumulated benefit obligation for the U.S. non-contributory defined benefit pension plans was $ 226 million and $ 227 million at December 31, 2023 and 2022, respectively. The accumulated benefit obligation for the non-U.S. defined benefit pension plans was $ 173 million and $ 154 million at December 31, 2023 and 2022, respectively. Pension plans for which the accumulated benefit obligation (ABO) is notably in excess of the plan assets reside in the following countries: U.S., Mexico, France, Germany, Japan, South Korea, Sweden, Thailand and Turkey. PENSION PLANS FOR WHICH ABO EXCEEDS THE FAIR VALUE OF PLAN ASSETS AS OF DECEMBER 31
U.S. Non-U.S.
(Dollars in millions) 2023 2022 2023 2022
Projected Benefit Obligation (PBO) $ 226 $ 227 $ 145 $ 134
Accumulated Benefit Obligation (ABO) 226 227 116 102
Fair value of plan assets 204 201 2 2 The Company, in consultation with its actuarial advisors, determines certain key assumptions to be used in calculating the projected benefit obligation and annual net periodic benefit cost. ASSUMPTIONS USED TO DETERMINE THE BENEFIT OBLIGATIONS AS OF DECEMBER 31
U.S. Non-U.S. 1)
(% Weighted average / % Weighted average range) 2023 2022 2023 2022
Discount rate 5.13 5.41 1.00 - 10.25 0.75 - 9.75
Rate of increases in compensation level n/a n/a 2.25 - 5.00 2.10 - 5.00 1) The % weighted average ranges in the tables above represent significant non-U.S. plans only. ASSUMPTIONS USED TO DETERMINE THE NET PERIODIC BENEFIT COST FOR THE YEARS ENDED DECEMBER 31
U.S.
(% Weighted average) 2023 2022 2021
Discount rate 5.41 2.77 2.37
Rate of increases in compensation level n/a n/a 2.65
Expected long-term rate of return on assets 5.05 5.05 5.05
Non-U.S. 1)
(% Weighted average range) 2023 2022 2021
Discount rate 0.75 - 9.75 0.25 - 8.00 0.25 - 7.25
Rate of increases in compensation level 2.10 - 5.00 1.80 - 5.00 1.80 - 5.00
Expected long-term rate of return on assets 4.20 - 4.80 1.70 - 2.20 1.40 - 2.25 1) The % weighted average ranges in the tables above represent significant non-U.S. plans only. The discount rate for the U.S. plans has been set based on the rates of return on high-quality fixed-income investments currently available at the measurement date and expected to be available during the period the benefits will be paid. The expected timing of cash flows from the plan has also been considered in selecting the discount rate. In particular, the yields on bonds rated AA or better on the measurement date have been used to set the discount rate. The discount rate for the U.K. plan has been set based on the weighted average yields on long-term high-grade corporate bonds and is determined by reference to financial markets on the measurement date. The expected rate of increase in compensation levels and long-term rate of return on plan assets are determined based on a number of factors and must take into account long-term expectations and reflect the financial environment in the respective local market. The expected return on assets for the U.S. and U.K. plans are based on the fair value of the assets as of December 31. The level of equity exposure is currently targeted at approxim ately 32 % f or the primary U.S. plan. The investment objective is to provide an attractive risk-adjusted return that will ensure the payment of benefits while protecting against the risk of substantial investment losses. Correlations among the asset classes are used to identify an asset mix that Autoliv believes will provide the most attractive returns. Long-term return forecasts for each asset class using historical data and other qualitative considerations to adjust for projected economic forecasts are used to set the expected rate of return for the entire portfolio. The Company has assumed a long-term rate of return on the U.S. plan assets of 5.05 % for calculating the 2023 expense. The Company has assumed a long-term rate of return on the non-U.S. plan assets in a range of 4.20 - 4.80 % for 2023 . The closed U.K. plan, which has a targeted allocation of almost 100 % debt instruments, accounts for approximately 73 % of the total non-U.S. plan assets. Autoliv made contributions to the U.S. plans during 2023 and 2022 amounting to $ 0 million and $ 3 million, respectively. Contributions to the U.K plan during 2023 and 2022 amounted t o $ 2 million and $ 2 million, r espectively. The Company expects to contribute $ 1 million to its U.S. pension plans in 2024 and is currently projecting a yearly funding at the same level in the years thereafter. For the U.K. pension plan, which is the most significant non-U.S. plan, the Company expects to contribute $ 2 million i n 2024 and in the years thereafter. FAIR VALUE OF TOTAL PLAN ASSETS FOR THE YEARS ENDED DECEMBER 31
U.S. U.S. Non-U.S.
ASSETS CATEGORY (% Weighted average) Target 2023 2022 2023 2022
Equity securities % 32 31 23 0 0
Debt instruments % 68 68 76 64 60
Other assets % — 1 1 36 40
Total % 100 100 100 100 100 The following table summarizes the fair value of the Company’s U.S. and non-U.S. defined benefit pension plan assets:
Fair value measurement at December 31,
(Dollars in millions) 2023 2022
Assets
Non-U.S. Bonds
Government $ 24 $ 15
Corporate 21 23
Insurance Contracts 17 14
Other Investments 10 11
Assets at fair value Level 2 71 63
Investments measured at net asset value
Common collective trusts 203 201
Total $ 274 $ 264 The fair value measurement level within the fair value hierarchy is based on the lowest level of any input that is significant to the fair value measurement. Certain assets that are measured at fair value using the NAV per share (or its equivalent) practical expedient have not been classified in the fair value hierarchy. Plan assets not measured using the NAV are classified as Level 2 in the table above. Plan assets measured using the NAV mainly relate to the U.S. defined benefit pension plans and are separately disclosed as Common collective trusts below the Level 2 assets in the table above. The estimated future benefit payments for the pension benefits reflect expected future service, as appropriate. The amount of benefit payments in a given year may vary from the projected amount, especially for the U.S. plan since historically this plan pays the majority of benefits as a lump sum, where the lump sum amounts vary with market interest rates.
PENSION BENEFITS EXPECTED PAYMENTS (dollars in millions) U.S. Non-U.S.
2024 $ 14 $ 17
2025 17 12
2026 20 12
2027 19 14
2028 21 14
Years 2029-2033 91 84 POSTRETIREMENT BENEFITS OTHER THAN PENSIONS The Company currently provides postretirement health care and life insurance benefits to a limited group of U.S. retirees. In general, the terms of the plans provide that U.S. employees who retire after attaining age 55, with 15 years of service (5 years before December 31, 2006), are reimbursed for qualified medical expenses up to a maximum annual amount. Spouses for certain retirees are also eligible for reimbursement under the plan. Life insurance coverage is available for those who elect coverage under the retiree health plan. During 2014, the plan was amended to move from a self-insured model where employees were charged an estimated premium based on anticipated plan expenses for continued coverage, to a plan where retirees are provided a fixed contribution to a Health Retirement Account (HRA). Retirees can use the HRA funds to purchase insurance through a private exchange. Employees hired on or after January 1, 2004 are not eligible to participate in the plan. As of December 31, 2023 and 2022, the benefit obligation for postretirement benefit plans other than pensions were $ 13 million and $ 13 million, respectively. The liability for postretirement benefits other than pensions is classified as other non-current liabilities in the balance sheet. The components of the net periodic benefit costs associated with these plans were immaterial for the years 2023, 2022 and 2021. The average discount rate used to determine the U.S. postretirement benefit obligation w as 5.16 % in 2023 and 5.39 % in 2022 . The average discount rate used in determining the postretirement benefit cost was 5.39 % in 2023, 2.91 % in 2022 and 2.60 % in 2021. The accumulated other comprehensive income before tax associated with the postretirement benefit plans other than pensions recognized in the balance sheet as of December 31, 2023 and 2022 were $ 6 million and $ 7 million, respectively. The components of the accumulated other comprehensive income were immaterial for the years 2023 and 2022. The estimated future benefit payments for the postretirement benefits, which reflect expected future service as appropriate, are expected to be immaterial f or all the future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19. Segment Information The Company has one operating segment which includes Autoliv’s airbag and seatbelt products and components. The operating results of the operating segment are regularly reviewed by the Company’s chief operating decision maker to assess the performance of the operating segment and make decisions about resources to be allocated to the operating segment. The Company’s customers consist of all major European, U.S. and Asian automobile manufacturers. Sales to individual customers representing 10% or more of net sales were: In 2023: Renault 10 % (including Nissan and Mitsubishi) and Stellantis 10 %. In 2022: Renault 11 % (including Nissan and Mitsubishi), Stellantis 11 % and VW 10 %. In 2021 : Renault 13 % (including Nissan and Mitsubishi), Stellantis 11 % and VW 10 %.
NET SALES BY REGION (Dollars in millions) 2023 2022 2021
China $ 2,105 $ 1,883 $ 1,766
Asia, excl. China 1,968 1,638 1,641
Americas 3,526 2,967 2,535
Europe 2,877 2,355 2,289
Total $ 10,475 $ 8,842 $ 8,230 The Company has attributed net sales to the geographic area based on the location of the entity selling the final product. External sales in the U.S. amount ed to $ 2,342 million, $ 2,029 million and $ 1,724 million in 2023, 2022 and 2021, respectively. Of the external sales, exports from the U.S. to other regions amounted to approximately $ 343 million , $ 298 million and $ 280 million in 2023, 2022 and 2021, respectively.
NET SALES BY PRODUCT (Dollars in millions) 2023 2022 2021
Airbag, Steering Wheels and Other 1) $ 7,055 $ 5,807 $ 5,380
Seatbelt Products 1) 3,420 3,035 2,850
Total net sales $ 10,475 $ 8,842 $ 8,230 1) Including Corporate and other sales.
LONG-LIVED ASSETS (Dollars in millions) 2023 2022
China $ 592 $ 541
Asia, excl China 408 315
Americas 570 511
Europe 797 752
Total $ 2,367 $ 2,119 Long -lived assets in the table above consists of Property, Plant and Equipment and Operating Lease right-of-use asset. Long-lived assets in the U.S. amounted to $ 261 million and $ 257 million for 2023 and 2022, respectively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20. Earnings Per Share The computation of basic and diluted earnings per share were as follows (dollars and shares in millions):
2023 2022 2021
Numerator:
Basic and diluted:
Net income attributable to common shareholders $ 488 $ 423 $ 435
Denominator:
Basic weighted average common stock 85.0 87.1 87.5
Added: Weighted average stock options/share awards 0.2 0.2 0.2
Diluted weighted average common stock 85.2 87.2 87.7
Net earnings per share - basic $ 5.74 $ 4.86 $ 4.97
Net earnings per share - diluted $ 5.72 $ 4.85 $ 4.96 Anti-dilutive shares outstanding for the years ended December 31, 2023, 2022 and 2021 were immateria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489</v>
      </c>
      <c r="C4" s="6" t="n">
        <v>425</v>
      </c>
      <c r="D4" s="6" t="n">
        <v>437</v>
      </c>
    </row>
    <row r="5">
      <c r="A5" s="3" t="inlineStr">
        <is>
          <t>Other comprehensive income (loss)before tax:</t>
        </is>
      </c>
      <c r="B5" s="4" t="inlineStr">
        <is>
          <t xml:space="preserve"> </t>
        </is>
      </c>
      <c r="C5" s="4" t="inlineStr">
        <is>
          <t xml:space="preserve"> </t>
        </is>
      </c>
      <c r="D5" s="4" t="inlineStr">
        <is>
          <t xml:space="preserve"> </t>
        </is>
      </c>
    </row>
    <row r="6">
      <c r="A6" s="4" t="inlineStr">
        <is>
          <t>Change in cumulative translation adjustments</t>
        </is>
      </c>
      <c r="B6" s="5" t="n">
        <v>20</v>
      </c>
      <c r="C6" s="5" t="n">
        <v>-136</v>
      </c>
      <c r="D6" s="5" t="n">
        <v>-86</v>
      </c>
    </row>
    <row r="7">
      <c r="A7" s="4" t="inlineStr">
        <is>
          <t>Net change in unrealized components of defined benefit plans</t>
        </is>
      </c>
      <c r="B7" s="5" t="n">
        <v>7</v>
      </c>
      <c r="C7" s="5" t="n">
        <v>29</v>
      </c>
      <c r="D7" s="5" t="n">
        <v>37</v>
      </c>
    </row>
    <row r="8">
      <c r="A8" s="4" t="inlineStr">
        <is>
          <t>Other comprehensive income (loss), before tax</t>
        </is>
      </c>
      <c r="B8" s="5" t="n">
        <v>27</v>
      </c>
      <c r="C8" s="5" t="n">
        <v>-107</v>
      </c>
      <c r="D8" s="5" t="n">
        <v>-49</v>
      </c>
    </row>
    <row r="9">
      <c r="A9" s="4" t="inlineStr">
        <is>
          <t>Tax effect allocated to other comprehensive income (loss)</t>
        </is>
      </c>
      <c r="B9" s="5" t="n">
        <v>-1</v>
      </c>
      <c r="C9" s="5" t="n">
        <v>-9</v>
      </c>
      <c r="D9" s="5" t="n">
        <v>-11</v>
      </c>
    </row>
    <row r="10">
      <c r="A10" s="4" t="inlineStr">
        <is>
          <t>Other comprehensive income (loss), net of tax</t>
        </is>
      </c>
      <c r="B10" s="5" t="n">
        <v>25</v>
      </c>
      <c r="C10" s="5" t="n">
        <v>-116</v>
      </c>
      <c r="D10" s="5" t="n">
        <v>-60</v>
      </c>
    </row>
    <row r="11">
      <c r="A11" s="4" t="inlineStr">
        <is>
          <t>Comprehensive income</t>
        </is>
      </c>
      <c r="B11" s="5" t="n">
        <v>514</v>
      </c>
      <c r="C11" s="5" t="n">
        <v>309</v>
      </c>
      <c r="D11" s="5" t="n">
        <v>377</v>
      </c>
    </row>
    <row r="12">
      <c r="A12" s="4" t="inlineStr">
        <is>
          <t>Less: Comprehensive income attributable to non-controlling interest</t>
        </is>
      </c>
      <c r="B12" s="5" t="n">
        <v>1</v>
      </c>
      <c r="C12" s="5" t="n">
        <v>0</v>
      </c>
      <c r="D12" s="5" t="n">
        <v>2</v>
      </c>
    </row>
    <row r="13">
      <c r="A13" s="4" t="inlineStr">
        <is>
          <t>Comprehensive income attributable to controlling interest</t>
        </is>
      </c>
      <c r="B13" s="6" t="n">
        <v>513</v>
      </c>
      <c r="C13" s="6" t="n">
        <v>309</v>
      </c>
      <c r="D13" s="6" t="n">
        <v>37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1. Subsequent Events There were no reportable events subsequent to December 31,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have been prepared in accordance with United States (U.S.) Generally Accepted Accounting Principles (GAAP) and include Autoliv, Inc. and all companies over which Autoliv, Inc. directly or indirectly exercises control, which as a general rule means that the Company owns more than 50 % of the voting rights. Consolidation is also required when the Company has both the power to direct the activities of a variable interest entity (VIE) and the obligation to absorb losses or the right to receive benefits from the VIE that could be significant to the VIE. All intercompany accounts and transactions within the Company have been eliminated from the consolidated financial statements. Investments in affiliated companies in which the Company exercises significant influence over the operations and financial policies, but does not control, are reported using the equity method of accounting. Generally, the Company owns between 20 - 50 % of such investments.</t>
        </is>
      </c>
    </row>
    <row r="5">
      <c r="A5" s="4" t="inlineStr">
        <is>
          <t>SEGMENT REPORTING</t>
        </is>
      </c>
      <c r="B5" s="4" t="inlineStr">
        <is>
          <t>SEGMENT REPORTING In accordance with ASC 280, Segment Reporting , the operating segments are determined based on the information provided to the Chief Operating Decision Maker (CODM) on a regular basis and used for the purpose of assessing performance and allocating resources within the Company. The CEO is deemed to be the CODM of Autoliv since he is the person who makes all major decisions on how to allocate the resources and assess the performance of the Company for both strategic and operational initiatives. ASC 280 indicates that a component is an operating segment if it meets the following criteria: • It engages in business activities from which it may earn revenues and incur expenses. • Its operating results are regularly reviewed by the CODM to make decisions about resources to be allocated to the segment and assess its performance. • Its discrete financial information is available. The Company as a whole has met the definition of an operating segment as it engages in business activities from which it may earn revenues and incur expenses, the consolidated operating results are regularly reviewed by the CEO/CODM to allocate resources and assess performance, and discrete financial information is available. Additionally, as Autoliv supplies customers on a global basis it also manages the business on a global basis. Therefore, based on the above analysis, the Company has concluded that the Company is the single operating and reportable segment under ASC 280, Segment Reporting . For more information on the Company's segment, see Note 19.</t>
        </is>
      </c>
    </row>
    <row r="6">
      <c r="A6" s="4" t="inlineStr">
        <is>
          <t>Reclassifications and Roundings</t>
        </is>
      </c>
      <c r="B6" s="4" t="inlineStr">
        <is>
          <t>RECLASSIFICATIONS AND ROUNDINGS Certain prior-year amounts have been reclassified to conform to current year presentation. Certain amounts in the consolidated financial statements and associated notes may not reconcile due to rounding. All percentages have been calculated using unrounded amounts.</t>
        </is>
      </c>
    </row>
    <row r="7">
      <c r="A7" s="4" t="inlineStr">
        <is>
          <t>Equity Method Investment</t>
        </is>
      </c>
      <c r="B7" s="4" t="inlineStr">
        <is>
          <t>EQUITY METHOD INVESTMENT Investments accounted for under the equity method, means that a proportional share of the equity method investment’s net income increases the investment, and a proportional share of losses and payment of dividends decreases it. In the Consolidated Statements of Income, the proportional share of the net income (loss) is reported as Income from equity method investment.</t>
        </is>
      </c>
    </row>
    <row r="8">
      <c r="A8" s="4" t="inlineStr">
        <is>
          <t>Use of Estimates</t>
        </is>
      </c>
      <c r="B8"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net sales and expenses during the reporting period. The accounting estimates that require management’s most significant judgments include the estimation of variable consideration for the Company's contracts with customers, valuation of stock-based compensation payments, assessment of recoverability of goodwill and intangible assets, estimation of pension benefit obligations based on actuarial assumptions, estimation of accruals for warranty and recalls, restructuring charges, uncertain tax positions, valuation allowances and legal proceedings. Actual results could differ from those estimates.</t>
        </is>
      </c>
    </row>
    <row r="9">
      <c r="A9" s="4" t="inlineStr">
        <is>
          <t>Revenue Recognition</t>
        </is>
      </c>
      <c r="B9" s="4" t="inlineStr">
        <is>
          <t>REVENUE RECOGNITION In accordance with ASC 606, Revenue from Contracts with Customers , revenue is measured based on consideration specified in a contract with a customer, adjusted for any variable consideration (i.e., price concessions) and estimated at contract inception. The estimated amount of variable consideration that will be received by the Company is based on historical experience and trends, management´s understanding of the status of negotiations with customers and anticipated future pricing strategies. The Company recognizes revenue when it satisfies a performance obligation by transferring control over a product to a customer. In addition, from time to time, the Company may make payments to or receive additional consideration from customers in connection with ongoing and future business. These payments to or cash receipts from customers are generally recognized to revenue at the time of the commitment unless the payments to customers can be clearly linked to the future business. If the payments to customers are capitalized, the amounts are amortized to revenue as the related goods are transferred. Taxes assessed by a governmental authority that are both imposed on and concurrent with a specific revenue-producing transaction and collected by the Company from a customer, are excluded from revenue. Shipping and handling costs associated with outbound freight before control of a product has transferred to a customer are accounted for as a fulfillment cost and are included in cost of sales. Nature of goods and services The Company generates revenue from the sale of parts, which includes airbag and seatbelt products and components, to original equipment manufacturers (“OEMs”). The Company accounts for individual products separately if they are distinct (i.e., if a product is separately identifiable from other items and if a customer can benefit from it on its own or with other resources that are readily available to the customer). The consideration for each of the products, including any price concessions, is based on their stand-alone selling prices. The stand-alone selling prices are determined based on the cost-plus margin approach. The Company recognizes revenue for parts primarily at a point in time. For parts with revenue recognized at a point in time, the Company recognizes revenue upon shipment to the customers and transfer of title and risk of loss under standard commercial terms (typically FOB shipping point). There are certain contracts where the criteria to recognize revenue over time have been met (e.g., there is no alternative use to the Company and the Company has an enforceable right to payment). In such cases, at period end, the Company recognizes revenue and a related asset and associated cost of goods sold and reduction in inventory. However, the financial impact of these contracts is immaterial considering the very short production cycles and limited inventory days on hand. The contract balances with customers, included in other current assets, amounted to $ 20 million as of December 31, 2023 and 2022. The amount of revenue recognized is based on the purchase order price and adjusted for variable consideration (i.e., price concessions). Customers typically pay for the parts based on customary business practices.</t>
        </is>
      </c>
    </row>
    <row r="10">
      <c r="A10" s="4" t="inlineStr">
        <is>
          <t>Government Grants</t>
        </is>
      </c>
      <c r="B10" s="4" t="inlineStr">
        <is>
          <t>GOVERNMENT ASSISTANCE The Company’s operations are impacted by various government incentives, grants, programs, rebates, and other arrangements. Government assistance received is recorded in our consolidated financial statements in accordance with their purpose, either as a reduction of expense or an offset to the related capital asset. The benefit is recorded when all performance obligations attached to the assistance have been met or are expected to be met and there is reasonable assurance of their receipt. Government assistance received by the Company is immaterial for all periods presented since the adoption of ASU 2021-10.</t>
        </is>
      </c>
    </row>
    <row r="11">
      <c r="A11" s="4" t="inlineStr">
        <is>
          <t>RESEARCH, DEVELOPMENT AND ENGINEERING, NET (R,D &amp; E)</t>
        </is>
      </c>
      <c r="B11" s="4" t="inlineStr">
        <is>
          <t>RESEARCH, DEVELOPMENT AND ENGINEERING, NET (R,D &amp; E) Research and development and most engineering expenses are expensed as incurred. These expenses are reported net of expense reimbursements from contracts to perform engineering design and product development fulfillment activities related to the production of parts. For the years 2023, 2022 and 2021 total reimbursements from customers were $ 192 million, $ 204 million and $ 205 million, respectively. Certain engineering expenses related to long-term supply arrangements are capitalized when defined criteria, such as the existence of a contractual guarantee for reimbursement, are met. The aggregate amount of such assets is not significant in any period presented. Tooling is generally agreed upon as a separate contract or a separate component of an engineering contract, as a pre-production project. Capitalization of tooling costs is made only when the specific criteria for capitalization of customer funded tooling is met or the criteria for capitalization as Property, Plant &amp; Equipment (P,P&amp;E) for tools owned by the Company are fulfilled. Depreciation on the Company’s own tooling is recognized in the Consolidated Statements of Income as Cost of sales.</t>
        </is>
      </c>
    </row>
    <row r="12">
      <c r="A12" s="4" t="inlineStr">
        <is>
          <t>Stock Based Compensation</t>
        </is>
      </c>
      <c r="B12" s="4" t="inlineStr">
        <is>
          <t>STOCK-BASED COMPENSATION The compensation costs for all of the Company’s stock-based compensation awards are determined based on the fair value method as defined in ASC 718, Compensation –Stock Compensation . The Company records the compensation expense for awards under the Stock Incentive Plan, including Restricted Stock Units (RSUs), Performance Shares (PSUs) and stock options (SOs), over the respective vesting period. For further details, see Note 16.</t>
        </is>
      </c>
    </row>
    <row r="13">
      <c r="A13" s="4" t="inlineStr">
        <is>
          <t>Income Taxes</t>
        </is>
      </c>
      <c r="B13" s="4" t="inlineStr">
        <is>
          <t>INCOME TAXES Current tax liabilities and assets are recognized for the estimated taxes payable or refundable on the tax returns for the current year. In certain circumstances, payments or refunds may extend beyond twelve months, in such cases amounts would be classified as non-current taxes payable or receivable. Deferred tax liabilities or assets are recognized for the estimated future tax effects attributable to temporary differences and carryforwards that result from events that have been recognized in either the financial statements or the tax returns, but not both. The measurement of current and deferred tax liabilities and assets is based on provisions of enacted tax laws. Deferred tax assets are reduced by the amount of any tax benefits that are not expected to be realized. A valuation allowance is recognized if, based on the weight of all available evidence, it is more likely than not that some portion, or all, of the deferred tax asset will not be realized. Evaluation of the realizability of deferred tax assets is subject to significant judgment requiring careful consideration of all facts and circumstances. The Company classifies deferred tax assets and liabilities as non-current in the Consolidated Balance Sheet. Tax assets and liabilities are not offset unless attributable to the same tax jurisdiction and netting is possible according to law and, as it relates to payables and receivables, expected to take place in the same period. Tax benefits associated with tax positions taken in the Company’s income tax returns are initially recognized when it is more likely than not that those tax positions will be sustained upon examination by the relevant taxing authorities. The Company’s evaluation of its tax benefits is based on the probability of the tax position being upheld if challenged by the taxing authorities (including through negotiation, appeals, settlement and litigation). Whenever a tax position does not meet the initial recognition criteria, the tax benefit is subsequently recognized if there is a substantive change in the facts and circumstances that cause a change in judgment concerning the sustainability of the tax position upon examination by the relevant taxing authorities. In cases where tax benefits meet the initial recognition criterion, the Company continues, in subsequent periods, to assess its ability to sustain those positions. A previously recognized tax benefit is derecognized when it is no longer more likely than not that the tax position would be sustained upon examination. Liabilities for unrecognized tax benefits are classified as non-current unless the payment of the liability is expected to be made within the next 12 months.</t>
        </is>
      </c>
    </row>
    <row r="14">
      <c r="A14" s="4" t="inlineStr">
        <is>
          <t>Earnings Per Share</t>
        </is>
      </c>
      <c r="B14" s="4" t="inlineStr">
        <is>
          <t>EARNINGS PER SHARE The Company calculates basic earnings per share (EPS) by dividing net income attributable to controlling interest by the weighted-average number of shares of common stock outstanding for the period (net of treasury shares). The Company’s unvested RSUs and PSUs, of which some include the right to receive non-forfeitable dividend equivalents, are considered participating securities. The diluted EPS reflects the potential dilution that could occur if common stock was issued for awards under the Stock Incentive Plan and is calculated using the treasury stock method. The treasury stock method assumes that the Company uses the proceeds from the exercise of stock option awards to repurchase ordinary shares at the average market price during the period. For unvested restricted stock, assumed proceeds under the treasury stock method will include unamortized compensation cost and windfall tax benefits or shortfalls. For further details, see Notes 16 and 20 .</t>
        </is>
      </c>
    </row>
    <row r="15">
      <c r="A15" s="4" t="inlineStr">
        <is>
          <t>Cash Equivalents</t>
        </is>
      </c>
      <c r="B15" s="4" t="inlineStr">
        <is>
          <t>CASH EQUIVALENTS The Company considers all highly liquid investment instruments purchased with a maturity of three months or less to be cash equivalents.</t>
        </is>
      </c>
    </row>
    <row r="16">
      <c r="A16" s="4" t="inlineStr">
        <is>
          <t>Receivables and Allowance for Expected Credit Losses</t>
        </is>
      </c>
      <c r="B16" s="4" t="inlineStr">
        <is>
          <t>RECEIVABLES AND ALLOWANCE FOR EXPECTED CREDIT LOSSES In addition to individually assess overdue customer balances for expected credit losses, the Company also calculates an allowance that reflects the expected credit losses on receivables considering both historical experience as well as forward looking assumptions. The method calculates the expected credit loss for a group of customers by using the customer groups’ average short-term default rates based on officially published credit ratings and the Company’s historical experience. These default rates are considered the Company’s best estimate of the customer’s ability to pay. The Company regularly reassess the customer groups and the applied customer group’s default rates by using its best judgment when considering changes in customer’s credit ratings, customer’s historical payments and loss experience, current market and economic conditions and the Company’s expectations of future market and economic conditions. There can be no assurance that the amount ultimately realized for receivables will not be materially different than that assumed in the calculation of the allowance for expected credit losses.</t>
        </is>
      </c>
    </row>
    <row r="17">
      <c r="A17" s="4" t="inlineStr">
        <is>
          <t>Derivative Instruments and Hedging Activities</t>
        </is>
      </c>
      <c r="B17" s="4" t="inlineStr">
        <is>
          <t>DERIVATIVE INSTRUMENTS AND HEDGING ACTIVITIES All derivatives are recognized at fair value.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For further details on the Company’s financial instruments, se e Note 4.</t>
        </is>
      </c>
    </row>
    <row r="18">
      <c r="A18" s="4" t="inlineStr">
        <is>
          <t>Inventories</t>
        </is>
      </c>
      <c r="B18" s="4" t="inlineStr">
        <is>
          <t>INVENTORIES The cost of inventories is computed according to the first-in first-out method (FIFO). Cost includes the cost of materials, direct labor and the applicable share of manufacturing overhead. Inventories are evaluated based on individual or, in some cases, groups of inventory items. Reserves are established to reduce the value of inventories to the lower of cost or net realizable value. Net realizable value is the estimated selling prices in the ordinary course of business, less reasonably predictable costs of completion, disposal and transportation. Excess inventories are quantities of items that exceed anticipated sales or usage for a reasonable period. The Company calculates provisions for excess inventories based on the number of months of inventories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t>
        </is>
      </c>
    </row>
    <row r="19">
      <c r="A19" s="4" t="inlineStr">
        <is>
          <t>Property, Plant and Equipment</t>
        </is>
      </c>
      <c r="B19" s="4" t="inlineStr">
        <is>
          <t>PROPERTY, PLANT AND EQUIPMENT Property, Plant and Equipment is recorded at historical cost. Construction in progress generally involves short-term projects for which capitalized interest is not significant. The Company provides for depreciation of property, plant and equipment computed under the straight-line method over the assets’ estimated useful lives, or in the case of leasehold improvements over the shorter of the useful life or the lease term. Amortization on finance leases is recognized with depreciation expense in the Consolidated Statements of Income over the shorter of the assets’ expected life or the lease contract term. Repairs and maintenance are expensed as incurred.</t>
        </is>
      </c>
    </row>
    <row r="20">
      <c r="A20" s="4" t="inlineStr">
        <is>
          <t>Leases</t>
        </is>
      </c>
      <c r="B20" s="4" t="inlineStr">
        <is>
          <t>LEASES In accordance with ASC 842, Leases , the Company recognizes contracts that is, or contains, a lease when the contract conveys the right to control the use of a physically identified asset for a period of time in exchange for consideration in the balance sheet as a right-of-use asset and lease liability. The Company recognizes a right-of-use asset and a lease liability at lease commencement. The lease liability for both finance and operating leases is measured at the present value of the remaining lease payments, discounted at the Company's incremental borrowing rate (if the implicit interest rate in the lease contract is not readily determinable). The right-of-use asset (ROU) for finance and operating leases is initially measured at the sum of the initial lease liability plus initial direct costs plus prepaid lease payments minus lease incentives received. Lease payments include undiscounted fixed payments plus optional payments that are reasonably certain to be owed. Lease payments do not include variable lease payments other than those that depend on an index or rate. Variable lease payments that depend on an index or a rate are included in the calculation of lease payments and in the measurement of the lease liability. If the rate implicit in the lease is not readily determinable, the Company uses its incremental borrowing rate as the discount rate. The Company uses its best judgement when determining the incremental borrowing rate, which is the rate of interest that the Company would have to pay to borrow on a collateralized basis over a similar term to the lease payments in a similar currency. The Company has elected the practical expedient of not separating lease components from non-lease components for all its classes of underlying assets. The Company has also elected to recognize the lease payments for short-term leases in its consolidated statement of income on a straight-line basis over the lease term and recognize the variable lease payments in the period in which the obligation for those payments is incurred. Finance lease right-of-use assets are presented together with other property, plant and equipment assets and finance lease liabilities are presented together with other current and non-current liabilities in the Consolidated Balance Sheets. Finance leases were not material as of December 31, 2023. For further details on the Company’s leases, see Note 3 .</t>
        </is>
      </c>
    </row>
    <row r="21">
      <c r="A21" s="4" t="inlineStr">
        <is>
          <t>Long-Lived Asset Impairment</t>
        </is>
      </c>
      <c r="B21" s="4" t="inlineStr">
        <is>
          <t>LONG-LIVED ASSET IMPAIRMENT The Company evaluates the carrying value and useful lives of long-lived assets, other than goodwill and intangible assets, when indications of impairment are evident or it is likely that the useful lives have decreased, in which case the Company depreciates the assets over the remaining useful lives. Impairment testing is primarily done by using the cash flow method based on undiscounted future cash flows. Estimated undiscounted cash flows for a long-lived asset being evaluated for recoverability are compared with the respective carrying amount of that asset. If the estimated undiscounted cash flows exceed the carrying amount of the assets, the carrying amounts of the long-lived asset are considered recoverable and an impairment cannot be recorded. However, if the carrying amount of a group of assets exceeds the undiscounted cash flows, an entity must then measure the long-lived assets’ fair value to determine whether an impairment loss should be recognized, generally using a discounted cash flow model. Generally, the lowest level of cash flows for impairment assessment is customer platform level.</t>
        </is>
      </c>
    </row>
    <row r="22">
      <c r="A22" s="4" t="inlineStr">
        <is>
          <t>Goodwill and Intangible Assets</t>
        </is>
      </c>
      <c r="B22" s="4" t="inlineStr">
        <is>
          <t>GOODWILL AND INTANGIBLE ASSETS Goodwill represents the excess of the fair value of consideration transferred over the fair value of net assets of businesses acquired. Goodwill is not amortized but subject to at least an annual review for impairment. Other intangible assets, principally related to acquired technology, are amortized over their useful lives which range from 3 to 25 years . The Company performs its annual impairment testing in the fourth quarter of each year. Impairment testing is required more often than annually if an event or circumstance indicates that an impairment, or decline in value, may have occurred. The Company uses either a qualitative assessment or a quantitative calculation for its impairment testing. The qualitative assessment permits the Company to assess whether it is more than likely than not (i.e., a likelihood of greater than 50%) that goodwill or an indefinite-lived intangible asset is impaired. If the Company concludes based on the qualitative assessment that it is not more likely than not that the fair value of goodwill or an indefinite-lived intangible asset is less than its carrying amount, it would not have to quantitatively determine the asset’s fair value. The Company also consider external factors that could affect the significant inputs used to determine fair value. In 2023, the Company performed a quantitative impairment test by calculating the fair value of its goodwill. The estimated fair market value of goodwill is determined by the discounted cash flow method. The Company discounts projected operating cash flows using its weighted average cost of capital. Estimating the fair value requires the Company to make judgments about appropriate discount rates, growth rates, relevant comparable company earnings multiples and the amount and timing of expected future cash flows. If the estimated fair value of a reporting unit exceeds its carrying value, goodwill is considered not to be impaired. If the carrying value of a reporting unit exceeds its estimated fair value, an impairment loss is recognized for the excess of carrying amount over the fair value of the respective reporting unit. To supplement this analysis, the Company compares the market value of its equity, calculated by reference to the quoted market prices of its shares, with the book value of its equity. There were no impairments of goodwill from 2021 through 2023 .</t>
        </is>
      </c>
    </row>
    <row r="23">
      <c r="A23" s="4" t="inlineStr">
        <is>
          <t>Warranties and Recalls</t>
        </is>
      </c>
      <c r="B23" s="4" t="inlineStr">
        <is>
          <t>WARRANTIES AND RECALLS The Company records liabilities for product recalls when probable claims are identified and when it is possible to reasonably estimate costs. Recall costs are costs incurred when the customer decides to formally recall a product due to a known or suspected safety concern. Product recall costs are estimated based on the expected cost of replacing the product and the customer´s cost of carrying out the recall, which is affected by the number of vehicles subject to recall and the cost of labor and materials to remove and replace the defective product. Insurance receivables, related to recall issues covered by the insurance, are included within other current and non-current assets in the Consolidated Balance Sheets. Provisions for warranty claims are estimated based on prior experience, likely changes in performance of newer products and the mix and volume of products sold. The provisions are recorded on an accrual basis.</t>
        </is>
      </c>
    </row>
    <row r="24">
      <c r="A24" s="4" t="inlineStr">
        <is>
          <t>Restructuring Provisions</t>
        </is>
      </c>
      <c r="B24" s="4" t="inlineStr">
        <is>
          <t>RESTRUCTURING PROVISIONS The Company defines restructuring expense to include costs directly associated with rightsizing, exit or disposal activities. Estimates of restructuring charges are based on information available at the time such charges are recorded. In general, management anticipates that restructuring activities will be completed within a timeframe such that significant changes to the exit plan are not likely. Due to inherent uncertainty involved in estimating restructuring expenses, actual amounts paid for such activities may differ from amounts initially estimated.</t>
        </is>
      </c>
    </row>
    <row r="25">
      <c r="A25" s="4" t="inlineStr">
        <is>
          <t>Pension Obligations</t>
        </is>
      </c>
      <c r="B25" s="4" t="inlineStr">
        <is>
          <t xml:space="preserve">PENSION OBLIGATIONS The Company provides for both defined contribution plans and defined benefit plans. A defined contribution plan generally specifies the periodic amount that the employer must contribute to the plan and how that amount will be allocated to the eligible employees who perform services during the same period. A defined benefit pension plan is one that contains pension benefit formulas, which generally determine the amount of pension benefits that each employee will receive for services performed during a specified period of employmen t. The amount recognized as a defined benefit liability is the net total of projected benefit obligation (PBO) minus the fair value of plan assets (if any) (see Note 18). </t>
        </is>
      </c>
    </row>
    <row r="26">
      <c r="A26" s="4" t="inlineStr">
        <is>
          <t>Contingent Liabilities</t>
        </is>
      </c>
      <c r="B26" s="4" t="inlineStr">
        <is>
          <t>CONTINGENT LIABILITIES Various claims, lawsuits and proceedings are pending or threatened against the Company or its subsidiaries, covering a range of matters that arise in the ordinary course of its business activities with respect to commercial, product liability or other matters (see Note 12). The Company diligently defends itself in such matters and, in addition, carries insurance coverage to the extent reasonably available against insurable risks. The Company records liabilities for claims, lawsuits and proceedings, when they are probable and it is possible to reasonably estimate the cost of such liabilities. Legal costs expected to be incurred in connection with a loss contingency are expensed as such costs are incurred. The Company believes, based on currently available information, that the resolution of outstanding matters, other than any antitrust related matters described in Note 17 a fter taking into account recorded liabilities and available insurance coverage, should not have a material effect on the Company’s financial position or results of operations. However, due to the inherent uncertainty associated with such matters, there can be no assurance that the final outcomes of these matters will not be materially different than currently estimated.</t>
        </is>
      </c>
    </row>
    <row r="27">
      <c r="A27" s="4" t="inlineStr">
        <is>
          <t>Translation of Non-U. S. Subsidiaries and Receivables and Liabilities in Non-Functional Currencies</t>
        </is>
      </c>
      <c r="B27" s="4" t="inlineStr">
        <is>
          <t>TRANSLATION OF NON-U.S. SUBSIDIARIES The assets and liabilities of subsidiaries with functional currency other than U.S. dollars are translated into U.S. dollars based on the current exchange rate prevailing at each balance sheet date and any resulting translation adjustments are included in accumulated other comprehensive loss. The assets and liabilities of foreign subsidiaries whose local currency is not their functional currency are remeasured from their local currency to their functional currency and then translated to U.S. dollars. Revenues and expenses are translated into U.S. dollars using the average exchange rates prevailing for each period presented. RECEIVABLES AND LIABILITIES IN NON-FUNCTIONAL CURRENCIES Receivables and liabilities not denominated in functional currencies are converted at year-end exchange rates. Net transaction losses, reflected in the Consolidated Statements of Income, amounted to $( 30 ) million in 2023, $( 25 ) million in 2022 and $( 29 ) million in 2021, a nd are recorded in operating income if they relate to operational receivables and liabilities or are recorded in other non-operating items, net if they relate to financial receivables and liabilities.</t>
        </is>
      </c>
    </row>
    <row r="28">
      <c r="A28" s="4" t="inlineStr">
        <is>
          <t>New Accounting Standards</t>
        </is>
      </c>
      <c r="B28" s="4" t="inlineStr">
        <is>
          <t>NEW ACCOUNTING STANDARDS Changes to U.S. GAAP are established by the Financial Accounting Standards Board (“FASB”) in the form of accounting standards updates (“ASUs”) to the FASB’s Accounting Standards Codification (ASC). The Company considers the applicability and impact of all ASUs. ASUs not listed below were assessed and determined to be either not applicable or are expected to have an immaterial impact on the Company’s consolidated financial statements. Adoption of New Accounting Standards In September 2022, the FASB issued ASU 2022-04, Liabilities-Supplier Finance Programs (Subtopic 405-50), Disclosure of Supplier Finance Program Obligations , which requires that a buyer in a supplier finance program disclose sufficient information about the program to allow a user of financial statements to understand the program’s nature, activity during the period, changes from period to period and potential magnitude. During the fiscal year of adoption, the information on the key terms of the programs and the balance sheet presentation of the program obligations, which are annual disclosure requirements, should be disclosed in each interim period. The amendments in this update should be applied retrospectively to each period in which a balance sheet is presented, except for the amendment on roll-forward information, which should be applied prospectively. The Company adopted ASU 2022-04 as of January 1, 2023. The Company has an agreement with an external payment service provider to facilitate the payments to certain suppliers. The outstanding obligations confirmed towards the external payment service provider are recorded in Accounts Payable in the Condensed Consolidated Balance Sheet until payment has been effected. The Company has undertaken to make sure the payment is effected on the original invoice maturity date. The average payment terms during 2023 was 115 days. The roll-forward of the Company's outstanding obligations confirmed as valid under its supplier finance program for the year ended December 31, 2023 is as follows (dollars in millions):
As of
December 31, 2023 December 31, 2022
Confirmed obligations outstanding at beginning of the period $ 314 n/a
Invoices confirmed during the period 1,436 n/a
Confirmed invoices paid during the period ( 1,405 ) n/a
Confirmed obligations outstanding at end of the period 1) $ 345 $ 314 1) Amount of obligations confirmed under the program that remains unpaid by the Company is reported as Accounts Payable in the Consolidated Balance Sheet . Accounting Standards Issued But Not Yet Adopted In November 2023, the FASB issued ASU 2023-07, Segment Reporting (Topic 280), Improvements to Reportable Segment Disclosures , which improve reportable segment disclosure requirements, primarily through enhanced disclosures about significant segment expenses. The amendments in this update require that a public entity make additional disclosures related to segments if it has them. A public entity that has a single reportable segment would be required to provide all the disclosures required by the amendments in this update and all existing segment disclosures in Topic 280. The amendments in this update are affective for fiscal years beginning after December 15, 2023, and interim periods within fiscal years beginning after December 15, 2024. Early adoption is permitted. The amendments in this update should be applied retrospectively to all prior periods presented in the financial statements. The Company is currently assessing the impact that ASU 2023-07 will have on its financial statements and will adopt the amendments in this update upon the effective date. In December 2023, the FASB issued ASU 2023-09, Income Taxes (Topic 740), Improvements to Income Tax Disclosures , to enhance the transparency and decision usefulness of income tax disclosures as well as improve the effectiveness of income tax disclosures. The amendments in this update require that public business entities on an annual basis (1) disclose specific categories in the rate reconciliation and (2) provide additional information for reconciling items that meet a quantitative threshold. The amendments in this update also require that all entities disclose on an annual basis certain detailed information about income taxes paid.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The amendments in this update are affective for annual periods beginning after December 15, 2024. Early adoption is permitted. The amendments in this update should be applied on a prospective basis. Retrospective application is permitted. The Company is currently assessing the impact that ASU 2023-09 will have on its financial statements and will adopt the amendments in this update prospectively upon the effective date.</t>
        </is>
      </c>
    </row>
    <row r="29">
      <c r="A29" s="4" t="inlineStr">
        <is>
          <t>Financial Instruments</t>
        </is>
      </c>
      <c r="B29" s="4" t="inlineStr">
        <is>
          <t>The Company uses derivative financial instruments, “derivatives”, as part of its debt management to mitigate the market risk that occurs from its exposure to changes in interest and foreign exchange rates. The Company does not enter into derivatives for trading or other speculative purposes. The Company’s use of derivatives is in accordance with the strategies contained in the Company’s overall financial policy. All derivatives are recognized in the consolidated financial statements at fair value. Certain derivatives are from time to time designated either as fair value hedges or cash flow hedges in line with the hedge accounting criteria.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The degree of judgment utilized in measuring the fair value of the instruments generally correlates to the level of pricing observability. Pricing observability is impacted by several factors, including the type of asset or liability, whether the asset or liability has an established market and the characteristics specific to the transaction. Instruments with readily active quoted prices or for which fair value can be measured from actively quoted prices generally will have a higher degree of pricing observability and a lesser degree of judgment utilized in measuring fair value. Conversely, assets rarely traded or not quoted will generally have less, or no, pricing observability and a higher degree of judgment utilized in measuring fair value. Under U.S. GAAP, there is a disclosure framework hierarchy associated with the level of pricing observability utilized in measuring assets and liabilities at fair value. The three broad levels defined by the hierarchy are as follows: Level 1 - Quoted prices are available in active markets for identical assets or liabilities as of the reported date. Level 2 - Pricing inputs are other than quoted prices in active markets, which are either directly or indirectly observable as of the reported date. The nature of these assets and liabilities includes items for which quoted prices are available but traded less frequently, and items that are fair valued using other financial instruments, the parameters of which can be directly observed. Level 3 -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he Company’s derivatives are all classified as Level 2 of the fair value hierarchy. 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as of the reporting date, the Company utilizes the projected cash flows expected to be generated by the long-lived assets, then discounts the future cash flows over the expected life of the long-lived assets. For the period 2021-2023, the Co mpany did no t record any material impairment charges on its long-lived assets for its continuing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mpanys outstanding Obligations</t>
        </is>
      </c>
      <c r="B4" s="4" t="inlineStr">
        <is>
          <t>The roll-forward of the Company's outstanding obligations confirmed as valid under its supplier finance program for the year ended December 31, 2023 is as follows (dollars in millions):
As of
December 31, 2023 December 31, 2022
Confirmed obligations outstanding at beginning of the period $ 314 n/a
Invoices confirmed during the period 1,436 n/a
Confirmed invoices paid during the period ( 1,405 ) n/a
Confirmed obligations outstanding at end of the period 1) $ 345 $ 314 1) Amount of obligations confirmed under the program that remains unpaid by the Company is reported as Accounts Payable in the Consolidated Balance Shee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Cost</t>
        </is>
      </c>
      <c r="B4" s="4" t="inlineStr">
        <is>
          <t xml:space="preserve">The following tables provide information about the Company’s operating leases. The Company has not identified any material finance leases as of December 31, 2023; therefore, the finance lease components have not been disclosed in the tables below.
Lease cost
(Dollars in millions)
2023 2022 2021
Operating lease cost $ 54 $ 50 $ 44
Short-term lease cost 8 9 10
Variable lease cost 5 4 4
Sublease income ( 1 ) ( 1 ) ( 2 )
Total lease cost $ 66 $ 62 $ 56 </t>
        </is>
      </c>
    </row>
    <row r="5">
      <c r="A5" s="4" t="inlineStr">
        <is>
          <t>Summary of Other Information</t>
        </is>
      </c>
      <c r="B5" s="4" t="inlineStr">
        <is>
          <t>Other information
(Dollars in millions) Year ended or as of
2023 2022
Cash paid for amounts included in the measurement of operating lease liabilities $ 47 $ 42
Right-of-use assets obtained in exchange for new operating lease liabilities 70 74
Weighted-average remaining lease term - operating leases 9.4 years 9.7 years
Weighted-average discount rate - operating leases 3.2 % 2.8 %</t>
        </is>
      </c>
    </row>
    <row r="6">
      <c r="A6" s="4" t="inlineStr">
        <is>
          <t>Maturities of Operating Lease Liabilities</t>
        </is>
      </c>
      <c r="B6" s="4" t="inlineStr">
        <is>
          <t xml:space="preserve">Maturities of operating lease liabilities (undiscounted cash flows) are as follows:
(Dollars in millions)
Maturities
2024 $ 40
2025 33
2026 24
2027 19
2028 13
Thereafter 77
Total operating lease payments 206
Less imputed interest ( 31 )
Total operating lease liabilities $ 1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Derivative Financial Assets and Liabilities Measured at Fair Value on Recurring Basis</t>
        </is>
      </c>
      <c r="B4" s="4" t="inlineStr">
        <is>
          <t>For 2023, 2022 and 2021, the gains and losses recognized as interest expense were immaterial.
DECEMBER 31, 2023 DECEMBER 31, 2022
Fair Value Measurements Fair Value Measurements
Derivative asset Derivative liability Derivative asset Derivative liability
Nominal (Other current (Other current Nominal (Other current (Other current
(Dollars in millions) volume assets) liabilities) volume assets) liabilities)
DERIVATIVES NOT DESIGNATED
Foreign exchange swaps, less $ 1,895 1) $ 22 2) $ 12 3) $ 2,616 4) $ 22 5) $ 15 6)
TOTAL DERIVATIVES NOT $ 1,895 $ 22 $ 12 $ 2,616 $ 22 $ 15 1) Net nominal amount after deducting for offsetting swaps under ISDA agreemen ts is $ 1,895 million. 2) Net amount after deducting for offsetting swaps under ISDA agreements is $ 22 million. 3) Net amount after deducting for offsetting swaps under ISDA agreements is $ 12 million. 4) Net nominal amount after deducting for offsetting swaps under ISDA agreements is $ 2,616 million. 5) Net amount after deducting for offsetting swaps under ISDA agreements is $ 22 million. 6) Net amount after deducting for offsetting swaps under ISDA agreements is $ 15 million.</t>
        </is>
      </c>
    </row>
    <row r="5">
      <c r="A5" s="4" t="inlineStr">
        <is>
          <t>Fair Value of Debt</t>
        </is>
      </c>
      <c r="B5" s="4" t="inlineStr">
        <is>
          <t>The fair value and carrying value of debt are summarized in the table below (dollars in millions).
DECEMBER 31, 2023 DECEMBER 31, 2022
CARRYING 1) FAIR CARRYING 1) FAIR
LONG-TERM DEBT
Bonds $ 1,023 $ 1,022 $ 767 $ 735
Loans 301 306 287 292
TOTAL $ 1,324 $ 1,328 $ 1,054 $ 1,027
SHORT-TERM DEBT
Short-term portion of long-term debt $ 297 $ 297 $ 533 $ 527
Overdrafts and other short-term debt 241 241 178 178
TOTAL $ 538 $ 538 $ 711 $ 705 1) Debt as reported in balance she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es</t>
        </is>
      </c>
      <c r="B4" s="4" t="inlineStr">
        <is>
          <t xml:space="preserve">INCOME BEFORE INCOME TAXES (Dollars in millions) 2023 2022 2021
U.S. $ 29 $ ( 3 ) $ ( 38 )
Non-U.S. 583 606 652
Total $ 612 $ 603 $ 614 </t>
        </is>
      </c>
    </row>
    <row r="5">
      <c r="A5" s="4" t="inlineStr">
        <is>
          <t>Schedule of Provision for Income Taxes</t>
        </is>
      </c>
      <c r="B5" s="4" t="inlineStr">
        <is>
          <t xml:space="preserve">PROVISION FOR INCOME TAXES (Dollars in millions) 2023 2022 2021
Current
U.S. federal $ 19 $ 32 $ 8
Non-U.S. 210 181 191
U.S. state and local 3 5 ( 2 )
Deferred
U.S. federal ( 7 ) ( 20 ) ( 8 )
Non-U.S. ( 101 ) ( 17 ) ( 10 )
U.S. state and local ( 1 ) ( 3 ) ( 2 )
Total income tax expense $ 123 $ 178 $ 177 </t>
        </is>
      </c>
    </row>
    <row r="6">
      <c r="A6" s="4" t="inlineStr">
        <is>
          <t>Schedule of Effective Income Tax Rate</t>
        </is>
      </c>
      <c r="B6" s="4" t="inlineStr">
        <is>
          <t>EFFECTIVE INCOME TAX RATE (%) 2023 2022 2021
U.S. federal income tax rate 21.0 % 21.0 % 21.0 %
Non-Deductible Expenses 1.8 0.5 ( 0.1 )
Foreign tax rate variances 4.6 3.6 3.1
Tax credits ( 3.9 ) ( 3.5 ) ( 2.2 )
Change in Valuation Allowances 11.6 ( 1.7 ) ( 0.1 )
Changes in tax reserves 2.7 ( 0.2 ) 0.6
Provision to Return ( 0.2 ) 0.6 ( 0.2 )
Earnings of equity investments ( 0.2 ) ( 0.1 ) ( 0.1 )
Withholding taxes 5.2 4.0 4.5
State taxes, net of federal benefit 0.3 0.4 ( 0.5 )
Tax Audits 0.0 1.0 0.6
Other Deferred Tax Asset Recognized 1) ( 26.7 ) 0.0 0.0
U.S. FDII Deduction ( 0.4 ) 0.0 0.0
U.S. GILTI Tax 3.4 3.4 1.1
Impact of Translation Rates 1.1 0.2 —
Other, net ( 0.2 ) 0.3 1.2
Effective income tax rate 20.1 % 29.5 % 28.9 % 1) Deferred tax asset recognized in 2023 due to the transfer of certain assets and operations as part of the Company's restructuring activities.</t>
        </is>
      </c>
    </row>
    <row r="7">
      <c r="A7" s="4" t="inlineStr">
        <is>
          <t>Schedule of Unrecognized Tax Benefits</t>
        </is>
      </c>
      <c r="B7" s="4" t="inlineStr">
        <is>
          <t xml:space="preserve">The following table summarizes the activity related to the Company’s unrecognized tax benefits (dollars in millions):
UNRECOGNIZED TAX BENEFITS 2023 2022 2021
Unrecognized tax benefits at beginning of year $ 67 $ 65 $ 63
Increases as a result of tax positions taken during a prior 8 0 3
Increases as a result of tax positions taken during the current 7 7 5
Decreases as a result of tax positions taken during a prior period 0 0 0
Decreases relating to settlements with taxing authorities 0 ( 4 ) ( 4 )
Decreases resulting from the lapse of the applicable statute 0 0 ( 1 )
Translation Difference 1 ( 1 ) ( 1 )
Total unrecognized tax benefits at end of year $ 83 $ 67 $ 65 </t>
        </is>
      </c>
    </row>
    <row r="8">
      <c r="A8" s="4" t="inlineStr">
        <is>
          <t>Schedule of Deferred Taxes</t>
        </is>
      </c>
      <c r="B8" s="4" t="inlineStr">
        <is>
          <t xml:space="preserve">The tax effect of temporary differences and carryforwards that comprise significant portions of deferred tax assets and liabilities were as follows (dollars in millions).
DEFERRED TAXES December 31,
2023 2022 2021
Assets
Provisions $ 126 $ 99 $ 136
Costs capitalized for tax 57 43 29
Other Deferred Tax Asset 1) 160 0 0
Property, plant and equipment 11 12 0
Retirement Plans 40 42 46
Tax receivables, principally NOL’s 133 123 109
Deferred tax assets before allowances 527 319 320
Valuation allowances ( 129 ) ( 46 ) ( 59 )
Total 398 273 261
Liabilities
Statutory tax allowances 0 0 ( 6 )
Distribution taxes ( 3 ) ( 3 ) ( 6 )
Other ( 1 ) ( 2 ) ( 3 )
Total ( 4 ) ( 5 ) ( 15 )
Net deferred tax asset $ 394 $ 268 $ 246 1) </t>
        </is>
      </c>
    </row>
    <row r="9">
      <c r="A9" s="4" t="inlineStr">
        <is>
          <t>Schedule of Valuation Allowances Against Deferred Tax Assets</t>
        </is>
      </c>
      <c r="B9" s="4" t="inlineStr">
        <is>
          <t>The following table summarizes the activity related to the Company’s valuation allowances (dollars in millions):
VALUATION ALLOWANCES AGAINST DEFERRED TAX ASSETS December 31,
2023 2022 2021
Allowances at beginning of year $ 46 $ 59 $ 68
Benefits reserved current year 81 14 5
Benefits recognized current year 1) ( 2 ) ( 27 ) ( 9 )
Translation difference 4 0 ( 5 )
Allowances at end of year $ 129 $ 46 $ 59 1) Benefits reserved in the current year include the partial reserve against deferred tax assets recognized in 2023 due to the transfer of certain assets and operations as part of the Company's restructuring activ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Receivables</t>
        </is>
      </c>
      <c r="B4" s="4" t="inlineStr">
        <is>
          <t xml:space="preserve">(Dollars in millions) December 31,
2023 2022 2021
Receivables $ 2,206 $ 1,916 $ 1,707
Allowance for credit loss at beginning of year ( 10 ) ( 8 ) ( 12 )
addition to allowance ( 2 ) ( 4 ) ( 0 )
Write-off against allowance 3 2 4
Translation difference ( 0 ) 0 1
Allowance for credit loss at end of year ( 8 ) ( 10 ) ( 8 )
Total receivables, net of allowance $ 2,198 $ 1,907 $ 1,6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Components of Inventories</t>
        </is>
      </c>
      <c r="B4" s="4" t="inlineStr">
        <is>
          <t xml:space="preserve">(Dollars in millions) December 31,
2023 2022 2021
Raw material $ 457 $ 445 $ 395
Work in progress 347 350 283
Finished products 296 265 190
Inventories 1,100 1,060 867
Inventory reserve at beginning of year ( 91 ) ( 91 ) ( 93 )
Reversal of (addition to) reserve 3 ( 6 ) ( 3 )
Translation difference ( 0 ) 5 5
Inventory reserve at end of year ( 89 ) ( 91 ) ( 91 )
Total inventories, net of reserve $ 1,012 $ 969 $ 7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Assets, Noncurrent [Abstract]</t>
        </is>
      </c>
      <c r="B3" s="4" t="inlineStr">
        <is>
          <t xml:space="preserve"> </t>
        </is>
      </c>
    </row>
    <row r="4">
      <c r="A4" s="4" t="inlineStr">
        <is>
          <t>Schedule of Other Non-Current Assets</t>
        </is>
      </c>
      <c r="B4" s="4" t="inlineStr">
        <is>
          <t xml:space="preserve">(Dollars in millions) December 31,
2023 2022
Equity method investments $ 11 $ 12
Deferred tax assets 433 289
Income tax receivables 22 22
Insurance receivables 75 139
Other non-current assets 66 40
Total other non-current assets $ 606 $ 5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Dollars in millions) December 31,
2023 2022 Estimated life
Land and land improvements $ 136 $ 125 n/a to 15
Buildings 1,065 957 20 - 40
Machinery and equipment 4,545 4,156 3 - 12
Construction in progress 548 522 n/a
Property, plant and equipment 6,294 5,760
Less accumulated depreciation ( 4,102 ) ( 3,801 )
Net of depreciation $ 2,192 $ 1,960 </t>
        </is>
      </c>
    </row>
    <row r="5">
      <c r="A5" s="4" t="inlineStr">
        <is>
          <t>Depreciation Expense</t>
        </is>
      </c>
      <c r="B5" s="4" t="inlineStr">
        <is>
          <t xml:space="preserve">DEPRECIATION INCLUDED IN 2023 2022 2021
Cost of sales $ 340 $ 329 $ 348
Selling, general and administrative expenses 12 11 13
Research, development and engineering expenses, net 24 20 23
Total $ 376 $ 360 $ 3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498</v>
      </c>
      <c r="D3" s="6" t="n">
        <v>594</v>
      </c>
    </row>
    <row r="4">
      <c r="A4" s="4" t="inlineStr">
        <is>
          <t>Receivables, net</t>
        </is>
      </c>
      <c r="C4" s="5" t="n">
        <v>2198</v>
      </c>
      <c r="D4" s="5" t="n">
        <v>1907</v>
      </c>
    </row>
    <row r="5">
      <c r="A5" s="4" t="inlineStr">
        <is>
          <t>Inventories, net</t>
        </is>
      </c>
      <c r="C5" s="5" t="n">
        <v>1012</v>
      </c>
      <c r="D5" s="5" t="n">
        <v>969</v>
      </c>
    </row>
    <row r="6">
      <c r="A6" s="4" t="inlineStr">
        <is>
          <t>Income tax receivable</t>
        </is>
      </c>
      <c r="C6" s="5" t="n">
        <v>60</v>
      </c>
      <c r="D6" s="5" t="n">
        <v>55</v>
      </c>
    </row>
    <row r="7">
      <c r="A7" s="4" t="inlineStr">
        <is>
          <t>Prepaid expenses and accrued income</t>
        </is>
      </c>
      <c r="C7" s="5" t="n">
        <v>173</v>
      </c>
      <c r="D7" s="5" t="n">
        <v>160</v>
      </c>
    </row>
    <row r="8">
      <c r="A8" s="4" t="inlineStr">
        <is>
          <t>Other current assets</t>
        </is>
      </c>
      <c r="C8" s="5" t="n">
        <v>33</v>
      </c>
      <c r="D8" s="5" t="n">
        <v>29</v>
      </c>
    </row>
    <row r="9">
      <c r="A9" s="4" t="inlineStr">
        <is>
          <t>Total current assets</t>
        </is>
      </c>
      <c r="C9" s="5" t="n">
        <v>3974</v>
      </c>
      <c r="D9" s="5" t="n">
        <v>3714</v>
      </c>
    </row>
    <row r="10">
      <c r="A10" s="4" t="inlineStr">
        <is>
          <t>Property, plant and equipment, net</t>
        </is>
      </c>
      <c r="C10" s="5" t="n">
        <v>2192</v>
      </c>
      <c r="D10" s="5" t="n">
        <v>1960</v>
      </c>
    </row>
    <row r="11">
      <c r="A11" s="4" t="inlineStr">
        <is>
          <t>Operating lease right-of-use assets</t>
        </is>
      </c>
      <c r="C11" s="5" t="n">
        <v>176</v>
      </c>
      <c r="D11" s="5" t="n">
        <v>160</v>
      </c>
    </row>
    <row r="12">
      <c r="A12" s="4" t="inlineStr">
        <is>
          <t>Goodwill and intangible assets, net</t>
        </is>
      </c>
      <c r="C12" s="5" t="n">
        <v>1385</v>
      </c>
      <c r="D12" s="5" t="n">
        <v>1382</v>
      </c>
    </row>
    <row r="13">
      <c r="A13" s="4" t="inlineStr">
        <is>
          <t>Other non-current assets</t>
        </is>
      </c>
      <c r="C13" s="5" t="n">
        <v>606</v>
      </c>
      <c r="D13" s="5" t="n">
        <v>502</v>
      </c>
    </row>
    <row r="14">
      <c r="A14" s="4" t="inlineStr">
        <is>
          <t>Total non-current assets</t>
        </is>
      </c>
      <c r="C14" s="5" t="n">
        <v>4358</v>
      </c>
      <c r="D14" s="5" t="n">
        <v>4003</v>
      </c>
    </row>
    <row r="15">
      <c r="A15" s="4" t="inlineStr">
        <is>
          <t>Total assets</t>
        </is>
      </c>
      <c r="C15" s="5" t="n">
        <v>8332</v>
      </c>
      <c r="D15" s="5" t="n">
        <v>7717</v>
      </c>
    </row>
    <row r="16">
      <c r="A16" s="3" t="inlineStr">
        <is>
          <t>Liabilities and equity</t>
        </is>
      </c>
      <c r="C16" s="4" t="inlineStr">
        <is>
          <t xml:space="preserve"> </t>
        </is>
      </c>
      <c r="D16" s="4" t="inlineStr">
        <is>
          <t xml:space="preserve"> </t>
        </is>
      </c>
    </row>
    <row r="17">
      <c r="A17" s="4" t="inlineStr">
        <is>
          <t>Short-term debt</t>
        </is>
      </c>
      <c r="B17" s="4" t="inlineStr">
        <is>
          <t>[1]</t>
        </is>
      </c>
      <c r="C17" s="5" t="n">
        <v>538</v>
      </c>
      <c r="D17" s="5" t="n">
        <v>711</v>
      </c>
    </row>
    <row r="18">
      <c r="A18" s="4" t="inlineStr">
        <is>
          <t>Accounts payable</t>
        </is>
      </c>
      <c r="C18" s="5" t="n">
        <v>1978</v>
      </c>
      <c r="D18" s="5" t="n">
        <v>1693</v>
      </c>
    </row>
    <row r="19">
      <c r="A19" s="4" t="inlineStr">
        <is>
          <t>Accrued expenses</t>
        </is>
      </c>
      <c r="C19" s="5" t="n">
        <v>1135</v>
      </c>
      <c r="D19" s="5" t="n">
        <v>915</v>
      </c>
    </row>
    <row r="20">
      <c r="A20" s="4" t="inlineStr">
        <is>
          <t>Income tax payable</t>
        </is>
      </c>
      <c r="C20" s="5" t="n">
        <v>122</v>
      </c>
      <c r="D20" s="5" t="n">
        <v>75</v>
      </c>
    </row>
    <row r="21">
      <c r="A21" s="4" t="inlineStr">
        <is>
          <t>Operating lease liabilities, current</t>
        </is>
      </c>
      <c r="C21" s="5" t="n">
        <v>39</v>
      </c>
      <c r="D21" s="5" t="n">
        <v>39</v>
      </c>
    </row>
    <row r="22">
      <c r="A22" s="4" t="inlineStr">
        <is>
          <t>Other current liabilities</t>
        </is>
      </c>
      <c r="C22" s="5" t="n">
        <v>223</v>
      </c>
      <c r="D22" s="5" t="n">
        <v>207</v>
      </c>
    </row>
    <row r="23">
      <c r="A23" s="4" t="inlineStr">
        <is>
          <t>Total current liabilities</t>
        </is>
      </c>
      <c r="C23" s="5" t="n">
        <v>4035</v>
      </c>
      <c r="D23" s="5" t="n">
        <v>3642</v>
      </c>
    </row>
    <row r="24">
      <c r="A24" s="4" t="inlineStr">
        <is>
          <t>Long-term debt</t>
        </is>
      </c>
      <c r="B24" s="4" t="inlineStr">
        <is>
          <t>[1]</t>
        </is>
      </c>
      <c r="C24" s="5" t="n">
        <v>1324</v>
      </c>
      <c r="D24" s="5" t="n">
        <v>1054</v>
      </c>
    </row>
    <row r="25">
      <c r="A25" s="4" t="inlineStr">
        <is>
          <t>Pension liability</t>
        </is>
      </c>
      <c r="C25" s="5" t="n">
        <v>159</v>
      </c>
      <c r="D25" s="5" t="n">
        <v>154</v>
      </c>
    </row>
    <row r="26">
      <c r="A26" s="4" t="inlineStr">
        <is>
          <t>Operating lease liabilities, non-current</t>
        </is>
      </c>
      <c r="C26" s="5" t="n">
        <v>135</v>
      </c>
      <c r="D26" s="5" t="n">
        <v>119</v>
      </c>
    </row>
    <row r="27">
      <c r="A27" s="4" t="inlineStr">
        <is>
          <t>Other non-current liabilities</t>
        </is>
      </c>
      <c r="C27" s="5" t="n">
        <v>109</v>
      </c>
      <c r="D27" s="5" t="n">
        <v>121</v>
      </c>
    </row>
    <row r="28">
      <c r="A28" s="4" t="inlineStr">
        <is>
          <t>Total non-current liabilities</t>
        </is>
      </c>
      <c r="C28" s="5" t="n">
        <v>1728</v>
      </c>
      <c r="D28" s="5" t="n">
        <v>1450</v>
      </c>
    </row>
    <row r="29">
      <c r="A29" s="4" t="inlineStr">
        <is>
          <t>Commitments and contingencies</t>
        </is>
      </c>
      <c r="C29" s="4" t="inlineStr">
        <is>
          <t xml:space="preserve"> </t>
        </is>
      </c>
      <c r="D29" s="4" t="inlineStr">
        <is>
          <t xml:space="preserve"> </t>
        </is>
      </c>
    </row>
    <row r="30">
      <c r="A30" s="4" t="inlineStr">
        <is>
          <t>Common stock</t>
        </is>
      </c>
      <c r="B30" s="4" t="inlineStr">
        <is>
          <t>[2]</t>
        </is>
      </c>
      <c r="C30" s="5" t="n">
        <v>88</v>
      </c>
      <c r="D30" s="5" t="n">
        <v>91</v>
      </c>
    </row>
    <row r="31">
      <c r="A31" s="4" t="inlineStr">
        <is>
          <t>Additional paid-in capital</t>
        </is>
      </c>
      <c r="C31" s="5" t="n">
        <v>1044</v>
      </c>
      <c r="D31" s="5" t="n">
        <v>1113</v>
      </c>
    </row>
    <row r="32">
      <c r="A32" s="4" t="inlineStr">
        <is>
          <t>Retained earnings</t>
        </is>
      </c>
      <c r="C32" s="5" t="n">
        <v>2289</v>
      </c>
      <c r="D32" s="5" t="n">
        <v>2310</v>
      </c>
    </row>
    <row r="33">
      <c r="A33" s="4" t="inlineStr">
        <is>
          <t>Accumulated other comprehensive loss</t>
        </is>
      </c>
      <c r="B33" s="4" t="inlineStr">
        <is>
          <t>[3]</t>
        </is>
      </c>
      <c r="C33" s="5" t="n">
        <v>-496</v>
      </c>
      <c r="D33" s="5" t="n">
        <v>-522</v>
      </c>
    </row>
    <row r="34">
      <c r="A34" s="4" t="inlineStr">
        <is>
          <t>Treasury stock (4.9 and 5.0 million shares, respectively)</t>
        </is>
      </c>
      <c r="C34" s="5" t="n">
        <v>-368</v>
      </c>
      <c r="D34" s="5" t="n">
        <v>-379</v>
      </c>
    </row>
    <row r="35">
      <c r="A35" s="4" t="inlineStr">
        <is>
          <t>Total controlling interest’s equity</t>
        </is>
      </c>
      <c r="C35" s="5" t="n">
        <v>2557</v>
      </c>
      <c r="D35" s="5" t="n">
        <v>2613</v>
      </c>
    </row>
    <row r="36">
      <c r="A36" s="4" t="inlineStr">
        <is>
          <t>Non-controlling interest</t>
        </is>
      </c>
      <c r="C36" s="5" t="n">
        <v>13</v>
      </c>
      <c r="D36" s="5" t="n">
        <v>13</v>
      </c>
    </row>
    <row r="37">
      <c r="A37" s="4" t="inlineStr">
        <is>
          <t>Total equity</t>
        </is>
      </c>
      <c r="C37" s="5" t="n">
        <v>2570</v>
      </c>
      <c r="D37" s="5" t="n">
        <v>2626</v>
      </c>
    </row>
    <row r="38">
      <c r="A38" s="4" t="inlineStr">
        <is>
          <t>Total liabilities and equity</t>
        </is>
      </c>
      <c r="C38" s="6" t="n">
        <v>8332</v>
      </c>
      <c r="D38" s="6" t="n">
        <v>7717</v>
      </c>
    </row>
    <row r="39"/>
    <row r="40">
      <c r="A40" s="4" t="inlineStr">
        <is>
          <t>[1] Debt as reported in balance sheet. Number of shares: 350 million authorized for both year s, 87.5 and 91.2 million issued, and 82.6 and 86.2 million outstanding, net of treasury shares, for 2023 and 2022 , respectively. The components of Other Comprehensive Loss are net of any related income tax effects.</t>
        </is>
      </c>
    </row>
  </sheetData>
  <mergeCells count="3">
    <mergeCell ref="A1:B1"/>
    <mergeCell ref="A39:C39"/>
    <mergeCell ref="A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Goodwill</t>
        </is>
      </c>
      <c r="B4" s="4" t="inlineStr">
        <is>
          <t xml:space="preserve">GOODWILL (Dollars in millions) 2023 2022
Carrying amount at beginning of year $ 1,375 $ 1,387
Translation differences 2 ( 11 )
Carrying amount at end of year $ 1,378 $ 1,375 </t>
        </is>
      </c>
    </row>
    <row r="5">
      <c r="A5" s="4" t="inlineStr">
        <is>
          <t>Schedule of Amortizable Intangibles</t>
        </is>
      </c>
      <c r="B5" s="4" t="inlineStr">
        <is>
          <t xml:space="preserve">AMORTIZABLE INTANGIBLES (Dollars in millions) 2023 2022
Gross carrying amount $ 391 $ 387
Accumulated amortization ( 384 ) ( 380 )
Carrying value $ 7 $ 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Change in Balance Sheet Position of Restructuring Reserves</t>
        </is>
      </c>
      <c r="B4" s="4" t="inlineStr">
        <is>
          <t xml:space="preserve">The restructuring reserve balance is included within Accrued expenses in the Consolidated Balance Sheet.
(Dollars in millions) 2023 2022 2021
Reserve at beginning of the period $ 32 $ 88 $ 126
Provision - charge 212 17 39
Provision - reversal ( 1 ) ( 4 ) ( 31 )
Cash payments ( 35 ) ( 64 ) ( 37 )
Translation difference 7 ( 5 ) ( 8 )
Reserve at end of the period $ 213 $ 32 $ 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duct Related Liabilities (Tables)</t>
        </is>
      </c>
      <c r="B1" s="2" t="inlineStr">
        <is>
          <t>12 Months Ended</t>
        </is>
      </c>
    </row>
    <row r="2">
      <c r="B2" s="2" t="inlineStr">
        <is>
          <t>Dec. 31, 2023</t>
        </is>
      </c>
    </row>
    <row r="3">
      <c r="A3" s="3" t="inlineStr">
        <is>
          <t>Product Warranties Disclosures [Abstract]</t>
        </is>
      </c>
      <c r="B3" s="4" t="inlineStr">
        <is>
          <t xml:space="preserve"> </t>
        </is>
      </c>
    </row>
    <row r="4">
      <c r="A4" s="4" t="inlineStr">
        <is>
          <t>Schedule of Change in Balance Sheet Position of Product Related Liabilities</t>
        </is>
      </c>
      <c r="B4" s="4" t="inlineStr">
        <is>
          <t xml:space="preserve">The table below summarizes the change in the balance sheet position of the product related liabilitie s (dollars in millions).
(Dollars in millions) 2023 2022 2021
Reserve at beginning of the year $ 145 $ 144 $ 341
Change in reserve 25 20 49
Cash payments ( 74 ) ( 17 ) ( 245 )
Translation difference 0 ( 2 ) ( 1 )
Reserve at end of the year $ 96 $ 145 $ 1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Credit Agreements (Tables)</t>
        </is>
      </c>
      <c r="B1" s="2" t="inlineStr">
        <is>
          <t>12 Months Ended</t>
        </is>
      </c>
    </row>
    <row r="2">
      <c r="B2" s="2" t="inlineStr">
        <is>
          <t>Dec. 31, 2023</t>
        </is>
      </c>
    </row>
    <row r="3">
      <c r="A3" s="3" t="inlineStr">
        <is>
          <t>Debt Disclosure [Abstract]</t>
        </is>
      </c>
      <c r="B3" s="4" t="inlineStr">
        <is>
          <t xml:space="preserve"> </t>
        </is>
      </c>
    </row>
    <row r="4">
      <c r="A4" s="4" t="inlineStr">
        <is>
          <t>Debt Profile</t>
        </is>
      </c>
      <c r="B4" s="4" t="inlineStr">
        <is>
          <t xml:space="preserve">DEBT PROFILE
Total
PRINCIPAL AMOUNT BY EXPECTED MATURITY (dollars in millions) 2024 2025 2026 2027 2028 Thereafter long- Total
Bonds $ 297 $ — $ 285 $ — $ 554 $ 185 $ 1,024 $ 1,321
Loans — 301 — — — 301 301
Commercial papers 215 — — — — — — 215
Other short-term debt 26 — — — — — — 26
Total principal amount $ 538 $ 301 $ 285 $ — $ 554 $ 185 $ 1,324 $ 1,8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Dividends Paid</t>
        </is>
      </c>
      <c r="B4" s="4" t="inlineStr">
        <is>
          <t>DIVIDENDS 2023 2022 2021
Cash dividend paid per share $ 2.66 $ 2.58 $ 1.88
Cash dividend declared per share $ 2.66 $ 2.58 $ 1.88</t>
        </is>
      </c>
    </row>
    <row r="5">
      <c r="A5" s="4" t="inlineStr">
        <is>
          <t>Other Comprehensive Loss</t>
        </is>
      </c>
      <c r="B5" s="4" t="inlineStr">
        <is>
          <t>OTHER COMPREHENSIVE LOSS / ENDING BALANCE 1) (Dollars in millions) 2023 2022
Cumulative translation adjustments $ ( 466 ) $ ( 492 )
Net pension liability ( 30 ) ( 30 )
Total (ending balance) $ ( 496 ) $ ( 522 )
Deferred taxes on the pension liability $ 10 $ 9 1) The components of Other Comprehensive Loss are net of any related income tax effec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Payments for Interest and Income Taxes</t>
        </is>
      </c>
      <c r="B4" s="4" t="inlineStr">
        <is>
          <t xml:space="preserve">Payments for interest and income taxes were as follows:
(Dollars in millions) 2023 2022 2021
Interest $ 80 $ 64 $ 60
Income taxes 192 215 2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 Incentive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umber of Restricted Stock Units and Performance Shares</t>
        </is>
      </c>
      <c r="B4" s="4" t="inlineStr">
        <is>
          <t xml:space="preserve">Information on the number of RSUs, PSUs and SOs related to the Stock Incentive Plan during the period of 2021 to 2023 is as follows.
RSUs 2023 2022 2021
Weighted average fair value at grant date $ 91.81 $ 87.56 $ 94.01
Outstanding at beginning of year 200,764 218,268 244,901
Granted 96,243 85,985 81,866
Shares issued ( 94,055 ) ( 84,848 ) ( 99,399 )
Cancelled/Forfeited/Expired ( 12,986 ) ( 18,641 ) ( 9,100 )
Outstanding at end of year 189,966 200,764 218,268
PSUs 2023 2022 2021
Weighted average fair value at grant date $ 91.80 $ 88.05 $ 93.90
Outstanding at beginning of year 101,828 179,311 158,128
Change in performance conditions 18,211 ( 69,924 ) ( 44,385 )
Granted 93,962 82,914 74,427
Shares issued ( 26,331 ) ( 64,397 ) —
Cancelled/Forfeited/Expired ( 75,789 ) ( 26,076 ) ( 8,859 )
Outstanding at end of year 111,881 101,828 179,311 </t>
        </is>
      </c>
    </row>
    <row r="5">
      <c r="A5" s="4" t="inlineStr">
        <is>
          <t>Schedule of Options Exercisable</t>
        </is>
      </c>
      <c r="B5" s="4" t="inlineStr">
        <is>
          <t xml:space="preserve">Changes in those assumptions result in changes in the estimated shares to be issued which is reflected in the “Change in performance conditions” line above.
SOs Number Weighted
Outstanding at December 31, 2020 90,175 $ 68.13
Exercised ( 40,112 ) 67.49
Cancelled/Forfeited/Expired ( 188 ) 51.74
Outstanding at December 31, 2021 49,875 68.71
Exercised ( 8,614 ) 59.28
Cancelled/Forfeited/Expired ( 10,150 ) 70.40
Outstanding at December 31, 2022 31,111 70.77
Exercised ( 15,537 ) 65.12
Cancelled/Forfeited/Expired ( 485 ) 58.63
Outstanding at December 31, 2023 15,089 76.97
OPTIONS EXERCISABLE
At December 31, 2021 49,875 $ 68.71
At December 31, 2022 31,111 70.77
At December 31, 2023 15,089 76.97 </t>
        </is>
      </c>
    </row>
    <row r="6">
      <c r="A6" s="4" t="inlineStr">
        <is>
          <t>Summary of Stock Options Outstanding and Exercisable</t>
        </is>
      </c>
      <c r="B6" s="4" t="inlineStr">
        <is>
          <t xml:space="preserve">The following summarizes information about SOs outstanding and exercisable at December 31, 2023:
EXERCISE PRICE Number Remaining Weighted
$ 67.29 3,945 0.14 $ 67.29
$ 80.40 11,144 1.13 80.40
15,089 0.87 76.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3</t>
        </is>
      </c>
    </row>
    <row r="3">
      <c r="A3" s="4" t="inlineStr">
        <is>
          <t>Schedule of Expected Benefits Payments</t>
        </is>
      </c>
      <c r="B3" s="4" t="inlineStr">
        <is>
          <t xml:space="preserve">PENSION BENEFITS EXPECTED PAYMENTS (dollars in millions) U.S. Non-U.S.
2024 $ 14 $ 17
2025 17 12
2026 20 12
2027 19 14
2028 21 14
Years 2029-2033 91 84 </t>
        </is>
      </c>
    </row>
    <row r="4">
      <c r="A4" s="4" t="inlineStr">
        <is>
          <t>Pension Plans, Defined Benefit</t>
        </is>
      </c>
      <c r="B4" s="4" t="inlineStr">
        <is>
          <t xml:space="preserve"> </t>
        </is>
      </c>
    </row>
    <row r="5">
      <c r="A5" s="4" t="inlineStr">
        <is>
          <t>Schedule of Changes in Benefit Obligations and Plan Assets</t>
        </is>
      </c>
      <c r="B5" s="4" t="inlineStr">
        <is>
          <t xml:space="preserve">CHANGES IN BENEFIT OBLIGATIONS AND PLAN ASSETS FOR THE YEARS ENDED DECEMBER 31
U.S. Non-U.S.
(Dollars in millions) 2023 2022 2023 2022
Benefit obligation at beginning of year $ 227 $ 381 $ 192 $ 260
Service cost — — 9 9
Interest cost 12 12 10 6
Actuarial (gain) loss due to:
Change in discount rate 5 ( 111 ) ( 22 ) ( 65 )
Experience 2 15 ( 1 ) 4
Other assumption changes 2 — 24 18
Benefits paid ( 4 ) ( 4 ) ( 10 ) ( 20 )
Plan settlements/curtailments ( 17 ) ( 66 ) ( 2 ) ( 3 )
Plan amendments — — 1 2
Other — — 0 —
Translation difference — — 7 ( 19 )
Benefit obligation at end of year $ 226 $ 227 $ 208 $ 192
Fair value of plan assets at beginning of year $ 201 $ 343 $ 63 $ 101
Actual return on plan assets 24 ( 75 ) 3 ( 27 )
Company contributions 0 3 11 19
Benefits paid ( 4 ) ( 4 ) ( 10 ) ( 20 )
Plan settlements ( 17 ) ( 66 ) ( 0 ) —
Translation difference — — 3 ( 10 )
Fair value of plan assets at end of year $ 204 $ 201 $ 70 $ 63
Pension liability recognized in the balance sheet $ 21 $ 26 $ 138 $ 129 </t>
        </is>
      </c>
    </row>
    <row r="6">
      <c r="A6" s="4" t="inlineStr">
        <is>
          <t>Schedule of Components of Net Periodic Benefit Cost</t>
        </is>
      </c>
      <c r="B6" s="4" t="inlineStr">
        <is>
          <t xml:space="preserve">COMPONENTS OF NET PERIODIC BENEFIT COST ASSOCIATED WITH THE DEFINED BENEFIT RETIREMENT PLANS FOR THE YEARS ENDED DECEMBER 31
U.S.
(Dollars in millions) 2023 2022 2021
Service cost $ — $ — $ 8
Interest cost 12 12 10
Expected return on plan assets ( 10 ) ( 14 ) ( 18 )
Amortization of actuarial loss 0 0 2
Settlement loss 1 6 5
Net periodic benefit cost $ 3 $ 4 $ 7
Non-U.S.
(Dollars in millions) 2023 2022 2021
Service cost $ 9 $ 9 $ 12
Interest cost 10 6 5
Expected return on plan assets ( 3 ) ( 2 ) ( 2 )
Amortization of prior service costs 1 1 0
Amortization of actuarial loss 1 1 1
Settlement/curtailment (gain) loss 0 ( 8 ) 0
Net periodic benefit cost $ 18 $ 7 $ 17 </t>
        </is>
      </c>
    </row>
    <row r="7">
      <c r="A7" s="4" t="inlineStr">
        <is>
          <t>Schedule of Components of Accumulated Other Comprehensive Income Before Tax</t>
        </is>
      </c>
      <c r="B7" s="4" t="inlineStr">
        <is>
          <t xml:space="preserve">COMPONENTS OF ACCUMULATED OTHER COMPREHENSIVE LOSS BEFORE TAX AS OF DECEMBER 31
U.S. Non-U.S.
(Dollars in millions) 2023 2022 2023 2022
Net actuarial loss $ 15 $ 22 $ 19 $ 18
Prior service cost — — 4 4
Total accumulated other comprehensive loss $ 15 $ 22 $ 24 $ 22 </t>
        </is>
      </c>
    </row>
    <row r="8">
      <c r="A8" s="4" t="inlineStr">
        <is>
          <t>Schedule of Changes in Accumulated Other Comprehensive Income Before Tax</t>
        </is>
      </c>
      <c r="B8" s="4" t="inlineStr">
        <is>
          <t xml:space="preserve">CHANGES IN ACCUMULATED OTHER COMPREHENSIVE LOSS BEFORE TAX FOR THE YEARS ENDED DECEMBER 31
U.S. Non-U.S.
(Dollars in millions) 2023 2022 2023 2022
Total retirement benefit recognized in accumulated $ 22 $ 35 $ 22 $ 33
Net actuarial loss (gain) ( 6 ) ( 7 ) 2 ( 15 )
Amortization or curtailment recognition of prior service credit (cost) — — ( 1 ) 1
Amortization or settlement recognition of net gain (loss) ( 1 ) ( 6 ) ( 1 ) 5
Translation difference — — 2 ( 2 )
Total retirement benefit recognized in accumulated $ 15 $ 22 $ 24 $ 22 </t>
        </is>
      </c>
    </row>
    <row r="9">
      <c r="A9" s="4" t="inlineStr">
        <is>
          <t>Schedule of Accumulated Benefit Obligations Exceeding Fair Value of Plan Assets</t>
        </is>
      </c>
      <c r="B9" s="4" t="inlineStr">
        <is>
          <t xml:space="preserve">PENSION PLANS FOR WHICH ABO EXCEEDS THE FAIR VALUE OF PLAN ASSETS AS OF DECEMBER 31
U.S. Non-U.S.
(Dollars in millions) 2023 2022 2023 2022
Projected Benefit Obligation (PBO) $ 226 $ 227 $ 145 $ 134
Accumulated Benefit Obligation (ABO) 226 227 116 102
Fair value of plan assets 204 201 2 2 </t>
        </is>
      </c>
    </row>
    <row r="10">
      <c r="A10" s="4" t="inlineStr">
        <is>
          <t>Schedule of Assumptions Used</t>
        </is>
      </c>
      <c r="B10" s="4" t="inlineStr">
        <is>
          <t>ASSUMPTIONS USED TO DETERMINE THE BENEFIT OBLIGATIONS AS OF DECEMBER 31
U.S. Non-U.S. 1)
(% Weighted average / % Weighted average range) 2023 2022 2023 2022
Discount rate 5.13 5.41 1.00 - 10.25 0.75 - 9.75
Rate of increases in compensation level n/a n/a 2.25 - 5.00 2.10 - 5.00 1) The % weighted average ranges in the tables above represent significant non-U.S. plans only. ASSUMPTIONS USED TO DETERMINE THE NET PERIODIC BENEFIT COST FOR THE YEARS ENDED DECEMBER 31
U.S.
(% Weighted average) 2023 2022 2021
Discount rate 5.41 2.77 2.37
Rate of increases in compensation level n/a n/a 2.65
Expected long-term rate of return on assets 5.05 5.05 5.05
Non-U.S. 1)
(% Weighted average range) 2023 2022 2021
Discount rate 0.75 - 9.75 0.25 - 8.00 0.25 - 7.25
Rate of increases in compensation level 2.10 - 5.00 1.80 - 5.00 1.80 - 5.00
Expected long-term rate of return on assets 4.20 - 4.80 1.70 - 2.20 1.40 - 2.25 1) The % weighted average ranges in the tables above represent significant non-U.S. plans only.</t>
        </is>
      </c>
    </row>
    <row r="11">
      <c r="A11" s="4" t="inlineStr">
        <is>
          <t>Schedule of Fair Value of Total Plan Assets</t>
        </is>
      </c>
      <c r="B11" s="4" t="inlineStr">
        <is>
          <t xml:space="preserve">FAIR VALUE OF TOTAL PLAN ASSETS FOR THE YEARS ENDED DECEMBER 31
U.S. U.S. Non-U.S.
ASSETS CATEGORY (% Weighted average) Target 2023 2022 2023 2022
Equity securities % 32 31 23 0 0
Debt instruments % 68 68 76 64 60
Other assets % — 1 1 36 40
Total % 100 100 100 100 100 </t>
        </is>
      </c>
    </row>
    <row r="12">
      <c r="A12" s="4" t="inlineStr">
        <is>
          <t>Schedule of Fair Value of Company's Plan Assets</t>
        </is>
      </c>
      <c r="B12" s="4" t="inlineStr">
        <is>
          <t xml:space="preserve">The following table summarizes the fair value of the Company’s U.S. and non-U.S. defined benefit pension plan assets:
Fair value measurement at December 31,
(Dollars in millions) 2023 2022
Assets
Non-U.S. Bonds
Government $ 24 $ 15
Corporate 21 23
Insurance Contracts 17 14
Other Investments 10 11
Assets at fair value Level 2 71 63
Investments measured at net asset value
Common collective trusts 203 201
Total $ 274 $ 2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Net Sales Attributed to Geographic Areas</t>
        </is>
      </c>
      <c r="B4" s="4" t="inlineStr">
        <is>
          <t xml:space="preserve">NET SALES BY REGION (Dollars in millions) 2023 2022 2021
China $ 2,105 $ 1,883 $ 1,766
Asia, excl. China 1,968 1,638 1,641
Americas 3,526 2,967 2,535
Europe 2,877 2,355 2,289
Total $ 10,475 $ 8,842 $ 8,230 </t>
        </is>
      </c>
    </row>
    <row r="5">
      <c r="A5" s="4" t="inlineStr">
        <is>
          <t>Schedule of Net Sales By Product</t>
        </is>
      </c>
      <c r="B5" s="4" t="inlineStr">
        <is>
          <t>NET SALES BY PRODUCT (Dollars in millions) 2023 2022 2021
Airbag, Steering Wheels and Other 1) $ 7,055 $ 5,807 $ 5,380
Seatbelt Products 1) 3,420 3,035 2,850
Total net sales $ 10,475 $ 8,842 $ 8,230 1) Including Corporate and other sales.</t>
        </is>
      </c>
    </row>
    <row r="6">
      <c r="A6" s="4" t="inlineStr">
        <is>
          <t>Schedule of Long-Lived Assets</t>
        </is>
      </c>
      <c r="B6" s="4" t="inlineStr">
        <is>
          <t xml:space="preserve">LONG-LIVED ASSETS (Dollars in millions) 2023 2022
China $ 592 $ 541
Asia, excl China 408 315
Americas 570 511
Europe 797 752
Total $ 2,367 $ 2,1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computation of basic and diluted earnings per share were as follows (dollars and shares in millions):
2023 2022 2021
Numerator:
Basic and diluted:
Net income attributable to common shareholders $ 488 $ 423 $ 435
Denominator:
Basic weighted average common stock 85.0 87.1 87.5
Added: Weighted average stock options/share awards 0.2 0.2 0.2
Diluted weighted average common stock 85.2 87.2 87.7
Net earnings per share - basic $ 5.74 $ 4.86 $ 4.97
Net earnings per share - diluted $ 5.72 $ 4.85 $ 4.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Treasury Stock, shares</t>
        </is>
      </c>
      <c r="B3" s="8" t="n">
        <v>4.9</v>
      </c>
      <c r="C3" s="5" t="n">
        <v>5</v>
      </c>
    </row>
    <row r="4">
      <c r="A4" s="4" t="inlineStr">
        <is>
          <t>Common stock, shares authorized</t>
        </is>
      </c>
      <c r="B4" s="5" t="n">
        <v>350</v>
      </c>
      <c r="C4" s="5" t="n">
        <v>350</v>
      </c>
    </row>
    <row r="5">
      <c r="A5" s="4" t="inlineStr">
        <is>
          <t>Common stock, shares issued</t>
        </is>
      </c>
      <c r="B5" s="8" t="n">
        <v>87.5</v>
      </c>
      <c r="C5" s="8" t="n">
        <v>91.2</v>
      </c>
    </row>
    <row r="6">
      <c r="A6" s="4" t="inlineStr">
        <is>
          <t>Common stock, shares outstanding</t>
        </is>
      </c>
      <c r="B6" s="8" t="n">
        <v>82.59999999999999</v>
      </c>
      <c r="C6" s="8" t="n">
        <v>8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16" customWidth="1" min="2" max="2"/>
  </cols>
  <sheetData>
    <row r="1">
      <c r="A1" s="1" t="inlineStr">
        <is>
          <t>Basis of Presentation - Additional Information (Detail)</t>
        </is>
      </c>
      <c r="B1" s="2" t="inlineStr">
        <is>
          <t>12 Months Ended</t>
        </is>
      </c>
    </row>
    <row r="2">
      <c r="B2" s="2" t="inlineStr">
        <is>
          <t>Dec. 31, 2023</t>
        </is>
      </c>
    </row>
    <row r="3">
      <c r="A3" s="4" t="inlineStr">
        <is>
          <t>Minimum</t>
        </is>
      </c>
      <c r="B3" s="4" t="inlineStr">
        <is>
          <t xml:space="preserve"> </t>
        </is>
      </c>
    </row>
    <row r="4">
      <c r="A4" s="3" t="inlineStr">
        <is>
          <t>Basis Of Presentation [Line Items]</t>
        </is>
      </c>
      <c r="B4" s="4" t="inlineStr">
        <is>
          <t xml:space="preserve"> </t>
        </is>
      </c>
    </row>
    <row r="5">
      <c r="A5" s="4" t="inlineStr">
        <is>
          <t>Percentage of voting right</t>
        </is>
      </c>
      <c r="B5" s="9" t="n">
        <v>0.5</v>
      </c>
    </row>
    <row r="6">
      <c r="A6" s="4" t="inlineStr">
        <is>
          <t>Operations And Financial Policies [Member] | Maximum</t>
        </is>
      </c>
      <c r="B6" s="4" t="inlineStr">
        <is>
          <t xml:space="preserve"> </t>
        </is>
      </c>
    </row>
    <row r="7">
      <c r="A7" s="3" t="inlineStr">
        <is>
          <t>Basis Of Presentation [Line Items]</t>
        </is>
      </c>
      <c r="B7" s="4" t="inlineStr">
        <is>
          <t xml:space="preserve"> </t>
        </is>
      </c>
    </row>
    <row r="8">
      <c r="A8" s="4" t="inlineStr">
        <is>
          <t>Percentage of investments in affiliated companies</t>
        </is>
      </c>
      <c r="B8" s="9" t="n">
        <v>0.5</v>
      </c>
    </row>
    <row r="9">
      <c r="A9" s="4" t="inlineStr">
        <is>
          <t>Operations And Financial Policies [Member] | Minimum</t>
        </is>
      </c>
      <c r="B9" s="4" t="inlineStr">
        <is>
          <t xml:space="preserve"> </t>
        </is>
      </c>
    </row>
    <row r="10">
      <c r="A10" s="3" t="inlineStr">
        <is>
          <t>Basis Of Presentation [Line Items]</t>
        </is>
      </c>
      <c r="B10" s="4" t="inlineStr">
        <is>
          <t xml:space="preserve"> </t>
        </is>
      </c>
    </row>
    <row r="11">
      <c r="A11" s="4" t="inlineStr">
        <is>
          <t>Percentage of investments in affiliated companies</t>
        </is>
      </c>
      <c r="B11" s="9" t="n">
        <v>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 $ in Millions</t>
        </is>
      </c>
      <c r="B1" s="2" t="inlineStr">
        <is>
          <t>12 Months Ended</t>
        </is>
      </c>
    </row>
    <row r="2">
      <c r="B2" s="2" t="inlineStr">
        <is>
          <t>Dec. 31, 2023 USD ($) Segment</t>
        </is>
      </c>
      <c r="C2" s="2" t="inlineStr">
        <is>
          <t>Dec. 31, 2022 USD ($)</t>
        </is>
      </c>
      <c r="D2" s="2" t="inlineStr">
        <is>
          <t>Dec. 31,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Contract with customer, assets</t>
        </is>
      </c>
      <c r="B5" s="6" t="n">
        <v>20</v>
      </c>
      <c r="C5" s="6" t="n">
        <v>20</v>
      </c>
      <c r="D5" s="4" t="inlineStr">
        <is>
          <t xml:space="preserve"> </t>
        </is>
      </c>
    </row>
    <row r="6">
      <c r="A6" s="4" t="inlineStr">
        <is>
          <t>Reimbursements from customers</t>
        </is>
      </c>
      <c r="B6" s="5" t="n">
        <v>192</v>
      </c>
      <c r="C6" s="5" t="n">
        <v>204</v>
      </c>
      <c r="D6" s="6" t="n">
        <v>205</v>
      </c>
    </row>
    <row r="7">
      <c r="A7" s="4" t="inlineStr">
        <is>
          <t>Impairments of goodwill</t>
        </is>
      </c>
      <c r="B7" s="5" t="n">
        <v>0</v>
      </c>
      <c r="C7" s="5" t="n">
        <v>0</v>
      </c>
      <c r="D7" s="5" t="n">
        <v>0</v>
      </c>
    </row>
    <row r="8">
      <c r="A8" s="4" t="inlineStr">
        <is>
          <t>Net transaction losses</t>
        </is>
      </c>
      <c r="B8" s="6" t="n">
        <v>-30</v>
      </c>
      <c r="C8" s="6" t="n">
        <v>-25</v>
      </c>
      <c r="D8" s="6" t="n">
        <v>-29</v>
      </c>
    </row>
    <row r="9">
      <c r="A9" s="4" t="inlineStr">
        <is>
          <t>Minimum</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Other intangible assets, useful lives</t>
        </is>
      </c>
      <c r="B11" s="4" t="inlineStr">
        <is>
          <t>3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Other intangible assets, useful lives</t>
        </is>
      </c>
      <c r="B14" s="4" t="inlineStr">
        <is>
          <t>25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Summary of Significant Accounting Policies - Summary of Company's outstanding obligations (Details) $ in Millions</t>
        </is>
      </c>
      <c r="B1" s="2" t="inlineStr">
        <is>
          <t>12 Months Ended</t>
        </is>
      </c>
    </row>
    <row r="2">
      <c r="B2" s="2" t="inlineStr">
        <is>
          <t>Dec. 31, 2023 USD ($)</t>
        </is>
      </c>
    </row>
    <row r="3">
      <c r="A3" s="3" t="inlineStr">
        <is>
          <t>Accounting Policies [Abstract]</t>
        </is>
      </c>
      <c r="B3" s="4" t="inlineStr">
        <is>
          <t xml:space="preserve"> </t>
        </is>
      </c>
    </row>
    <row r="4">
      <c r="A4" s="4" t="inlineStr">
        <is>
          <t>Confirmed obligations outstanding at beginning of the period</t>
        </is>
      </c>
      <c r="B4" s="6" t="n">
        <v>314</v>
      </c>
      <c r="C4" s="4" t="inlineStr">
        <is>
          <t>[1]</t>
        </is>
      </c>
    </row>
    <row r="5">
      <c r="A5" s="4" t="inlineStr">
        <is>
          <t>Invoices confirmed during the period</t>
        </is>
      </c>
      <c r="B5" s="5" t="n">
        <v>1436</v>
      </c>
    </row>
    <row r="6">
      <c r="A6" s="4" t="inlineStr">
        <is>
          <t>Confirmed invoices paid during the period</t>
        </is>
      </c>
      <c r="B6" s="5" t="n">
        <v>-1405</v>
      </c>
    </row>
    <row r="7">
      <c r="A7" s="4" t="inlineStr">
        <is>
          <t>Confirmed obligations outstanding at end of the period</t>
        </is>
      </c>
      <c r="B7" s="6" t="n">
        <v>345</v>
      </c>
      <c r="C7" s="4" t="inlineStr">
        <is>
          <t>[1]</t>
        </is>
      </c>
    </row>
    <row r="8">
      <c r="A8" s="4" t="inlineStr">
        <is>
          <t>Supplier Finance Program, Obligation, Statement of Financial Position [Extensible Enumeration]</t>
        </is>
      </c>
      <c r="B8" s="4" t="inlineStr">
        <is>
          <t>Accounts Payable, Current</t>
        </is>
      </c>
    </row>
    <row r="9"/>
    <row r="10">
      <c r="A10" s="4" t="inlineStr">
        <is>
          <t>[1] 1) Amount of obligations confirmed under the program that remains unpaid by the Company is reported as Accounts Payable in the Consolidated Balance Sheet .</t>
        </is>
      </c>
    </row>
  </sheetData>
  <mergeCells count="5">
    <mergeCell ref="A1:A2"/>
    <mergeCell ref="B1:C1"/>
    <mergeCell ref="B2:C2"/>
    <mergeCell ref="A9:C9"/>
    <mergeCell ref="A10:C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80" customWidth="1" min="2" max="2"/>
  </cols>
  <sheetData>
    <row r="1">
      <c r="A1" s="1" t="inlineStr">
        <is>
          <t>Leases - Additional Information (Detail)</t>
        </is>
      </c>
      <c r="B1" s="2" t="inlineStr">
        <is>
          <t>12 Months Ended</t>
        </is>
      </c>
    </row>
    <row r="2">
      <c r="B2" s="2" t="inlineStr">
        <is>
          <t>Dec. 31, 2023</t>
        </is>
      </c>
    </row>
    <row r="3">
      <c r="A3" s="3" t="inlineStr">
        <is>
          <t>Operating Leased Assets [Line Items]</t>
        </is>
      </c>
      <c r="B3" s="4" t="inlineStr">
        <is>
          <t xml:space="preserve"> </t>
        </is>
      </c>
    </row>
    <row r="4">
      <c r="A4" s="4" t="inlineStr">
        <is>
          <t>Operating lease,description</t>
        </is>
      </c>
      <c r="B4" s="4" t="inlineStr">
        <is>
          <t xml:space="preserve">The Company has operating leases for offices, manufacturing and research buildings, machinery, cars, data processing and other equipment. </t>
        </is>
      </c>
    </row>
    <row r="5">
      <c r="A5" s="4" t="inlineStr">
        <is>
          <t>Operating lease, existence of option to extend</t>
        </is>
      </c>
      <c r="B5" s="4" t="inlineStr">
        <is>
          <t>true</t>
        </is>
      </c>
    </row>
    <row r="6">
      <c r="A6" s="4" t="inlineStr">
        <is>
          <t>Operating lease, option to extend</t>
        </is>
      </c>
      <c r="B6" s="4" t="inlineStr">
        <is>
          <t>options to extend the leases for up to 25 years</t>
        </is>
      </c>
    </row>
    <row r="7">
      <c r="A7" s="4" t="inlineStr">
        <is>
          <t>Operating lease, existence of option to terminate</t>
        </is>
      </c>
      <c r="B7" s="4" t="inlineStr">
        <is>
          <t>true</t>
        </is>
      </c>
    </row>
    <row r="8">
      <c r="A8" s="4" t="inlineStr">
        <is>
          <t>Operating lease, option to terminate</t>
        </is>
      </c>
      <c r="B8" s="4" t="inlineStr">
        <is>
          <t>options to terminate the leases within one year</t>
        </is>
      </c>
    </row>
    <row r="9">
      <c r="A9" s="4" t="inlineStr">
        <is>
          <t>Operating leases not yet commenced, description</t>
        </is>
      </c>
      <c r="B9" s="4" t="inlineStr">
        <is>
          <t>As of December 31, 2023, the Company has no additional material operating leases that have not yet commenced.</t>
        </is>
      </c>
    </row>
    <row r="10">
      <c r="A10" s="4" t="inlineStr">
        <is>
          <t>Lease, practical expedients, package</t>
        </is>
      </c>
      <c r="B10" s="4" t="inlineStr">
        <is>
          <t>true</t>
        </is>
      </c>
    </row>
    <row r="11">
      <c r="A11" s="4" t="inlineStr">
        <is>
          <t>Minimum</t>
        </is>
      </c>
      <c r="B11" s="4" t="inlineStr">
        <is>
          <t xml:space="preserve"> </t>
        </is>
      </c>
    </row>
    <row r="12">
      <c r="A12" s="3" t="inlineStr">
        <is>
          <t>Operating Leased Assets [Line Items]</t>
        </is>
      </c>
      <c r="B12" s="4" t="inlineStr">
        <is>
          <t xml:space="preserve"> </t>
        </is>
      </c>
    </row>
    <row r="13">
      <c r="A13" s="4" t="inlineStr">
        <is>
          <t>Operating lease, lease terms</t>
        </is>
      </c>
      <c r="B13" s="4" t="inlineStr">
        <is>
          <t>1 year</t>
        </is>
      </c>
    </row>
    <row r="14">
      <c r="A14" s="4" t="inlineStr">
        <is>
          <t>Maximum</t>
        </is>
      </c>
      <c r="B14" s="4" t="inlineStr">
        <is>
          <t xml:space="preserve"> </t>
        </is>
      </c>
    </row>
    <row r="15">
      <c r="A15" s="3" t="inlineStr">
        <is>
          <t>Operating Leased Assets [Line Items]</t>
        </is>
      </c>
      <c r="B15" s="4" t="inlineStr">
        <is>
          <t xml:space="preserve"> </t>
        </is>
      </c>
    </row>
    <row r="16">
      <c r="A16" s="4" t="inlineStr">
        <is>
          <t>Operating lease, lease terms</t>
        </is>
      </c>
      <c r="B16" s="4" t="inlineStr">
        <is>
          <t>44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Summary of Lease Cost (Detail) - USD ($) $ in Millions</t>
        </is>
      </c>
      <c r="B1" s="2" t="inlineStr">
        <is>
          <t>12 Months Ended</t>
        </is>
      </c>
    </row>
    <row r="2">
      <c r="B2" s="2" t="inlineStr">
        <is>
          <t>Dec. 31, 2023</t>
        </is>
      </c>
      <c r="C2" s="2" t="inlineStr">
        <is>
          <t>Dec. 31, 2022</t>
        </is>
      </c>
      <c r="D2" s="2" t="inlineStr">
        <is>
          <t>Dec. 31, 2021</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6" t="n">
        <v>54</v>
      </c>
      <c r="C4" s="6" t="n">
        <v>50</v>
      </c>
      <c r="D4" s="6" t="n">
        <v>44</v>
      </c>
    </row>
    <row r="5">
      <c r="A5" s="4" t="inlineStr">
        <is>
          <t>Short-term lease cost</t>
        </is>
      </c>
      <c r="B5" s="5" t="n">
        <v>8</v>
      </c>
      <c r="C5" s="5" t="n">
        <v>9</v>
      </c>
      <c r="D5" s="5" t="n">
        <v>10</v>
      </c>
    </row>
    <row r="6">
      <c r="A6" s="4" t="inlineStr">
        <is>
          <t>Variable lease cost</t>
        </is>
      </c>
      <c r="B6" s="5" t="n">
        <v>5</v>
      </c>
      <c r="C6" s="5" t="n">
        <v>4</v>
      </c>
      <c r="D6" s="5" t="n">
        <v>4</v>
      </c>
    </row>
    <row r="7">
      <c r="A7" s="4" t="inlineStr">
        <is>
          <t>Sublease income</t>
        </is>
      </c>
      <c r="B7" s="5" t="n">
        <v>-1</v>
      </c>
      <c r="C7" s="5" t="n">
        <v>-1</v>
      </c>
      <c r="D7" s="5" t="n">
        <v>-2</v>
      </c>
    </row>
    <row r="8">
      <c r="A8" s="4" t="inlineStr">
        <is>
          <t>Total lease cost</t>
        </is>
      </c>
      <c r="B8" s="6" t="n">
        <v>66</v>
      </c>
      <c r="C8" s="6" t="n">
        <v>62</v>
      </c>
      <c r="D8" s="6" t="n">
        <v>5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Other Information (Detail) - USD ($) $ in Millions</t>
        </is>
      </c>
      <c r="B1" s="2" t="inlineStr">
        <is>
          <t>12 Months Ended</t>
        </is>
      </c>
    </row>
    <row r="2">
      <c r="B2" s="2" t="inlineStr">
        <is>
          <t>Dec. 31, 2023</t>
        </is>
      </c>
      <c r="C2" s="2" t="inlineStr">
        <is>
          <t>Dec. 31, 2022</t>
        </is>
      </c>
    </row>
    <row r="3">
      <c r="A3" s="3" t="inlineStr">
        <is>
          <t>Leases, Operating [Abstract]</t>
        </is>
      </c>
      <c r="B3" s="4" t="inlineStr">
        <is>
          <t xml:space="preserve"> </t>
        </is>
      </c>
      <c r="C3" s="4" t="inlineStr">
        <is>
          <t xml:space="preserve"> </t>
        </is>
      </c>
    </row>
    <row r="4">
      <c r="A4" s="4" t="inlineStr">
        <is>
          <t>Cash paid for amounts included in the measurement of operating lease liabilities</t>
        </is>
      </c>
      <c r="B4" s="6" t="n">
        <v>47</v>
      </c>
      <c r="C4" s="6" t="n">
        <v>42</v>
      </c>
    </row>
    <row r="5">
      <c r="A5" s="4" t="inlineStr">
        <is>
          <t>Right-of-use assets obtained in exchange for new operating lease liabilities</t>
        </is>
      </c>
      <c r="B5" s="6" t="n">
        <v>70</v>
      </c>
      <c r="C5" s="6" t="n">
        <v>74</v>
      </c>
    </row>
    <row r="6">
      <c r="A6" s="4" t="inlineStr">
        <is>
          <t>Weighted-average remaining lease term - operating leases</t>
        </is>
      </c>
      <c r="B6" s="4" t="inlineStr">
        <is>
          <t>9 years 4 months 24 days</t>
        </is>
      </c>
      <c r="C6" s="4" t="inlineStr">
        <is>
          <t>9 years 8 months 12 days</t>
        </is>
      </c>
    </row>
    <row r="7">
      <c r="A7" s="4" t="inlineStr">
        <is>
          <t>Weighted-average discount rate - operating leases</t>
        </is>
      </c>
      <c r="B7" s="10" t="n">
        <v>0.032</v>
      </c>
      <c r="C7" s="10" t="n">
        <v>0.0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Lease Liabilities (Detail) $ in Millions</t>
        </is>
      </c>
      <c r="B1" s="2" t="inlineStr">
        <is>
          <t>Dec. 31, 2023 USD ($)</t>
        </is>
      </c>
    </row>
    <row r="2">
      <c r="A2" s="3" t="inlineStr">
        <is>
          <t>Lessee, Operating Lease, Liability, to be Paid, Fiscal Year Maturity [Abstract]</t>
        </is>
      </c>
      <c r="B2" s="4" t="inlineStr">
        <is>
          <t xml:space="preserve"> </t>
        </is>
      </c>
    </row>
    <row r="3">
      <c r="A3" s="4" t="inlineStr">
        <is>
          <t>2024</t>
        </is>
      </c>
      <c r="B3" s="6" t="n">
        <v>40</v>
      </c>
    </row>
    <row r="4">
      <c r="A4" s="4" t="inlineStr">
        <is>
          <t>2025</t>
        </is>
      </c>
      <c r="B4" s="5" t="n">
        <v>33</v>
      </c>
    </row>
    <row r="5">
      <c r="A5" s="4" t="inlineStr">
        <is>
          <t>2026</t>
        </is>
      </c>
      <c r="B5" s="5" t="n">
        <v>24</v>
      </c>
    </row>
    <row r="6">
      <c r="A6" s="4" t="inlineStr">
        <is>
          <t>2027</t>
        </is>
      </c>
      <c r="B6" s="5" t="n">
        <v>19</v>
      </c>
    </row>
    <row r="7">
      <c r="A7" s="4" t="inlineStr">
        <is>
          <t>2028</t>
        </is>
      </c>
      <c r="B7" s="5" t="n">
        <v>13</v>
      </c>
    </row>
    <row r="8">
      <c r="A8" s="4" t="inlineStr">
        <is>
          <t>Thereafter</t>
        </is>
      </c>
      <c r="B8" s="5" t="n">
        <v>77</v>
      </c>
    </row>
    <row r="9">
      <c r="A9" s="4" t="inlineStr">
        <is>
          <t>Total operating lease payments</t>
        </is>
      </c>
      <c r="B9" s="5" t="n">
        <v>206</v>
      </c>
    </row>
    <row r="10">
      <c r="A10" s="4" t="inlineStr">
        <is>
          <t>Less imputed interest</t>
        </is>
      </c>
      <c r="B10" s="5" t="n">
        <v>-31</v>
      </c>
    </row>
    <row r="11">
      <c r="A11" s="4" t="inlineStr">
        <is>
          <t>Total operating lease liabilities</t>
        </is>
      </c>
      <c r="B11" s="6" t="n">
        <v>1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Additional Information (Detail) € in Millions, $ in Millions</t>
        </is>
      </c>
      <c r="B1" s="2" t="inlineStr">
        <is>
          <t>3 Months Ended</t>
        </is>
      </c>
      <c r="C1" s="2" t="inlineStr">
        <is>
          <t>12 Months Ended</t>
        </is>
      </c>
    </row>
    <row r="2">
      <c r="B2" s="2" t="inlineStr">
        <is>
          <t>Mar. 31, 2023 EUR (€)</t>
        </is>
      </c>
      <c r="C2" s="2" t="inlineStr">
        <is>
          <t>Dec. 31, 2023 USD ($)</t>
        </is>
      </c>
      <c r="D2" s="2" t="inlineStr">
        <is>
          <t>Dec. 31, 2022 USD ($)</t>
        </is>
      </c>
      <c r="E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sset impairment charges</t>
        </is>
      </c>
      <c r="B4" s="4" t="inlineStr">
        <is>
          <t xml:space="preserve"> </t>
        </is>
      </c>
      <c r="C4" s="6" t="n">
        <v>0</v>
      </c>
      <c r="D4" s="6" t="n">
        <v>0</v>
      </c>
      <c r="E4" s="6" t="n">
        <v>0</v>
      </c>
    </row>
    <row r="5">
      <c r="A5" s="4" t="inlineStr">
        <is>
          <t>Company Issued Eurobond | €</t>
        </is>
      </c>
      <c r="B5" s="11" t="n">
        <v>500</v>
      </c>
      <c r="C5" s="4" t="inlineStr">
        <is>
          <t xml:space="preserve"> </t>
        </is>
      </c>
      <c r="D5" s="4" t="inlineStr">
        <is>
          <t xml:space="preserve"> </t>
        </is>
      </c>
      <c r="E5" s="4" t="inlineStr">
        <is>
          <t xml:space="preserve"> </t>
        </is>
      </c>
    </row>
    <row r="6">
      <c r="A6" s="4" t="inlineStr">
        <is>
          <t>Fair Value, Measurements, Nonrecurring</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Asset impairment charges</t>
        </is>
      </c>
      <c r="B8" s="4" t="inlineStr">
        <is>
          <t xml:space="preserve"> </t>
        </is>
      </c>
      <c r="C8" s="5" t="n">
        <v>0</v>
      </c>
      <c r="D8" s="5" t="n">
        <v>0</v>
      </c>
      <c r="E8" s="5" t="n">
        <v>0</v>
      </c>
    </row>
    <row r="9">
      <c r="A9" s="4" t="inlineStr">
        <is>
          <t>Not Designated as Hedging Instrument</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Derivatives designated as hedging instruments</t>
        </is>
      </c>
      <c r="B11" s="4" t="inlineStr">
        <is>
          <t xml:space="preserve"> </t>
        </is>
      </c>
      <c r="C11" s="5" t="n">
        <v>0</v>
      </c>
      <c r="D11" s="5" t="n">
        <v>0</v>
      </c>
      <c r="E11" s="4" t="inlineStr">
        <is>
          <t xml:space="preserve"> </t>
        </is>
      </c>
    </row>
    <row r="12">
      <c r="A12" s="4" t="inlineStr">
        <is>
          <t>Gains and losses recognized in other non-operating items, net</t>
        </is>
      </c>
      <c r="B12" s="4" t="inlineStr">
        <is>
          <t xml:space="preserve"> </t>
        </is>
      </c>
      <c r="C12" s="6" t="n">
        <v>2</v>
      </c>
      <c r="D12" s="6" t="n">
        <v>-2</v>
      </c>
      <c r="E12" s="6" t="n">
        <v>-33</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inancial Assets and Liabilities Measured at Fair Value on Recurring Basis for Continuing Operations (Detail) - Not Designated as Hedging Instrument - Fair Value, Measurements, Recurring - USD ($) $ in Millions</t>
        </is>
      </c>
      <c r="B1" s="2" t="inlineStr">
        <is>
          <t>Dec. 31, 2023</t>
        </is>
      </c>
      <c r="D1" s="2" t="inlineStr">
        <is>
          <t>Dec. 31, 2022</t>
        </is>
      </c>
    </row>
    <row r="2">
      <c r="A2" s="3" t="inlineStr">
        <is>
          <t>Derivatives, Fair Value [Line Items]</t>
        </is>
      </c>
      <c r="B2" s="4" t="inlineStr">
        <is>
          <t xml:space="preserve"> </t>
        </is>
      </c>
      <c r="D2" s="4" t="inlineStr">
        <is>
          <t xml:space="preserve"> </t>
        </is>
      </c>
    </row>
    <row r="3">
      <c r="A3" s="4" t="inlineStr">
        <is>
          <t>Nominal volume</t>
        </is>
      </c>
      <c r="B3" s="6" t="n">
        <v>1895</v>
      </c>
      <c r="D3" s="6" t="n">
        <v>2616</v>
      </c>
    </row>
    <row r="4">
      <c r="A4" s="4" t="inlineStr">
        <is>
          <t>Derivative asset (Other current assets)</t>
        </is>
      </c>
      <c r="B4" s="5" t="n">
        <v>22</v>
      </c>
      <c r="D4" s="5" t="n">
        <v>22</v>
      </c>
    </row>
    <row r="5">
      <c r="A5" s="4" t="inlineStr">
        <is>
          <t>Derivative liability (Other current liabilities)</t>
        </is>
      </c>
      <c r="B5" s="5" t="n">
        <v>12</v>
      </c>
      <c r="D5" s="5" t="n">
        <v>15</v>
      </c>
    </row>
    <row r="6">
      <c r="A6" s="4" t="inlineStr">
        <is>
          <t>Less Than Six Months | Foreign Exchange Swaps</t>
        </is>
      </c>
      <c r="B6" s="4" t="inlineStr">
        <is>
          <t xml:space="preserve"> </t>
        </is>
      </c>
      <c r="D6" s="4" t="inlineStr">
        <is>
          <t xml:space="preserve"> </t>
        </is>
      </c>
    </row>
    <row r="7">
      <c r="A7" s="3" t="inlineStr">
        <is>
          <t>Derivatives, Fair Value [Line Items]</t>
        </is>
      </c>
      <c r="B7" s="4" t="inlineStr">
        <is>
          <t xml:space="preserve"> </t>
        </is>
      </c>
      <c r="D7" s="4" t="inlineStr">
        <is>
          <t xml:space="preserve"> </t>
        </is>
      </c>
    </row>
    <row r="8">
      <c r="A8" s="4" t="inlineStr">
        <is>
          <t>Nominal volume</t>
        </is>
      </c>
      <c r="B8" s="5" t="n">
        <v>1895</v>
      </c>
      <c r="C8" s="4" t="inlineStr">
        <is>
          <t>[1]</t>
        </is>
      </c>
      <c r="D8" s="5" t="n">
        <v>2616</v>
      </c>
      <c r="E8" s="4" t="inlineStr">
        <is>
          <t>[2]</t>
        </is>
      </c>
    </row>
    <row r="9">
      <c r="A9" s="4" t="inlineStr">
        <is>
          <t>Derivative asset (Other current assets)</t>
        </is>
      </c>
      <c r="B9" s="5" t="n">
        <v>22</v>
      </c>
      <c r="C9" s="4" t="inlineStr">
        <is>
          <t>[3]</t>
        </is>
      </c>
      <c r="D9" s="5" t="n">
        <v>22</v>
      </c>
      <c r="E9" s="4" t="inlineStr">
        <is>
          <t>[4]</t>
        </is>
      </c>
    </row>
    <row r="10">
      <c r="A10" s="4" t="inlineStr">
        <is>
          <t>Derivative liability (Other current liabilities)</t>
        </is>
      </c>
      <c r="B10" s="6" t="n">
        <v>12</v>
      </c>
      <c r="C10" s="4" t="inlineStr">
        <is>
          <t>[5]</t>
        </is>
      </c>
      <c r="D10" s="6" t="n">
        <v>15</v>
      </c>
      <c r="E10" s="4" t="inlineStr">
        <is>
          <t>[6]</t>
        </is>
      </c>
    </row>
    <row r="11"/>
    <row r="12">
      <c r="A12" s="4" t="inlineStr">
        <is>
          <t>[1] Net nominal amount after deducting for offsetting swaps under ISDA agreemen ts is $ 1,895 million. Net nominal amount after deducting for offsetting swaps under ISDA agreements is $ 2,616 million. Net amount after deducting for offsetting swaps under ISDA agreements is $ 22 million. Net amount after deducting for offsetting swaps under ISDA agreements is $ 22 million. Net amount after deducting for offsetting swaps under ISDA agreements is $ 12 million. Net amount after deducting for offsetting swaps under ISDA agreements is $ 15 million.</t>
        </is>
      </c>
    </row>
  </sheetData>
  <mergeCells count="4">
    <mergeCell ref="B1:C1"/>
    <mergeCell ref="D1:E1"/>
    <mergeCell ref="A11:E11"/>
    <mergeCell ref="A12:E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Measured at Fair Value on Recurring Basis for Continuing Operations (Parenthetical) (Detail) - Not Designated as Hedging Instrument - Foreign Exchange Swaps - Fair Value, Measurements, Recurring - Less Than Six Month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notional volume, amount after offsetting swaps</t>
        </is>
      </c>
      <c r="B3" s="6" t="n">
        <v>1895</v>
      </c>
      <c r="C3" s="6" t="n">
        <v>2616</v>
      </c>
    </row>
    <row r="4">
      <c r="A4" s="4" t="inlineStr">
        <is>
          <t>Other current asse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 amount after offsetting swaps</t>
        </is>
      </c>
      <c r="B6" s="5" t="n">
        <v>22</v>
      </c>
      <c r="C6" s="5" t="n">
        <v>22</v>
      </c>
    </row>
    <row r="7">
      <c r="A7" s="4" t="inlineStr">
        <is>
          <t>Other current liabiliti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liability, amount after offsetting swaps</t>
        </is>
      </c>
      <c r="B9" s="6" t="n">
        <v>12</v>
      </c>
      <c r="C9" s="6"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489</v>
      </c>
      <c r="C4" s="6" t="n">
        <v>425</v>
      </c>
      <c r="D4" s="6" t="n">
        <v>437</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5" t="n">
        <v>378</v>
      </c>
      <c r="C6" s="5" t="n">
        <v>363</v>
      </c>
      <c r="D6" s="5" t="n">
        <v>394</v>
      </c>
    </row>
    <row r="7">
      <c r="A7" s="4" t="inlineStr">
        <is>
          <t>Gain on divestiture of property</t>
        </is>
      </c>
      <c r="B7" s="5" t="n">
        <v>0</v>
      </c>
      <c r="C7" s="5" t="n">
        <v>-80</v>
      </c>
      <c r="D7" s="5" t="n">
        <v>0</v>
      </c>
    </row>
    <row r="8">
      <c r="A8" s="4" t="inlineStr">
        <is>
          <t>Deferred income taxes</t>
        </is>
      </c>
      <c r="B8" s="5" t="n">
        <v>-109</v>
      </c>
      <c r="C8" s="5" t="n">
        <v>-40</v>
      </c>
      <c r="D8" s="5" t="n">
        <v>-20</v>
      </c>
    </row>
    <row r="9">
      <c r="A9" s="4" t="inlineStr">
        <is>
          <t>Undistributed earnings from equity method investments, net of dividends</t>
        </is>
      </c>
      <c r="B9" s="5" t="n">
        <v>-1</v>
      </c>
      <c r="C9" s="5" t="n">
        <v>-1</v>
      </c>
      <c r="D9" s="5" t="n">
        <v>-3</v>
      </c>
    </row>
    <row r="10">
      <c r="A10" s="4" t="inlineStr">
        <is>
          <t>Other, net</t>
        </is>
      </c>
      <c r="B10" s="5" t="n">
        <v>-10</v>
      </c>
      <c r="C10" s="5" t="n">
        <v>-13</v>
      </c>
      <c r="D10" s="5" t="n">
        <v>8</v>
      </c>
    </row>
    <row r="11">
      <c r="A11" s="3" t="inlineStr">
        <is>
          <t>Net change in operating working capital:</t>
        </is>
      </c>
      <c r="B11" s="4" t="inlineStr">
        <is>
          <t xml:space="preserve"> </t>
        </is>
      </c>
      <c r="C11" s="4" t="inlineStr">
        <is>
          <t xml:space="preserve"> </t>
        </is>
      </c>
      <c r="D11" s="4" t="inlineStr">
        <is>
          <t xml:space="preserve"> </t>
        </is>
      </c>
    </row>
    <row r="12">
      <c r="A12" s="4" t="inlineStr">
        <is>
          <t>Receivables and other assets, gross</t>
        </is>
      </c>
      <c r="B12" s="5" t="n">
        <v>-213</v>
      </c>
      <c r="C12" s="5" t="n">
        <v>-297</v>
      </c>
      <c r="D12" s="5" t="n">
        <v>283</v>
      </c>
    </row>
    <row r="13">
      <c r="A13" s="4" t="inlineStr">
        <is>
          <t>Inventories, gross</t>
        </is>
      </c>
      <c r="B13" s="5" t="n">
        <v>-22</v>
      </c>
      <c r="C13" s="5" t="n">
        <v>-243</v>
      </c>
      <c r="D13" s="5" t="n">
        <v>-19</v>
      </c>
    </row>
    <row r="14">
      <c r="A14" s="4" t="inlineStr">
        <is>
          <t>Accounts payable and accrued expenses</t>
        </is>
      </c>
      <c r="B14" s="5" t="n">
        <v>426</v>
      </c>
      <c r="C14" s="5" t="n">
        <v>596</v>
      </c>
      <c r="D14" s="5" t="n">
        <v>-314</v>
      </c>
    </row>
    <row r="15">
      <c r="A15" s="4" t="inlineStr">
        <is>
          <t>Income taxes</t>
        </is>
      </c>
      <c r="B15" s="5" t="n">
        <v>43</v>
      </c>
      <c r="C15" s="5" t="n">
        <v>2</v>
      </c>
      <c r="D15" s="5" t="n">
        <v>-12</v>
      </c>
    </row>
    <row r="16">
      <c r="A16" s="4" t="inlineStr">
        <is>
          <t>Net cash provided by operating activities</t>
        </is>
      </c>
      <c r="B16" s="5" t="n">
        <v>982</v>
      </c>
      <c r="C16" s="5" t="n">
        <v>713</v>
      </c>
      <c r="D16" s="5" t="n">
        <v>754</v>
      </c>
    </row>
    <row r="17">
      <c r="A17" s="3" t="inlineStr">
        <is>
          <t>Investing activities</t>
        </is>
      </c>
      <c r="B17" s="4" t="inlineStr">
        <is>
          <t xml:space="preserve"> </t>
        </is>
      </c>
      <c r="C17" s="4" t="inlineStr">
        <is>
          <t xml:space="preserve"> </t>
        </is>
      </c>
      <c r="D17" s="4" t="inlineStr">
        <is>
          <t xml:space="preserve"> </t>
        </is>
      </c>
    </row>
    <row r="18">
      <c r="A18" s="4" t="inlineStr">
        <is>
          <t>Expenditures for property, plant and equipment</t>
        </is>
      </c>
      <c r="B18" s="5" t="n">
        <v>-573</v>
      </c>
      <c r="C18" s="5" t="n">
        <v>-585</v>
      </c>
      <c r="D18" s="5" t="n">
        <v>-458</v>
      </c>
    </row>
    <row r="19">
      <c r="A19" s="4" t="inlineStr">
        <is>
          <t>Proceeds from sale of property, plant and equipment</t>
        </is>
      </c>
      <c r="B19" s="5" t="n">
        <v>4</v>
      </c>
      <c r="C19" s="5" t="n">
        <v>101</v>
      </c>
      <c r="D19" s="5" t="n">
        <v>4</v>
      </c>
    </row>
    <row r="20">
      <c r="A20" s="4" t="inlineStr">
        <is>
          <t>Net cash used in investing activities</t>
        </is>
      </c>
      <c r="B20" s="5" t="n">
        <v>-569</v>
      </c>
      <c r="C20" s="5" t="n">
        <v>-485</v>
      </c>
      <c r="D20" s="5" t="n">
        <v>-454</v>
      </c>
    </row>
    <row r="21">
      <c r="A21" s="3" t="inlineStr">
        <is>
          <t>Financing activities</t>
        </is>
      </c>
      <c r="B21" s="4" t="inlineStr">
        <is>
          <t xml:space="preserve"> </t>
        </is>
      </c>
      <c r="C21" s="4" t="inlineStr">
        <is>
          <t xml:space="preserve"> </t>
        </is>
      </c>
      <c r="D21" s="4" t="inlineStr">
        <is>
          <t xml:space="preserve"> </t>
        </is>
      </c>
    </row>
    <row r="22">
      <c r="A22" s="4" t="inlineStr">
        <is>
          <t>Net increase (decrease) in other short-term debt</t>
        </is>
      </c>
      <c r="B22" s="5" t="n">
        <v>61</v>
      </c>
      <c r="C22" s="5" t="n">
        <v>167</v>
      </c>
      <c r="D22" s="5" t="n">
        <v>-11</v>
      </c>
    </row>
    <row r="23">
      <c r="A23" s="4" t="inlineStr">
        <is>
          <t>Proceeds from long-term debt</t>
        </is>
      </c>
      <c r="B23" s="5" t="n">
        <v>559</v>
      </c>
      <c r="C23" s="5" t="n">
        <v>0</v>
      </c>
      <c r="D23" s="5" t="n">
        <v>0</v>
      </c>
    </row>
    <row r="24">
      <c r="A24" s="4" t="inlineStr">
        <is>
          <t>Repayment of long-term debt</t>
        </is>
      </c>
      <c r="B24" s="5" t="n">
        <v>-533</v>
      </c>
      <c r="C24" s="5" t="n">
        <v>-357</v>
      </c>
      <c r="D24" s="5" t="n">
        <v>-295</v>
      </c>
    </row>
    <row r="25">
      <c r="A25" s="4" t="inlineStr">
        <is>
          <t>Dividents paid</t>
        </is>
      </c>
      <c r="B25" s="5" t="n">
        <v>-225</v>
      </c>
      <c r="C25" s="5" t="n">
        <v>-224</v>
      </c>
      <c r="D25" s="5" t="n">
        <v>-165</v>
      </c>
    </row>
    <row r="26">
      <c r="A26" s="4" t="inlineStr">
        <is>
          <t>Stock repurchases</t>
        </is>
      </c>
      <c r="B26" s="5" t="n">
        <v>-352</v>
      </c>
      <c r="C26" s="5" t="n">
        <v>-115</v>
      </c>
      <c r="D26" s="5" t="n">
        <v>0</v>
      </c>
    </row>
    <row r="27">
      <c r="A27" s="4" t="inlineStr">
        <is>
          <t>Common stock options exercised</t>
        </is>
      </c>
      <c r="B27" s="5" t="n">
        <v>1</v>
      </c>
      <c r="C27" s="5" t="n">
        <v>0</v>
      </c>
      <c r="D27" s="5" t="n">
        <v>3</v>
      </c>
    </row>
    <row r="28">
      <c r="A28" s="4" t="inlineStr">
        <is>
          <t>Dividends paid to non-controlling interest</t>
        </is>
      </c>
      <c r="B28" s="5" t="n">
        <v>-1</v>
      </c>
      <c r="C28" s="5" t="n">
        <v>-2</v>
      </c>
      <c r="D28" s="5" t="n">
        <v>-1</v>
      </c>
    </row>
    <row r="29">
      <c r="A29" s="4" t="inlineStr">
        <is>
          <t>Net cash used in financing activities</t>
        </is>
      </c>
      <c r="B29" s="5" t="n">
        <v>-490</v>
      </c>
      <c r="C29" s="5" t="n">
        <v>-531</v>
      </c>
      <c r="D29" s="5" t="n">
        <v>-469</v>
      </c>
    </row>
    <row r="30">
      <c r="A30" s="4" t="inlineStr">
        <is>
          <t>Effect of exchange rate changes on cash and cash equivalents</t>
        </is>
      </c>
      <c r="B30" s="5" t="n">
        <v>-20</v>
      </c>
      <c r="C30" s="5" t="n">
        <v>-73</v>
      </c>
      <c r="D30" s="5" t="n">
        <v>-39</v>
      </c>
    </row>
    <row r="31">
      <c r="A31" s="4" t="inlineStr">
        <is>
          <t>Decrease in cash and cash equivalents</t>
        </is>
      </c>
      <c r="B31" s="5" t="n">
        <v>-96</v>
      </c>
      <c r="C31" s="5" t="n">
        <v>-375</v>
      </c>
      <c r="D31" s="5" t="n">
        <v>-209</v>
      </c>
    </row>
    <row r="32">
      <c r="A32" s="4" t="inlineStr">
        <is>
          <t>Cash and cash equivalents at beginning of year</t>
        </is>
      </c>
      <c r="B32" s="5" t="n">
        <v>594</v>
      </c>
      <c r="C32" s="5" t="n">
        <v>969</v>
      </c>
      <c r="D32" s="5" t="n">
        <v>1178</v>
      </c>
    </row>
    <row r="33">
      <c r="A33" s="4" t="inlineStr">
        <is>
          <t>Cash and cash equivalents at end of year</t>
        </is>
      </c>
      <c r="B33" s="6" t="n">
        <v>498</v>
      </c>
      <c r="C33" s="6" t="n">
        <v>594</v>
      </c>
      <c r="D33" s="6" t="n">
        <v>96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s>
  <sheetData>
    <row r="1">
      <c r="A1" s="1" t="inlineStr">
        <is>
          <t>Fair Value of Debt (Detail) - USD ($) $ in Millions</t>
        </is>
      </c>
      <c r="C1" s="2" t="inlineStr">
        <is>
          <t>Dec. 31,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Long-term debt</t>
        </is>
      </c>
      <c r="B3" s="4" t="inlineStr">
        <is>
          <t>[1]</t>
        </is>
      </c>
      <c r="C3" s="6" t="n">
        <v>1324</v>
      </c>
      <c r="D3" s="6" t="n">
        <v>1054</v>
      </c>
    </row>
    <row r="4">
      <c r="A4" s="4" t="inlineStr">
        <is>
          <t>Short-term debt</t>
        </is>
      </c>
      <c r="B4" s="4" t="inlineStr">
        <is>
          <t>[1]</t>
        </is>
      </c>
      <c r="C4" s="5" t="n">
        <v>538</v>
      </c>
      <c r="D4" s="5" t="n">
        <v>711</v>
      </c>
    </row>
    <row r="5">
      <c r="A5" s="4" t="inlineStr">
        <is>
          <t>Long-term debt, fair value</t>
        </is>
      </c>
      <c r="C5" s="5" t="n">
        <v>1328</v>
      </c>
      <c r="D5" s="5" t="n">
        <v>1027</v>
      </c>
    </row>
    <row r="6">
      <c r="A6" s="4" t="inlineStr">
        <is>
          <t>Short-term debt, fair value</t>
        </is>
      </c>
      <c r="C6" s="5" t="n">
        <v>538</v>
      </c>
      <c r="D6" s="5" t="n">
        <v>705</v>
      </c>
    </row>
    <row r="7">
      <c r="A7" s="4" t="inlineStr">
        <is>
          <t>Bonds</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Long-term debt</t>
        </is>
      </c>
      <c r="B9" s="4" t="inlineStr">
        <is>
          <t>[1]</t>
        </is>
      </c>
      <c r="C9" s="5" t="n">
        <v>1023</v>
      </c>
      <c r="D9" s="5" t="n">
        <v>767</v>
      </c>
    </row>
    <row r="10">
      <c r="A10" s="4" t="inlineStr">
        <is>
          <t>Long-term debt, fair value</t>
        </is>
      </c>
      <c r="C10" s="5" t="n">
        <v>1022</v>
      </c>
      <c r="D10" s="5" t="n">
        <v>735</v>
      </c>
    </row>
    <row r="11">
      <c r="A11" s="4" t="inlineStr">
        <is>
          <t>Loans</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Long-term debt</t>
        </is>
      </c>
      <c r="B13" s="4" t="inlineStr">
        <is>
          <t>[1]</t>
        </is>
      </c>
      <c r="C13" s="5" t="n">
        <v>301</v>
      </c>
      <c r="D13" s="5" t="n">
        <v>287</v>
      </c>
    </row>
    <row r="14">
      <c r="A14" s="4" t="inlineStr">
        <is>
          <t>Long-term debt, fair value</t>
        </is>
      </c>
      <c r="C14" s="5" t="n">
        <v>306</v>
      </c>
      <c r="D14" s="5" t="n">
        <v>292</v>
      </c>
    </row>
    <row r="15">
      <c r="A15" s="4" t="inlineStr">
        <is>
          <t>Overdrafts and Other Short-Term Debt</t>
        </is>
      </c>
      <c r="C15" s="4" t="inlineStr">
        <is>
          <t xml:space="preserve"> </t>
        </is>
      </c>
      <c r="D15" s="4" t="inlineStr">
        <is>
          <t xml:space="preserve"> </t>
        </is>
      </c>
    </row>
    <row r="16">
      <c r="A16" s="3" t="inlineStr">
        <is>
          <t>Fair Value, Balance Sheet Grouping, Financial Statement Captions [Line Items]</t>
        </is>
      </c>
      <c r="C16" s="4" t="inlineStr">
        <is>
          <t xml:space="preserve"> </t>
        </is>
      </c>
      <c r="D16" s="4" t="inlineStr">
        <is>
          <t xml:space="preserve"> </t>
        </is>
      </c>
    </row>
    <row r="17">
      <c r="A17" s="4" t="inlineStr">
        <is>
          <t>Short-term debt</t>
        </is>
      </c>
      <c r="B17" s="4" t="inlineStr">
        <is>
          <t>[1]</t>
        </is>
      </c>
      <c r="C17" s="5" t="n">
        <v>241</v>
      </c>
      <c r="D17" s="5" t="n">
        <v>178</v>
      </c>
    </row>
    <row r="18">
      <c r="A18" s="4" t="inlineStr">
        <is>
          <t>Short-term debt, fair value</t>
        </is>
      </c>
      <c r="C18" s="5" t="n">
        <v>241</v>
      </c>
      <c r="D18" s="5" t="n">
        <v>178</v>
      </c>
    </row>
    <row r="19">
      <c r="A19" s="4" t="inlineStr">
        <is>
          <t>Short-Term Portion of Long-Term Debt</t>
        </is>
      </c>
      <c r="C19" s="4" t="inlineStr">
        <is>
          <t xml:space="preserve"> </t>
        </is>
      </c>
      <c r="D19" s="4" t="inlineStr">
        <is>
          <t xml:space="preserve"> </t>
        </is>
      </c>
    </row>
    <row r="20">
      <c r="A20" s="3" t="inlineStr">
        <is>
          <t>Fair Value, Balance Sheet Grouping, Financial Statement Captions [Line Items]</t>
        </is>
      </c>
      <c r="C20" s="4" t="inlineStr">
        <is>
          <t xml:space="preserve"> </t>
        </is>
      </c>
      <c r="D20" s="4" t="inlineStr">
        <is>
          <t xml:space="preserve"> </t>
        </is>
      </c>
    </row>
    <row r="21">
      <c r="A21" s="4" t="inlineStr">
        <is>
          <t>Short-term debt</t>
        </is>
      </c>
      <c r="B21" s="4" t="inlineStr">
        <is>
          <t>[1]</t>
        </is>
      </c>
      <c r="C21" s="5" t="n">
        <v>297</v>
      </c>
      <c r="D21" s="5" t="n">
        <v>533</v>
      </c>
    </row>
    <row r="22">
      <c r="A22" s="4" t="inlineStr">
        <is>
          <t>Short-term debt, fair value</t>
        </is>
      </c>
      <c r="C22" s="6" t="n">
        <v>297</v>
      </c>
      <c r="D22" s="6" t="n">
        <v>527</v>
      </c>
    </row>
    <row r="23"/>
    <row r="24">
      <c r="A24" s="4" t="inlineStr">
        <is>
          <t>[1] Debt as reported in balance sheet.</t>
        </is>
      </c>
    </row>
  </sheetData>
  <mergeCells count="3">
    <mergeCell ref="A1:B1"/>
    <mergeCell ref="A23:C23"/>
    <mergeCell ref="A24:C2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Before Income Taxes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6" t="n">
        <v>29</v>
      </c>
      <c r="C4" s="6" t="n">
        <v>-3</v>
      </c>
      <c r="D4" s="6" t="n">
        <v>-38</v>
      </c>
    </row>
    <row r="5">
      <c r="A5" s="4" t="inlineStr">
        <is>
          <t>Non-U.S.</t>
        </is>
      </c>
      <c r="B5" s="5" t="n">
        <v>583</v>
      </c>
      <c r="C5" s="5" t="n">
        <v>606</v>
      </c>
      <c r="D5" s="5" t="n">
        <v>652</v>
      </c>
    </row>
    <row r="6">
      <c r="A6" s="4" t="inlineStr">
        <is>
          <t>Total</t>
        </is>
      </c>
      <c r="B6" s="6" t="n">
        <v>612</v>
      </c>
      <c r="C6" s="6" t="n">
        <v>603</v>
      </c>
      <c r="D6" s="6" t="n">
        <v>61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vision for Income Taxes (Detail)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6" t="n">
        <v>19</v>
      </c>
      <c r="C4" s="6" t="n">
        <v>32</v>
      </c>
      <c r="D4" s="6" t="n">
        <v>8</v>
      </c>
    </row>
    <row r="5">
      <c r="A5" s="4" t="inlineStr">
        <is>
          <t>Non-U.S.</t>
        </is>
      </c>
      <c r="B5" s="5" t="n">
        <v>210</v>
      </c>
      <c r="C5" s="5" t="n">
        <v>181</v>
      </c>
      <c r="D5" s="5" t="n">
        <v>191</v>
      </c>
    </row>
    <row r="6">
      <c r="A6" s="4" t="inlineStr">
        <is>
          <t>U.S. state and local</t>
        </is>
      </c>
      <c r="B6" s="5" t="n">
        <v>3</v>
      </c>
      <c r="C6" s="5" t="n">
        <v>5</v>
      </c>
      <c r="D6" s="5" t="n">
        <v>-2</v>
      </c>
    </row>
    <row r="7">
      <c r="A7" s="3" t="inlineStr">
        <is>
          <t>Deferred</t>
        </is>
      </c>
      <c r="B7" s="4" t="inlineStr">
        <is>
          <t xml:space="preserve"> </t>
        </is>
      </c>
      <c r="C7" s="4" t="inlineStr">
        <is>
          <t xml:space="preserve"> </t>
        </is>
      </c>
      <c r="D7" s="4" t="inlineStr">
        <is>
          <t xml:space="preserve"> </t>
        </is>
      </c>
    </row>
    <row r="8">
      <c r="A8" s="4" t="inlineStr">
        <is>
          <t>U.S. federal</t>
        </is>
      </c>
      <c r="B8" s="5" t="n">
        <v>-7</v>
      </c>
      <c r="C8" s="5" t="n">
        <v>-20</v>
      </c>
      <c r="D8" s="5" t="n">
        <v>-8</v>
      </c>
    </row>
    <row r="9">
      <c r="A9" s="4" t="inlineStr">
        <is>
          <t>Non-U.S.</t>
        </is>
      </c>
      <c r="B9" s="5" t="n">
        <v>-101</v>
      </c>
      <c r="C9" s="5" t="n">
        <v>-17</v>
      </c>
      <c r="D9" s="5" t="n">
        <v>-10</v>
      </c>
    </row>
    <row r="10">
      <c r="A10" s="4" t="inlineStr">
        <is>
          <t>U.S. state and local</t>
        </is>
      </c>
      <c r="B10" s="5" t="n">
        <v>-1</v>
      </c>
      <c r="C10" s="5" t="n">
        <v>-3</v>
      </c>
      <c r="D10" s="5" t="n">
        <v>-2</v>
      </c>
    </row>
    <row r="11">
      <c r="A11" s="4" t="inlineStr">
        <is>
          <t>Total income tax expense</t>
        </is>
      </c>
      <c r="B11" s="6" t="n">
        <v>123</v>
      </c>
      <c r="C11" s="6" t="n">
        <v>178</v>
      </c>
      <c r="D11" s="6" t="n">
        <v>17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ffective Income Tax Rate (Detail)</t>
        </is>
      </c>
      <c r="C1" s="2" t="inlineStr">
        <is>
          <t>12 Months Ended</t>
        </is>
      </c>
    </row>
    <row r="2">
      <c r="C2" s="2" t="inlineStr">
        <is>
          <t>Dec. 31, 2023</t>
        </is>
      </c>
      <c r="D2" s="2" t="inlineStr">
        <is>
          <t>Dec. 31, 2022</t>
        </is>
      </c>
      <c r="E2" s="2" t="inlineStr">
        <is>
          <t>Dec. 31, 2021</t>
        </is>
      </c>
    </row>
    <row r="3">
      <c r="A3" s="3" t="inlineStr">
        <is>
          <t>Income Tax Disclosure [Abstract]</t>
        </is>
      </c>
      <c r="C3" s="4" t="inlineStr">
        <is>
          <t xml:space="preserve"> </t>
        </is>
      </c>
      <c r="D3" s="4" t="inlineStr">
        <is>
          <t xml:space="preserve"> </t>
        </is>
      </c>
      <c r="E3" s="4" t="inlineStr">
        <is>
          <t xml:space="preserve"> </t>
        </is>
      </c>
    </row>
    <row r="4">
      <c r="A4" s="4" t="inlineStr">
        <is>
          <t>U.S. federal income tax rate</t>
        </is>
      </c>
      <c r="C4" s="9" t="n">
        <v>0.21</v>
      </c>
      <c r="D4" s="9" t="n">
        <v>0.21</v>
      </c>
      <c r="E4" s="9" t="n">
        <v>0.21</v>
      </c>
    </row>
    <row r="5">
      <c r="A5" s="4" t="inlineStr">
        <is>
          <t>Non-Deductible Expenses</t>
        </is>
      </c>
      <c r="C5" s="10" t="n">
        <v>0.018</v>
      </c>
      <c r="D5" s="10" t="n">
        <v>0.005</v>
      </c>
      <c r="E5" s="4" t="inlineStr">
        <is>
          <t>(0.10%)</t>
        </is>
      </c>
    </row>
    <row r="6">
      <c r="A6" s="4" t="inlineStr">
        <is>
          <t>Foreign tax rate variances</t>
        </is>
      </c>
      <c r="C6" s="10" t="n">
        <v>0.046</v>
      </c>
      <c r="D6" s="10" t="n">
        <v>0.036</v>
      </c>
      <c r="E6" s="10" t="n">
        <v>0.031</v>
      </c>
    </row>
    <row r="7">
      <c r="A7" s="4" t="inlineStr">
        <is>
          <t>Tax credits</t>
        </is>
      </c>
      <c r="C7" s="4" t="inlineStr">
        <is>
          <t>(3.90%)</t>
        </is>
      </c>
      <c r="D7" s="4" t="inlineStr">
        <is>
          <t>(3.50%)</t>
        </is>
      </c>
      <c r="E7" s="4" t="inlineStr">
        <is>
          <t>(2.20%)</t>
        </is>
      </c>
    </row>
    <row r="8">
      <c r="A8" s="4" t="inlineStr">
        <is>
          <t>Change in Valuation Allowances</t>
        </is>
      </c>
      <c r="C8" s="10" t="n">
        <v>0.116</v>
      </c>
      <c r="D8" s="4" t="inlineStr">
        <is>
          <t>(1.70%)</t>
        </is>
      </c>
      <c r="E8" s="4" t="inlineStr">
        <is>
          <t>(0.10%)</t>
        </is>
      </c>
    </row>
    <row r="9">
      <c r="A9" s="4" t="inlineStr">
        <is>
          <t>Changes in tax reserves</t>
        </is>
      </c>
      <c r="C9" s="10" t="n">
        <v>0.027</v>
      </c>
      <c r="D9" s="4" t="inlineStr">
        <is>
          <t>(0.20%)</t>
        </is>
      </c>
      <c r="E9" s="10" t="n">
        <v>0.006</v>
      </c>
    </row>
    <row r="10">
      <c r="A10" s="4" t="inlineStr">
        <is>
          <t>Provision to Return</t>
        </is>
      </c>
      <c r="C10" s="4" t="inlineStr">
        <is>
          <t>(0.20%)</t>
        </is>
      </c>
      <c r="D10" s="10" t="n">
        <v>0.006</v>
      </c>
      <c r="E10" s="4" t="inlineStr">
        <is>
          <t>(0.20%)</t>
        </is>
      </c>
    </row>
    <row r="11">
      <c r="A11" s="4" t="inlineStr">
        <is>
          <t>Earnings of equity investments</t>
        </is>
      </c>
      <c r="C11" s="4" t="inlineStr">
        <is>
          <t>(0.20%)</t>
        </is>
      </c>
      <c r="D11" s="4" t="inlineStr">
        <is>
          <t>(0.10%)</t>
        </is>
      </c>
      <c r="E11" s="4" t="inlineStr">
        <is>
          <t>(0.10%)</t>
        </is>
      </c>
    </row>
    <row r="12">
      <c r="A12" s="4" t="inlineStr">
        <is>
          <t>Withholding taxes</t>
        </is>
      </c>
      <c r="C12" s="10" t="n">
        <v>0.052</v>
      </c>
      <c r="D12" s="9" t="n">
        <v>0.04</v>
      </c>
      <c r="E12" s="10" t="n">
        <v>0.045</v>
      </c>
    </row>
    <row r="13">
      <c r="A13" s="4" t="inlineStr">
        <is>
          <t>State taxes, net of federal benefit</t>
        </is>
      </c>
      <c r="C13" s="10" t="n">
        <v>0.003</v>
      </c>
      <c r="D13" s="10" t="n">
        <v>0.004</v>
      </c>
      <c r="E13" s="4" t="inlineStr">
        <is>
          <t>(0.50%)</t>
        </is>
      </c>
    </row>
    <row r="14">
      <c r="A14" s="4" t="inlineStr">
        <is>
          <t>Tax Audits</t>
        </is>
      </c>
      <c r="C14" s="9" t="n">
        <v>0</v>
      </c>
      <c r="D14" s="9" t="n">
        <v>0.01</v>
      </c>
      <c r="E14" s="10" t="n">
        <v>0.006</v>
      </c>
    </row>
    <row r="15">
      <c r="A15" s="4" t="inlineStr">
        <is>
          <t>Other Deferred Tax Asset Recognized</t>
        </is>
      </c>
      <c r="B15" s="4" t="inlineStr">
        <is>
          <t>[1]</t>
        </is>
      </c>
      <c r="C15" s="4" t="inlineStr">
        <is>
          <t>(26.70%)</t>
        </is>
      </c>
      <c r="D15" s="9" t="n">
        <v>0</v>
      </c>
      <c r="E15" s="9" t="n">
        <v>0</v>
      </c>
    </row>
    <row r="16">
      <c r="A16" s="4" t="inlineStr">
        <is>
          <t>U.S. FDII Deduction</t>
        </is>
      </c>
      <c r="C16" s="4" t="inlineStr">
        <is>
          <t>(0.40%)</t>
        </is>
      </c>
      <c r="D16" s="9" t="n">
        <v>0</v>
      </c>
      <c r="E16" s="9" t="n">
        <v>0</v>
      </c>
    </row>
    <row r="17">
      <c r="A17" s="4" t="inlineStr">
        <is>
          <t>U.S. GILTI Tax</t>
        </is>
      </c>
      <c r="C17" s="10" t="n">
        <v>0.034</v>
      </c>
      <c r="D17" s="10" t="n">
        <v>0.034</v>
      </c>
      <c r="E17" s="10" t="n">
        <v>0.011</v>
      </c>
    </row>
    <row r="18">
      <c r="A18" s="4" t="inlineStr">
        <is>
          <t>Impact of Translation Rates</t>
        </is>
      </c>
      <c r="C18" s="10" t="n">
        <v>0.011</v>
      </c>
      <c r="D18" s="10" t="n">
        <v>0.002</v>
      </c>
      <c r="E18" s="9" t="n">
        <v>0</v>
      </c>
    </row>
    <row r="19">
      <c r="A19" s="4" t="inlineStr">
        <is>
          <t>Other, net</t>
        </is>
      </c>
      <c r="C19" s="4" t="inlineStr">
        <is>
          <t>(0.20%)</t>
        </is>
      </c>
      <c r="D19" s="10" t="n">
        <v>0.003</v>
      </c>
      <c r="E19" s="10" t="n">
        <v>0.012</v>
      </c>
    </row>
    <row r="20">
      <c r="A20" s="4" t="inlineStr">
        <is>
          <t>Effective income tax rate</t>
        </is>
      </c>
      <c r="C20" s="10" t="n">
        <v>0.201</v>
      </c>
      <c r="D20" s="10" t="n">
        <v>0.295</v>
      </c>
      <c r="E20" s="10" t="n">
        <v>0.289</v>
      </c>
    </row>
    <row r="21"/>
    <row r="22">
      <c r="A22" s="4" t="inlineStr">
        <is>
          <t>[1] Deferred tax asset recognized in 2023 due to the transfer of certain assets and operations as part of the Company's restructuring activities.</t>
        </is>
      </c>
    </row>
  </sheetData>
  <mergeCells count="4">
    <mergeCell ref="A1:B2"/>
    <mergeCell ref="C1:E1"/>
    <mergeCell ref="A21:D21"/>
    <mergeCell ref="A22:D2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Net operating loss carry-forwards</t>
        </is>
      </c>
      <c r="B4" s="6" t="n">
        <v>513</v>
      </c>
      <c r="C4" s="4" t="inlineStr">
        <is>
          <t xml:space="preserve"> </t>
        </is>
      </c>
      <c r="D4" s="4" t="inlineStr">
        <is>
          <t xml:space="preserve"> </t>
        </is>
      </c>
    </row>
    <row r="5">
      <c r="A5" s="4" t="inlineStr">
        <is>
          <t>Net operating loss carry-forwards with have no expiration date</t>
        </is>
      </c>
      <c r="B5" s="6" t="n">
        <v>419</v>
      </c>
      <c r="C5" s="4" t="inlineStr">
        <is>
          <t xml:space="preserve"> </t>
        </is>
      </c>
      <c r="D5" s="4" t="inlineStr">
        <is>
          <t xml:space="preserve"> </t>
        </is>
      </c>
    </row>
    <row r="6">
      <c r="A6" s="4" t="inlineStr">
        <is>
          <t>Net Operating loss carry-forwards, expiration date</t>
        </is>
      </c>
      <c r="B6" s="4" t="inlineStr">
        <is>
          <t>2037</t>
        </is>
      </c>
      <c r="C6" s="4" t="inlineStr">
        <is>
          <t xml:space="preserve"> </t>
        </is>
      </c>
      <c r="D6" s="4" t="inlineStr">
        <is>
          <t xml:space="preserve"> </t>
        </is>
      </c>
    </row>
    <row r="7">
      <c r="A7" s="4" t="inlineStr">
        <is>
          <t>Tax credit carry-forwards</t>
        </is>
      </c>
      <c r="B7" s="6" t="n">
        <v>25</v>
      </c>
      <c r="C7" s="4" t="inlineStr">
        <is>
          <t xml:space="preserve"> </t>
        </is>
      </c>
      <c r="D7" s="4" t="inlineStr">
        <is>
          <t xml:space="preserve"> </t>
        </is>
      </c>
    </row>
    <row r="8">
      <c r="A8" s="4" t="inlineStr">
        <is>
          <t>Tax credit carry-forwards, expiration date</t>
        </is>
      </c>
      <c r="B8" s="4" t="inlineStr">
        <is>
          <t>2026</t>
        </is>
      </c>
      <c r="C8" s="4" t="inlineStr">
        <is>
          <t xml:space="preserve"> </t>
        </is>
      </c>
      <c r="D8" s="4" t="inlineStr">
        <is>
          <t xml:space="preserve"> </t>
        </is>
      </c>
    </row>
    <row r="9">
      <c r="A9" s="4" t="inlineStr">
        <is>
          <t>Effective income tax rate</t>
        </is>
      </c>
      <c r="B9" s="10" t="n">
        <v>0.201</v>
      </c>
      <c r="C9" s="10" t="n">
        <v>0.295</v>
      </c>
      <c r="D9" s="10" t="n">
        <v>0.289</v>
      </c>
    </row>
    <row r="10">
      <c r="A10" s="4" t="inlineStr">
        <is>
          <t>Unrecognized tax benefits related to prior years</t>
        </is>
      </c>
      <c r="B10" s="6" t="n">
        <v>8</v>
      </c>
      <c r="C10" s="6" t="n">
        <v>46</v>
      </c>
      <c r="D10" s="4" t="inlineStr">
        <is>
          <t xml:space="preserve"> </t>
        </is>
      </c>
    </row>
    <row r="11">
      <c r="A11" s="4" t="inlineStr">
        <is>
          <t>Unrecognized accrued interest and penalties</t>
        </is>
      </c>
      <c r="B11" s="6" t="n">
        <v>14</v>
      </c>
      <c r="C11" s="6" t="n">
        <v>11</v>
      </c>
      <c r="D11" s="4" t="inlineStr">
        <is>
          <t xml:space="preserve"> </t>
        </is>
      </c>
    </row>
    <row r="12">
      <c r="A12" s="4" t="inlineStr">
        <is>
          <t>Income Tax Audit Expiration Period</t>
        </is>
      </c>
      <c r="B12" s="4" t="inlineStr">
        <is>
          <t>12 months</t>
        </is>
      </c>
      <c r="C12" s="4" t="inlineStr">
        <is>
          <t xml:space="preserve"> </t>
        </is>
      </c>
      <c r="D12" s="4" t="inlineStr">
        <is>
          <t xml:space="preserve"> </t>
        </is>
      </c>
    </row>
    <row r="13">
      <c r="A13" s="4" t="inlineStr">
        <is>
          <t>Net increase to income tax reserves for unrecognized tax benefits based on tax positions taken in current year</t>
        </is>
      </c>
      <c r="B13" s="6" t="n">
        <v>7</v>
      </c>
      <c r="C13" s="4" t="inlineStr">
        <is>
          <t xml:space="preserve"> </t>
        </is>
      </c>
      <c r="D13" s="4" t="inlineStr">
        <is>
          <t xml:space="preserve"> </t>
        </is>
      </c>
    </row>
    <row r="14">
      <c r="A14" s="4" t="inlineStr">
        <is>
          <t>Unrecognized tax benefits reserve that would impact effective tax rate if released into income</t>
        </is>
      </c>
      <c r="B14" s="5" t="n">
        <v>64</v>
      </c>
      <c r="C14" s="4" t="inlineStr">
        <is>
          <t xml:space="preserve"> </t>
        </is>
      </c>
      <c r="D14" s="4" t="inlineStr">
        <is>
          <t xml:space="preserve"> </t>
        </is>
      </c>
    </row>
    <row r="15">
      <c r="A15" s="4" t="inlineStr">
        <is>
          <t>Current Tax Payable Part of Other Current Liabilities</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Unrecognized tax benefits reserve that would impact effective tax rate if released into income</t>
        </is>
      </c>
      <c r="B17" s="5" t="n">
        <v>33</v>
      </c>
      <c r="C17" s="4" t="inlineStr">
        <is>
          <t xml:space="preserve"> </t>
        </is>
      </c>
      <c r="D17" s="4" t="inlineStr">
        <is>
          <t xml:space="preserve"> </t>
        </is>
      </c>
    </row>
    <row r="18">
      <c r="A18" s="4" t="inlineStr">
        <is>
          <t>Non-Current Tax Payable Part of Other Non-current Liabilities</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Unrecognized tax benefits reserve that would impact effective tax rate if released into income</t>
        </is>
      </c>
      <c r="B20" s="6" t="n">
        <v>31</v>
      </c>
      <c r="C20" s="4" t="inlineStr">
        <is>
          <t xml:space="preserve"> </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Effective income tax rate</t>
        </is>
      </c>
      <c r="B23" s="9" t="n">
        <v>0.2</v>
      </c>
      <c r="C23" s="4" t="inlineStr">
        <is>
          <t xml:space="preserve"> </t>
        </is>
      </c>
      <c r="D23" s="4" t="inlineStr">
        <is>
          <t xml:space="preserve"> </t>
        </is>
      </c>
    </row>
    <row r="24">
      <c r="A24" s="4" t="inlineStr">
        <is>
          <t>Net increase to income tax reserves for unrecognized tax benefits based on tax positions taken in prior year</t>
        </is>
      </c>
      <c r="B24" s="6" t="n">
        <v>10</v>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Effective income tax rate</t>
        </is>
      </c>
      <c r="B27" s="9" t="n">
        <v>0.3</v>
      </c>
      <c r="C27" s="4" t="inlineStr">
        <is>
          <t xml:space="preserve"> </t>
        </is>
      </c>
      <c r="D27" s="4" t="inlineStr">
        <is>
          <t xml:space="preserve"> </t>
        </is>
      </c>
    </row>
    <row r="28">
      <c r="A28" s="4" t="inlineStr">
        <is>
          <t>Net increase to income tax reserves for unrecognized tax benefits based on tax positions taken in prior year</t>
        </is>
      </c>
      <c r="B28" s="6" t="n">
        <v>15</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Unrecognized Tax Benefits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at beginning of year</t>
        </is>
      </c>
      <c r="B4" s="6" t="n">
        <v>67</v>
      </c>
      <c r="C4" s="6" t="n">
        <v>65</v>
      </c>
      <c r="D4" s="6" t="n">
        <v>63</v>
      </c>
    </row>
    <row r="5">
      <c r="A5" s="4" t="inlineStr">
        <is>
          <t>Increases as a result of tax positions taken during a prior period</t>
        </is>
      </c>
      <c r="B5" s="5" t="n">
        <v>8</v>
      </c>
      <c r="C5" s="5" t="n">
        <v>0</v>
      </c>
      <c r="D5" s="5" t="n">
        <v>3</v>
      </c>
    </row>
    <row r="6">
      <c r="A6" s="4" t="inlineStr">
        <is>
          <t>Increases as a result of tax positions taken during the current period</t>
        </is>
      </c>
      <c r="B6" s="5" t="n">
        <v>7</v>
      </c>
      <c r="C6" s="5" t="n">
        <v>7</v>
      </c>
      <c r="D6" s="5" t="n">
        <v>5</v>
      </c>
    </row>
    <row r="7">
      <c r="A7" s="4" t="inlineStr">
        <is>
          <t>Decreases as a result of tax positions taken during a prior period</t>
        </is>
      </c>
      <c r="B7" s="5" t="n">
        <v>0</v>
      </c>
      <c r="C7" s="5" t="n">
        <v>0</v>
      </c>
      <c r="D7" s="5" t="n">
        <v>0</v>
      </c>
    </row>
    <row r="8">
      <c r="A8" s="4" t="inlineStr">
        <is>
          <t>Decreases relating to settlements with taxing authorities</t>
        </is>
      </c>
      <c r="B8" s="5" t="n">
        <v>0</v>
      </c>
      <c r="C8" s="5" t="n">
        <v>-4</v>
      </c>
      <c r="D8" s="5" t="n">
        <v>-4</v>
      </c>
    </row>
    <row r="9">
      <c r="A9" s="4" t="inlineStr">
        <is>
          <t>Decreases resulting from the lapse of the applicable statute of limitations</t>
        </is>
      </c>
      <c r="B9" s="5" t="n">
        <v>0</v>
      </c>
      <c r="C9" s="5" t="n">
        <v>0</v>
      </c>
      <c r="D9" s="5" t="n">
        <v>-1</v>
      </c>
    </row>
    <row r="10">
      <c r="A10" s="4" t="inlineStr">
        <is>
          <t>Translation Difference</t>
        </is>
      </c>
      <c r="B10" s="5" t="n">
        <v>1</v>
      </c>
      <c r="C10" s="5" t="n">
        <v>-1</v>
      </c>
      <c r="D10" s="5" t="n">
        <v>-1</v>
      </c>
    </row>
    <row r="11">
      <c r="A11" s="4" t="inlineStr">
        <is>
          <t>Total unrecognized tax benefits at end of year</t>
        </is>
      </c>
      <c r="B11" s="6" t="n">
        <v>83</v>
      </c>
      <c r="C11" s="6" t="n">
        <v>67</v>
      </c>
      <c r="D11" s="6" t="n">
        <v>6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Deferred Taxes (Detail) - USD ($) $ in Millions</t>
        </is>
      </c>
      <c r="C1" s="2" t="inlineStr">
        <is>
          <t>Dec. 31, 2023</t>
        </is>
      </c>
      <c r="D1" s="2" t="inlineStr">
        <is>
          <t>Dec. 31, 2022</t>
        </is>
      </c>
      <c r="E1" s="2" t="inlineStr">
        <is>
          <t>Dec. 31, 2021</t>
        </is>
      </c>
      <c r="F1" s="2" t="inlineStr">
        <is>
          <t>Dec. 31, 2020</t>
        </is>
      </c>
    </row>
    <row r="2">
      <c r="A2" s="3" t="inlineStr">
        <is>
          <t>Income Tax Disclosure [Abstract]</t>
        </is>
      </c>
      <c r="C2" s="4" t="inlineStr">
        <is>
          <t xml:space="preserve"> </t>
        </is>
      </c>
      <c r="D2" s="4" t="inlineStr">
        <is>
          <t xml:space="preserve"> </t>
        </is>
      </c>
      <c r="E2" s="4" t="inlineStr">
        <is>
          <t xml:space="preserve"> </t>
        </is>
      </c>
      <c r="F2" s="4" t="inlineStr">
        <is>
          <t xml:space="preserve"> </t>
        </is>
      </c>
    </row>
    <row r="3">
      <c r="A3" s="4" t="inlineStr">
        <is>
          <t>Provisions</t>
        </is>
      </c>
      <c r="C3" s="6" t="n">
        <v>126</v>
      </c>
      <c r="D3" s="6" t="n">
        <v>99</v>
      </c>
      <c r="E3" s="6" t="n">
        <v>136</v>
      </c>
      <c r="F3" s="4" t="inlineStr">
        <is>
          <t xml:space="preserve"> </t>
        </is>
      </c>
    </row>
    <row r="4">
      <c r="A4" s="4" t="inlineStr">
        <is>
          <t>Costs capitalized for tax</t>
        </is>
      </c>
      <c r="C4" s="5" t="n">
        <v>57</v>
      </c>
      <c r="D4" s="5" t="n">
        <v>43</v>
      </c>
      <c r="E4" s="5" t="n">
        <v>29</v>
      </c>
      <c r="F4" s="4" t="inlineStr">
        <is>
          <t xml:space="preserve"> </t>
        </is>
      </c>
    </row>
    <row r="5">
      <c r="A5" s="4" t="inlineStr">
        <is>
          <t>Other Deferred Tax Asset</t>
        </is>
      </c>
      <c r="B5" s="4" t="inlineStr">
        <is>
          <t>[1]</t>
        </is>
      </c>
      <c r="C5" s="5" t="n">
        <v>160</v>
      </c>
      <c r="D5" s="5" t="n">
        <v>0</v>
      </c>
      <c r="E5" s="5" t="n">
        <v>0</v>
      </c>
      <c r="F5" s="4" t="inlineStr">
        <is>
          <t xml:space="preserve"> </t>
        </is>
      </c>
    </row>
    <row r="6">
      <c r="A6" s="4" t="inlineStr">
        <is>
          <t>Property, plant and equipment</t>
        </is>
      </c>
      <c r="C6" s="5" t="n">
        <v>11</v>
      </c>
      <c r="D6" s="5" t="n">
        <v>12</v>
      </c>
      <c r="E6" s="5" t="n">
        <v>0</v>
      </c>
      <c r="F6" s="4" t="inlineStr">
        <is>
          <t xml:space="preserve"> </t>
        </is>
      </c>
    </row>
    <row r="7">
      <c r="A7" s="4" t="inlineStr">
        <is>
          <t>Retirement Plans</t>
        </is>
      </c>
      <c r="C7" s="5" t="n">
        <v>40</v>
      </c>
      <c r="D7" s="5" t="n">
        <v>42</v>
      </c>
      <c r="E7" s="5" t="n">
        <v>46</v>
      </c>
      <c r="F7" s="4" t="inlineStr">
        <is>
          <t xml:space="preserve"> </t>
        </is>
      </c>
    </row>
    <row r="8">
      <c r="A8" s="4" t="inlineStr">
        <is>
          <t>Tax receivables, principally NOL’s</t>
        </is>
      </c>
      <c r="C8" s="5" t="n">
        <v>133</v>
      </c>
      <c r="D8" s="5" t="n">
        <v>123</v>
      </c>
      <c r="E8" s="5" t="n">
        <v>109</v>
      </c>
      <c r="F8" s="4" t="inlineStr">
        <is>
          <t xml:space="preserve"> </t>
        </is>
      </c>
    </row>
    <row r="9">
      <c r="A9" s="4" t="inlineStr">
        <is>
          <t>Deferred tax assets before allowances</t>
        </is>
      </c>
      <c r="C9" s="5" t="n">
        <v>527</v>
      </c>
      <c r="D9" s="5" t="n">
        <v>319</v>
      </c>
      <c r="E9" s="5" t="n">
        <v>320</v>
      </c>
      <c r="F9" s="4" t="inlineStr">
        <is>
          <t xml:space="preserve"> </t>
        </is>
      </c>
    </row>
    <row r="10">
      <c r="A10" s="4" t="inlineStr">
        <is>
          <t>Valuation allowances</t>
        </is>
      </c>
      <c r="C10" s="5" t="n">
        <v>-129</v>
      </c>
      <c r="D10" s="5" t="n">
        <v>-46</v>
      </c>
      <c r="E10" s="5" t="n">
        <v>-59</v>
      </c>
      <c r="F10" s="6" t="n">
        <v>-68</v>
      </c>
    </row>
    <row r="11">
      <c r="A11" s="4" t="inlineStr">
        <is>
          <t>Total</t>
        </is>
      </c>
      <c r="C11" s="5" t="n">
        <v>398</v>
      </c>
      <c r="D11" s="5" t="n">
        <v>273</v>
      </c>
      <c r="E11" s="5" t="n">
        <v>261</v>
      </c>
      <c r="F11" s="4" t="inlineStr">
        <is>
          <t xml:space="preserve"> </t>
        </is>
      </c>
    </row>
    <row r="12">
      <c r="A12" s="4" t="inlineStr">
        <is>
          <t>Statutory tax allowances</t>
        </is>
      </c>
      <c r="C12" s="5" t="n">
        <v>0</v>
      </c>
      <c r="D12" s="5" t="n">
        <v>0</v>
      </c>
      <c r="E12" s="5" t="n">
        <v>-6</v>
      </c>
      <c r="F12" s="4" t="inlineStr">
        <is>
          <t xml:space="preserve"> </t>
        </is>
      </c>
    </row>
    <row r="13">
      <c r="A13" s="4" t="inlineStr">
        <is>
          <t>Distribution taxes</t>
        </is>
      </c>
      <c r="C13" s="5" t="n">
        <v>-3</v>
      </c>
      <c r="D13" s="5" t="n">
        <v>-3</v>
      </c>
      <c r="E13" s="5" t="n">
        <v>-6</v>
      </c>
      <c r="F13" s="4" t="inlineStr">
        <is>
          <t xml:space="preserve"> </t>
        </is>
      </c>
    </row>
    <row r="14">
      <c r="A14" s="4" t="inlineStr">
        <is>
          <t>Other</t>
        </is>
      </c>
      <c r="C14" s="5" t="n">
        <v>-1</v>
      </c>
      <c r="D14" s="5" t="n">
        <v>-2</v>
      </c>
      <c r="E14" s="5" t="n">
        <v>-3</v>
      </c>
      <c r="F14" s="4" t="inlineStr">
        <is>
          <t xml:space="preserve"> </t>
        </is>
      </c>
    </row>
    <row r="15">
      <c r="A15" s="4" t="inlineStr">
        <is>
          <t>Total</t>
        </is>
      </c>
      <c r="C15" s="5" t="n">
        <v>-4</v>
      </c>
      <c r="D15" s="5" t="n">
        <v>-5</v>
      </c>
      <c r="E15" s="5" t="n">
        <v>-15</v>
      </c>
      <c r="F15" s="4" t="inlineStr">
        <is>
          <t xml:space="preserve"> </t>
        </is>
      </c>
    </row>
    <row r="16">
      <c r="A16" s="4" t="inlineStr">
        <is>
          <t>Net deferred tax asset</t>
        </is>
      </c>
      <c r="C16" s="6" t="n">
        <v>394</v>
      </c>
      <c r="D16" s="6" t="n">
        <v>268</v>
      </c>
      <c r="E16" s="6" t="n">
        <v>246</v>
      </c>
      <c r="F16" s="4" t="inlineStr">
        <is>
          <t xml:space="preserve"> </t>
        </is>
      </c>
    </row>
    <row r="17"/>
    <row r="18">
      <c r="A18" s="4" t="inlineStr">
        <is>
          <t>[1] Deferred tax asset recognized in 2023 due to the transfer of certain assets and operations as part of the Company’s restructuring activities, and is partially offset by the increased valuation allowances.</t>
        </is>
      </c>
    </row>
  </sheetData>
  <mergeCells count="3">
    <mergeCell ref="A1:B1"/>
    <mergeCell ref="A17:E17"/>
    <mergeCell ref="A18:E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Valuation Allowance Against Deferred Tax Assets (Detail) - USD ($) $ in Millions</t>
        </is>
      </c>
      <c r="C1" s="2" t="inlineStr">
        <is>
          <t>12 Months Ended</t>
        </is>
      </c>
    </row>
    <row r="2">
      <c r="C2" s="2" t="inlineStr">
        <is>
          <t>Dec. 31, 2023</t>
        </is>
      </c>
      <c r="D2" s="2" t="inlineStr">
        <is>
          <t>Dec. 31, 2022</t>
        </is>
      </c>
      <c r="E2" s="2" t="inlineStr">
        <is>
          <t>Dec. 31, 2021</t>
        </is>
      </c>
    </row>
    <row r="3">
      <c r="A3" s="3" t="inlineStr">
        <is>
          <t>Income Tax Disclosure [Abstract]</t>
        </is>
      </c>
      <c r="C3" s="4" t="inlineStr">
        <is>
          <t xml:space="preserve"> </t>
        </is>
      </c>
      <c r="D3" s="4" t="inlineStr">
        <is>
          <t xml:space="preserve"> </t>
        </is>
      </c>
      <c r="E3" s="4" t="inlineStr">
        <is>
          <t xml:space="preserve"> </t>
        </is>
      </c>
    </row>
    <row r="4">
      <c r="A4" s="4" t="inlineStr">
        <is>
          <t>Allowances at beginning of year</t>
        </is>
      </c>
      <c r="C4" s="6" t="n">
        <v>46</v>
      </c>
      <c r="D4" s="6" t="n">
        <v>59</v>
      </c>
      <c r="E4" s="6" t="n">
        <v>68</v>
      </c>
    </row>
    <row r="5">
      <c r="A5" s="4" t="inlineStr">
        <is>
          <t>Benefits reserved current year</t>
        </is>
      </c>
      <c r="C5" s="5" t="n">
        <v>81</v>
      </c>
      <c r="D5" s="5" t="n">
        <v>14</v>
      </c>
      <c r="E5" s="5" t="n">
        <v>5</v>
      </c>
    </row>
    <row r="6">
      <c r="A6" s="4" t="inlineStr">
        <is>
          <t>Benefits recognized current year</t>
        </is>
      </c>
      <c r="B6" s="4" t="inlineStr">
        <is>
          <t>[1]</t>
        </is>
      </c>
      <c r="C6" s="5" t="n">
        <v>-2</v>
      </c>
      <c r="D6" s="5" t="n">
        <v>-27</v>
      </c>
      <c r="E6" s="5" t="n">
        <v>-9</v>
      </c>
    </row>
    <row r="7">
      <c r="A7" s="4" t="inlineStr">
        <is>
          <t>Translation difference</t>
        </is>
      </c>
      <c r="C7" s="5" t="n">
        <v>4</v>
      </c>
      <c r="D7" s="5" t="n">
        <v>0</v>
      </c>
      <c r="E7" s="5" t="n">
        <v>-5</v>
      </c>
    </row>
    <row r="8">
      <c r="A8" s="4" t="inlineStr">
        <is>
          <t>Allowances at end of year</t>
        </is>
      </c>
      <c r="C8" s="6" t="n">
        <v>129</v>
      </c>
      <c r="D8" s="6" t="n">
        <v>46</v>
      </c>
      <c r="E8" s="6" t="n">
        <v>59</v>
      </c>
    </row>
    <row r="9"/>
    <row r="10">
      <c r="A10" s="4" t="inlineStr">
        <is>
          <t>[1] Benefits reserved in the current year include the partial reserve against deferred tax assets recognized in 2023 due to the transfer of certain assets and operations as part of the Company's restructuring activities.</t>
        </is>
      </c>
    </row>
  </sheetData>
  <mergeCells count="4">
    <mergeCell ref="A1:B2"/>
    <mergeCell ref="C1:E1"/>
    <mergeCell ref="A9:D9"/>
    <mergeCell ref="A10:D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ceivables (Detail) - USD ($) $ in Million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Receivables</t>
        </is>
      </c>
      <c r="B4" s="6" t="n">
        <v>2206</v>
      </c>
      <c r="C4" s="6" t="n">
        <v>1916</v>
      </c>
      <c r="D4" s="6" t="n">
        <v>1707</v>
      </c>
    </row>
    <row r="5">
      <c r="A5" s="4" t="inlineStr">
        <is>
          <t>Accounts Receivable, Allowance for Credit Loss, Beginning Balance</t>
        </is>
      </c>
      <c r="B5" s="5" t="n">
        <v>-10</v>
      </c>
      <c r="C5" s="5" t="n">
        <v>-8</v>
      </c>
      <c r="D5" s="5" t="n">
        <v>-12</v>
      </c>
    </row>
    <row r="6">
      <c r="A6" s="4" t="inlineStr">
        <is>
          <t>addition to allowance</t>
        </is>
      </c>
      <c r="B6" s="5" t="n">
        <v>-2</v>
      </c>
      <c r="C6" s="5" t="n">
        <v>-4</v>
      </c>
      <c r="D6" s="5" t="n">
        <v>0</v>
      </c>
    </row>
    <row r="7">
      <c r="A7" s="4" t="inlineStr">
        <is>
          <t>Write-off against allowance</t>
        </is>
      </c>
      <c r="B7" s="5" t="n">
        <v>3</v>
      </c>
      <c r="C7" s="5" t="n">
        <v>2</v>
      </c>
      <c r="D7" s="5" t="n">
        <v>4</v>
      </c>
    </row>
    <row r="8">
      <c r="A8" s="4" t="inlineStr">
        <is>
          <t>Translation difference</t>
        </is>
      </c>
      <c r="B8" s="5" t="n">
        <v>0</v>
      </c>
      <c r="C8" s="5" t="n">
        <v>0</v>
      </c>
      <c r="D8" s="5" t="n">
        <v>1</v>
      </c>
    </row>
    <row r="9">
      <c r="A9" s="4" t="inlineStr">
        <is>
          <t>Accounts Receivable, Allowance for Credit Loss, Ending Balance</t>
        </is>
      </c>
      <c r="B9" s="5" t="n">
        <v>-8</v>
      </c>
      <c r="C9" s="5" t="n">
        <v>-10</v>
      </c>
      <c r="D9" s="5" t="n">
        <v>-8</v>
      </c>
    </row>
    <row r="10">
      <c r="A10" s="4" t="inlineStr">
        <is>
          <t>Total receivables, net of allowance</t>
        </is>
      </c>
      <c r="B10" s="6" t="n">
        <v>2198</v>
      </c>
      <c r="C10" s="6" t="n">
        <v>1907</v>
      </c>
      <c r="D10" s="6" t="n">
        <v>16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ventories (Detail) - USD ($) $ in Millions</t>
        </is>
      </c>
      <c r="B1" s="2" t="inlineStr">
        <is>
          <t>12 Months Ended</t>
        </is>
      </c>
    </row>
    <row r="2">
      <c r="B2" s="2" t="inlineStr">
        <is>
          <t>Dec. 31, 2023</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Raw material</t>
        </is>
      </c>
      <c r="B4" s="6" t="n">
        <v>457</v>
      </c>
      <c r="C4" s="6" t="n">
        <v>445</v>
      </c>
      <c r="D4" s="6" t="n">
        <v>395</v>
      </c>
    </row>
    <row r="5">
      <c r="A5" s="4" t="inlineStr">
        <is>
          <t>Work in progress</t>
        </is>
      </c>
      <c r="B5" s="5" t="n">
        <v>347</v>
      </c>
      <c r="C5" s="5" t="n">
        <v>350</v>
      </c>
      <c r="D5" s="5" t="n">
        <v>283</v>
      </c>
    </row>
    <row r="6">
      <c r="A6" s="4" t="inlineStr">
        <is>
          <t>Finished products</t>
        </is>
      </c>
      <c r="B6" s="5" t="n">
        <v>296</v>
      </c>
      <c r="C6" s="5" t="n">
        <v>265</v>
      </c>
      <c r="D6" s="5" t="n">
        <v>190</v>
      </c>
    </row>
    <row r="7">
      <c r="A7" s="4" t="inlineStr">
        <is>
          <t>Inventories</t>
        </is>
      </c>
      <c r="B7" s="5" t="n">
        <v>1100</v>
      </c>
      <c r="C7" s="5" t="n">
        <v>1060</v>
      </c>
      <c r="D7" s="5" t="n">
        <v>867</v>
      </c>
    </row>
    <row r="8">
      <c r="A8" s="4" t="inlineStr">
        <is>
          <t>Inventory reserve at beginning of year</t>
        </is>
      </c>
      <c r="B8" s="5" t="n">
        <v>-91</v>
      </c>
      <c r="C8" s="5" t="n">
        <v>-91</v>
      </c>
      <c r="D8" s="5" t="n">
        <v>-93</v>
      </c>
    </row>
    <row r="9">
      <c r="A9" s="4" t="inlineStr">
        <is>
          <t>Reversal of (addition to) reserve</t>
        </is>
      </c>
      <c r="B9" s="5" t="n">
        <v>3</v>
      </c>
      <c r="C9" s="5" t="n">
        <v>-6</v>
      </c>
      <c r="D9" s="5" t="n">
        <v>-3</v>
      </c>
    </row>
    <row r="10">
      <c r="A10" s="4" t="inlineStr">
        <is>
          <t>Translation difference</t>
        </is>
      </c>
      <c r="B10" s="5" t="n">
        <v>0</v>
      </c>
      <c r="C10" s="5" t="n">
        <v>5</v>
      </c>
      <c r="D10" s="5" t="n">
        <v>5</v>
      </c>
    </row>
    <row r="11">
      <c r="A11" s="4" t="inlineStr">
        <is>
          <t>Inventory reserve at end of year</t>
        </is>
      </c>
      <c r="B11" s="5" t="n">
        <v>-89</v>
      </c>
      <c r="C11" s="5" t="n">
        <v>-91</v>
      </c>
      <c r="D11" s="5" t="n">
        <v>-91</v>
      </c>
    </row>
    <row r="12">
      <c r="A12" s="4" t="inlineStr">
        <is>
          <t>Total inventories, net of reserve</t>
        </is>
      </c>
      <c r="B12" s="6" t="n">
        <v>1012</v>
      </c>
      <c r="C12" s="6" t="n">
        <v>969</v>
      </c>
      <c r="D12" s="6" t="n">
        <v>77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 width="46" customWidth="1" min="6" max="6"/>
    <col width="13" customWidth="1" min="7" max="7"/>
    <col width="15" customWidth="1" min="8" max="8"/>
    <col width="34" customWidth="1" min="9" max="9"/>
    <col width="25" customWidth="1" min="10" max="10"/>
  </cols>
  <sheetData>
    <row r="1">
      <c r="A1" s="1" t="inlineStr">
        <is>
          <t>Consolidated Statements of Total Equity - USD ($) $ in Millions</t>
        </is>
      </c>
      <c r="B1" s="2" t="inlineStr">
        <is>
          <t>Total</t>
        </is>
      </c>
      <c r="C1" s="2" t="inlineStr">
        <is>
          <t>Common stock</t>
        </is>
      </c>
      <c r="D1" s="2" t="inlineStr">
        <is>
          <t>Additional paid in capital</t>
        </is>
      </c>
      <c r="E1" s="2" t="inlineStr">
        <is>
          <t>Retained earnings</t>
        </is>
      </c>
      <c r="F1" s="2" t="inlineStr">
        <is>
          <t>Accumulated other comprehensive (loss) income</t>
        </is>
      </c>
      <c r="H1" s="2" t="inlineStr">
        <is>
          <t>Treasury stock</t>
        </is>
      </c>
      <c r="I1" s="2" t="inlineStr">
        <is>
          <t>Total parent shareholders' equity</t>
        </is>
      </c>
      <c r="J1" s="2" t="inlineStr">
        <is>
          <t>Non-controlling interest</t>
        </is>
      </c>
    </row>
    <row r="2">
      <c r="A2" s="4" t="inlineStr">
        <is>
          <t>Balance at Dec. 31, 2020</t>
        </is>
      </c>
      <c r="B2" s="6" t="n">
        <v>2423</v>
      </c>
      <c r="C2" s="6" t="n">
        <v>103</v>
      </c>
      <c r="D2" s="6" t="n">
        <v>1329</v>
      </c>
      <c r="E2" s="6" t="n">
        <v>2471</v>
      </c>
      <c r="F2" s="6" t="n">
        <v>-347</v>
      </c>
      <c r="G2" s="4" t="inlineStr">
        <is>
          <t>[1]</t>
        </is>
      </c>
      <c r="H2" s="6" t="n">
        <v>-1147</v>
      </c>
      <c r="I2" s="6" t="n">
        <v>2409</v>
      </c>
      <c r="J2" s="6" t="n">
        <v>14</v>
      </c>
    </row>
    <row r="3">
      <c r="A3" s="4" t="inlineStr">
        <is>
          <t>Balance, shares at Dec. 31, 2020</t>
        </is>
      </c>
      <c r="B3" s="4" t="inlineStr">
        <is>
          <t xml:space="preserve"> </t>
        </is>
      </c>
      <c r="C3" s="5" t="n">
        <v>103000000</v>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row>
    <row r="5">
      <c r="A5" s="4" t="inlineStr">
        <is>
          <t>Net income</t>
        </is>
      </c>
      <c r="B5" s="5" t="n">
        <v>437</v>
      </c>
      <c r="C5" s="4" t="inlineStr">
        <is>
          <t xml:space="preserve"> </t>
        </is>
      </c>
      <c r="D5" s="4" t="inlineStr">
        <is>
          <t xml:space="preserve"> </t>
        </is>
      </c>
      <c r="E5" s="5" t="n">
        <v>435</v>
      </c>
      <c r="F5" s="4" t="inlineStr">
        <is>
          <t xml:space="preserve"> </t>
        </is>
      </c>
      <c r="H5" s="4" t="inlineStr">
        <is>
          <t xml:space="preserve"> </t>
        </is>
      </c>
      <c r="I5" s="5" t="n">
        <v>435</v>
      </c>
      <c r="J5" s="5" t="n">
        <v>2</v>
      </c>
    </row>
    <row r="6">
      <c r="A6" s="4" t="inlineStr">
        <is>
          <t>Foreign currency translation</t>
        </is>
      </c>
      <c r="B6" s="5" t="n">
        <v>-86</v>
      </c>
      <c r="C6" s="4" t="inlineStr">
        <is>
          <t xml:space="preserve"> </t>
        </is>
      </c>
      <c r="D6" s="4" t="inlineStr">
        <is>
          <t xml:space="preserve"> </t>
        </is>
      </c>
      <c r="E6" s="4" t="inlineStr">
        <is>
          <t xml:space="preserve"> </t>
        </is>
      </c>
      <c r="F6" s="5" t="n">
        <v>-87</v>
      </c>
      <c r="G6" s="4" t="inlineStr">
        <is>
          <t>[1]</t>
        </is>
      </c>
      <c r="H6" s="4" t="inlineStr">
        <is>
          <t xml:space="preserve"> </t>
        </is>
      </c>
      <c r="I6" s="5" t="n">
        <v>-87</v>
      </c>
      <c r="J6" s="5" t="n">
        <v>0</v>
      </c>
    </row>
    <row r="7">
      <c r="A7" s="4" t="inlineStr">
        <is>
          <t>Pension liability</t>
        </is>
      </c>
      <c r="B7" s="5" t="n">
        <v>26</v>
      </c>
      <c r="C7" s="4" t="inlineStr">
        <is>
          <t xml:space="preserve"> </t>
        </is>
      </c>
      <c r="D7" s="4" t="inlineStr">
        <is>
          <t xml:space="preserve"> </t>
        </is>
      </c>
      <c r="E7" s="4" t="inlineStr">
        <is>
          <t xml:space="preserve"> </t>
        </is>
      </c>
      <c r="F7" s="5" t="n">
        <v>26</v>
      </c>
      <c r="G7" s="4" t="inlineStr">
        <is>
          <t>[1]</t>
        </is>
      </c>
      <c r="H7" s="4" t="inlineStr">
        <is>
          <t xml:space="preserve"> </t>
        </is>
      </c>
      <c r="I7" s="5" t="n">
        <v>26</v>
      </c>
      <c r="J7" s="4" t="inlineStr">
        <is>
          <t xml:space="preserve"> </t>
        </is>
      </c>
    </row>
    <row r="8">
      <c r="A8" s="4" t="inlineStr">
        <is>
          <t>Comprehensive income</t>
        </is>
      </c>
      <c r="B8" s="5" t="n">
        <v>377</v>
      </c>
      <c r="C8" s="4" t="inlineStr">
        <is>
          <t xml:space="preserve"> </t>
        </is>
      </c>
      <c r="D8" s="4" t="inlineStr">
        <is>
          <t xml:space="preserve"> </t>
        </is>
      </c>
      <c r="E8" s="4" t="inlineStr">
        <is>
          <t xml:space="preserve"> </t>
        </is>
      </c>
      <c r="F8" s="4" t="inlineStr">
        <is>
          <t xml:space="preserve"> </t>
        </is>
      </c>
      <c r="H8" s="4" t="inlineStr">
        <is>
          <t xml:space="preserve"> </t>
        </is>
      </c>
      <c r="I8" s="5" t="n">
        <v>375</v>
      </c>
      <c r="J8" s="5" t="n">
        <v>2</v>
      </c>
    </row>
    <row r="9">
      <c r="A9" s="4" t="inlineStr">
        <is>
          <t>Stock-based compensation</t>
        </is>
      </c>
      <c r="B9" s="5" t="n">
        <v>15</v>
      </c>
      <c r="C9" s="4" t="inlineStr">
        <is>
          <t xml:space="preserve"> </t>
        </is>
      </c>
      <c r="D9" s="4" t="inlineStr">
        <is>
          <t xml:space="preserve"> </t>
        </is>
      </c>
      <c r="E9" s="4" t="inlineStr">
        <is>
          <t xml:space="preserve"> </t>
        </is>
      </c>
      <c r="F9" s="4" t="inlineStr">
        <is>
          <t xml:space="preserve"> </t>
        </is>
      </c>
      <c r="H9" s="5" t="n">
        <v>15</v>
      </c>
      <c r="I9" s="5" t="n">
        <v>15</v>
      </c>
      <c r="J9" s="4" t="inlineStr">
        <is>
          <t xml:space="preserve"> </t>
        </is>
      </c>
    </row>
    <row r="10">
      <c r="A10" s="4" t="inlineStr">
        <is>
          <t>Cash dividends declared</t>
        </is>
      </c>
      <c r="B10" s="5" t="n">
        <v>-165</v>
      </c>
      <c r="C10" s="4" t="inlineStr">
        <is>
          <t xml:space="preserve"> </t>
        </is>
      </c>
      <c r="D10" s="4" t="inlineStr">
        <is>
          <t xml:space="preserve"> </t>
        </is>
      </c>
      <c r="E10" s="5" t="n">
        <v>-165</v>
      </c>
      <c r="F10" s="4" t="inlineStr">
        <is>
          <t xml:space="preserve"> </t>
        </is>
      </c>
      <c r="H10" s="4" t="inlineStr">
        <is>
          <t xml:space="preserve"> </t>
        </is>
      </c>
      <c r="I10" s="5" t="n">
        <v>-165</v>
      </c>
      <c r="J10" s="4" t="inlineStr">
        <is>
          <t xml:space="preserve"> </t>
        </is>
      </c>
    </row>
    <row r="11">
      <c r="A11" s="4" t="inlineStr">
        <is>
          <t>Dividends paid to non-controlling interest on subsidiary shares</t>
        </is>
      </c>
      <c r="B11" s="5" t="n">
        <v>-1</v>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5" t="n">
        <v>-1</v>
      </c>
    </row>
    <row r="12">
      <c r="A12" s="4" t="inlineStr">
        <is>
          <t>Balance at Dec. 31, 2021</t>
        </is>
      </c>
      <c r="B12" s="5" t="n">
        <v>2648</v>
      </c>
      <c r="C12" s="6" t="n">
        <v>103</v>
      </c>
      <c r="D12" s="5" t="n">
        <v>1329</v>
      </c>
      <c r="E12" s="5" t="n">
        <v>2742</v>
      </c>
      <c r="F12" s="5" t="n">
        <v>-408</v>
      </c>
      <c r="G12" s="4" t="inlineStr">
        <is>
          <t>[1]</t>
        </is>
      </c>
      <c r="H12" s="5" t="n">
        <v>-1133</v>
      </c>
      <c r="I12" s="5" t="n">
        <v>2633</v>
      </c>
      <c r="J12" s="5" t="n">
        <v>15</v>
      </c>
    </row>
    <row r="13">
      <c r="A13" s="4" t="inlineStr">
        <is>
          <t>Balance, shares at Dec. 31, 2021</t>
        </is>
      </c>
      <c r="B13" s="4" t="inlineStr">
        <is>
          <t xml:space="preserve"> </t>
        </is>
      </c>
      <c r="C13" s="5" t="n">
        <v>103000000</v>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row>
    <row r="14">
      <c r="A14" s="3" t="inlineStr">
        <is>
          <t>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4" t="inlineStr">
        <is>
          <t>Net income</t>
        </is>
      </c>
      <c r="B15" s="5" t="n">
        <v>425</v>
      </c>
      <c r="C15" s="4" t="inlineStr">
        <is>
          <t xml:space="preserve"> </t>
        </is>
      </c>
      <c r="D15" s="4" t="inlineStr">
        <is>
          <t xml:space="preserve"> </t>
        </is>
      </c>
      <c r="E15" s="5" t="n">
        <v>423</v>
      </c>
      <c r="F15" s="4" t="inlineStr">
        <is>
          <t xml:space="preserve"> </t>
        </is>
      </c>
      <c r="H15" s="4" t="inlineStr">
        <is>
          <t xml:space="preserve"> </t>
        </is>
      </c>
      <c r="I15" s="5" t="n">
        <v>423</v>
      </c>
      <c r="J15" s="5" t="n">
        <v>2</v>
      </c>
    </row>
    <row r="16">
      <c r="A16" s="4" t="inlineStr">
        <is>
          <t>Foreign currency translation</t>
        </is>
      </c>
      <c r="B16" s="5" t="n">
        <v>-136</v>
      </c>
      <c r="C16" s="4" t="inlineStr">
        <is>
          <t xml:space="preserve"> </t>
        </is>
      </c>
      <c r="D16" s="4" t="inlineStr">
        <is>
          <t xml:space="preserve"> </t>
        </is>
      </c>
      <c r="E16" s="4" t="inlineStr">
        <is>
          <t xml:space="preserve"> </t>
        </is>
      </c>
      <c r="F16" s="5" t="n">
        <v>-134</v>
      </c>
      <c r="G16" s="4" t="inlineStr">
        <is>
          <t>[1]</t>
        </is>
      </c>
      <c r="H16" s="4" t="inlineStr">
        <is>
          <t xml:space="preserve"> </t>
        </is>
      </c>
      <c r="I16" s="5" t="n">
        <v>-134</v>
      </c>
      <c r="J16" s="5" t="n">
        <v>-1</v>
      </c>
    </row>
    <row r="17">
      <c r="A17" s="4" t="inlineStr">
        <is>
          <t>Pension liability</t>
        </is>
      </c>
      <c r="B17" s="5" t="n">
        <v>20</v>
      </c>
      <c r="C17" s="4" t="inlineStr">
        <is>
          <t xml:space="preserve"> </t>
        </is>
      </c>
      <c r="D17" s="4" t="inlineStr">
        <is>
          <t xml:space="preserve"> </t>
        </is>
      </c>
      <c r="E17" s="4" t="inlineStr">
        <is>
          <t xml:space="preserve"> </t>
        </is>
      </c>
      <c r="F17" s="5" t="n">
        <v>20</v>
      </c>
      <c r="G17" s="4" t="inlineStr">
        <is>
          <t>[1]</t>
        </is>
      </c>
      <c r="H17" s="4" t="inlineStr">
        <is>
          <t xml:space="preserve"> </t>
        </is>
      </c>
      <c r="I17" s="5" t="n">
        <v>20</v>
      </c>
      <c r="J17" s="4" t="inlineStr">
        <is>
          <t xml:space="preserve"> </t>
        </is>
      </c>
    </row>
    <row r="18">
      <c r="A18" s="4" t="inlineStr">
        <is>
          <t>Comprehensive income</t>
        </is>
      </c>
      <c r="B18" s="5" t="n">
        <v>309</v>
      </c>
      <c r="C18" s="4" t="inlineStr">
        <is>
          <t xml:space="preserve"> </t>
        </is>
      </c>
      <c r="D18" s="4" t="inlineStr">
        <is>
          <t xml:space="preserve"> </t>
        </is>
      </c>
      <c r="E18" s="4" t="inlineStr">
        <is>
          <t xml:space="preserve"> </t>
        </is>
      </c>
      <c r="F18" s="4" t="inlineStr">
        <is>
          <t xml:space="preserve"> </t>
        </is>
      </c>
      <c r="H18" s="4" t="inlineStr">
        <is>
          <t xml:space="preserve"> </t>
        </is>
      </c>
      <c r="I18" s="5" t="n">
        <v>309</v>
      </c>
      <c r="J18" s="5" t="n">
        <v>0</v>
      </c>
    </row>
    <row r="19">
      <c r="A19" s="4" t="inlineStr">
        <is>
          <t>Stock repurchased and retired amount</t>
        </is>
      </c>
      <c r="B19" s="6" t="n">
        <v>-115</v>
      </c>
      <c r="C19" s="6" t="n">
        <v>11</v>
      </c>
      <c r="D19" s="5" t="n">
        <v>216</v>
      </c>
      <c r="E19" s="5" t="n">
        <v>631</v>
      </c>
      <c r="F19" s="4" t="inlineStr">
        <is>
          <t xml:space="preserve"> </t>
        </is>
      </c>
      <c r="H19" s="5" t="n">
        <v>-744</v>
      </c>
      <c r="I19" s="5" t="n">
        <v>-115</v>
      </c>
      <c r="J19" s="4" t="inlineStr">
        <is>
          <t xml:space="preserve"> </t>
        </is>
      </c>
    </row>
    <row r="20">
      <c r="A20" s="4" t="inlineStr">
        <is>
          <t>Retired and repurchased shares, shares</t>
        </is>
      </c>
      <c r="B20" s="5" t="n">
        <v>1440572</v>
      </c>
      <c r="C20" s="5" t="n">
        <v>-11000000</v>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Stock-based compensation</t>
        </is>
      </c>
      <c r="B21" s="6" t="n">
        <v>10</v>
      </c>
      <c r="C21" s="4" t="inlineStr">
        <is>
          <t xml:space="preserve"> </t>
        </is>
      </c>
      <c r="D21" s="4" t="inlineStr">
        <is>
          <t xml:space="preserve"> </t>
        </is>
      </c>
      <c r="E21" s="4" t="inlineStr">
        <is>
          <t xml:space="preserve"> </t>
        </is>
      </c>
      <c r="F21" s="4" t="inlineStr">
        <is>
          <t xml:space="preserve"> </t>
        </is>
      </c>
      <c r="H21" s="5" t="n">
        <v>10</v>
      </c>
      <c r="I21" s="5" t="n">
        <v>10</v>
      </c>
      <c r="J21" s="4" t="inlineStr">
        <is>
          <t xml:space="preserve"> </t>
        </is>
      </c>
    </row>
    <row r="22">
      <c r="A22" s="4" t="inlineStr">
        <is>
          <t>Cash dividends declared</t>
        </is>
      </c>
      <c r="B22" s="5" t="n">
        <v>-224</v>
      </c>
      <c r="C22" s="4" t="inlineStr">
        <is>
          <t xml:space="preserve"> </t>
        </is>
      </c>
      <c r="D22" s="4" t="inlineStr">
        <is>
          <t xml:space="preserve"> </t>
        </is>
      </c>
      <c r="E22" s="5" t="n">
        <v>-224</v>
      </c>
      <c r="F22" s="4" t="inlineStr">
        <is>
          <t xml:space="preserve"> </t>
        </is>
      </c>
      <c r="H22" s="4" t="inlineStr">
        <is>
          <t xml:space="preserve"> </t>
        </is>
      </c>
      <c r="I22" s="5" t="n">
        <v>-224</v>
      </c>
      <c r="J22" s="4" t="inlineStr">
        <is>
          <t xml:space="preserve"> </t>
        </is>
      </c>
    </row>
    <row r="23">
      <c r="A23" s="4" t="inlineStr">
        <is>
          <t>Dividends paid to non-controlling interest on subsidiary shares</t>
        </is>
      </c>
      <c r="B23" s="5" t="n">
        <v>-2</v>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5" t="n">
        <v>-2</v>
      </c>
    </row>
    <row r="24">
      <c r="A24" s="4" t="inlineStr">
        <is>
          <t>Balance at Dec. 31, 2022</t>
        </is>
      </c>
      <c r="B24" s="6" t="n">
        <v>2626</v>
      </c>
      <c r="C24" s="6" t="n">
        <v>91</v>
      </c>
      <c r="D24" s="5" t="n">
        <v>1113</v>
      </c>
      <c r="E24" s="5" t="n">
        <v>2310</v>
      </c>
      <c r="F24" s="5" t="n">
        <v>-522</v>
      </c>
      <c r="G24" s="4" t="inlineStr">
        <is>
          <t>[1]</t>
        </is>
      </c>
      <c r="H24" s="5" t="n">
        <v>-379</v>
      </c>
      <c r="I24" s="5" t="n">
        <v>2613</v>
      </c>
      <c r="J24" s="5" t="n">
        <v>13</v>
      </c>
    </row>
    <row r="25">
      <c r="A25" s="4" t="inlineStr">
        <is>
          <t>Balance, shares at Dec. 31, 2022</t>
        </is>
      </c>
      <c r="B25" s="5" t="n">
        <v>86200000</v>
      </c>
      <c r="C25" s="5" t="n">
        <v>91000000</v>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row>
    <row r="26">
      <c r="A26" s="3" t="inlineStr">
        <is>
          <t>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row>
    <row r="27">
      <c r="A27" s="4" t="inlineStr">
        <is>
          <t>Net income</t>
        </is>
      </c>
      <c r="B27" s="6" t="n">
        <v>489</v>
      </c>
      <c r="C27" s="4" t="inlineStr">
        <is>
          <t xml:space="preserve"> </t>
        </is>
      </c>
      <c r="D27" s="4" t="inlineStr">
        <is>
          <t xml:space="preserve"> </t>
        </is>
      </c>
      <c r="E27" s="5" t="n">
        <v>488</v>
      </c>
      <c r="F27" s="4" t="inlineStr">
        <is>
          <t xml:space="preserve"> </t>
        </is>
      </c>
      <c r="H27" s="4" t="inlineStr">
        <is>
          <t xml:space="preserve"> </t>
        </is>
      </c>
      <c r="I27" s="5" t="n">
        <v>488</v>
      </c>
      <c r="J27" s="5" t="n">
        <v>1</v>
      </c>
    </row>
    <row r="28">
      <c r="A28" s="4" t="inlineStr">
        <is>
          <t>Foreign currency translation</t>
        </is>
      </c>
      <c r="B28" s="5" t="n">
        <v>20</v>
      </c>
      <c r="C28" s="4" t="inlineStr">
        <is>
          <t xml:space="preserve"> </t>
        </is>
      </c>
      <c r="D28" s="4" t="inlineStr">
        <is>
          <t xml:space="preserve"> </t>
        </is>
      </c>
      <c r="E28" s="4" t="inlineStr">
        <is>
          <t xml:space="preserve"> </t>
        </is>
      </c>
      <c r="F28" s="5" t="n">
        <v>20</v>
      </c>
      <c r="H28" s="4" t="inlineStr">
        <is>
          <t xml:space="preserve"> </t>
        </is>
      </c>
      <c r="I28" s="5" t="n">
        <v>20</v>
      </c>
      <c r="J28" s="5" t="n">
        <v>0</v>
      </c>
    </row>
    <row r="29">
      <c r="A29" s="4" t="inlineStr">
        <is>
          <t>Pension liability</t>
        </is>
      </c>
      <c r="B29" s="5" t="n">
        <v>6</v>
      </c>
      <c r="C29" s="4" t="inlineStr">
        <is>
          <t xml:space="preserve"> </t>
        </is>
      </c>
      <c r="D29" s="4" t="inlineStr">
        <is>
          <t xml:space="preserve"> </t>
        </is>
      </c>
      <c r="E29" s="4" t="inlineStr">
        <is>
          <t xml:space="preserve"> </t>
        </is>
      </c>
      <c r="F29" s="5" t="n">
        <v>6</v>
      </c>
      <c r="G29" s="4" t="inlineStr">
        <is>
          <t>[1]</t>
        </is>
      </c>
      <c r="H29" s="4" t="inlineStr">
        <is>
          <t xml:space="preserve"> </t>
        </is>
      </c>
      <c r="I29" s="5" t="n">
        <v>6</v>
      </c>
      <c r="J29" s="4" t="inlineStr">
        <is>
          <t xml:space="preserve"> </t>
        </is>
      </c>
    </row>
    <row r="30">
      <c r="A30" s="4" t="inlineStr">
        <is>
          <t>Comprehensive income</t>
        </is>
      </c>
      <c r="B30" s="5" t="n">
        <v>514</v>
      </c>
      <c r="C30" s="4" t="inlineStr">
        <is>
          <t xml:space="preserve"> </t>
        </is>
      </c>
      <c r="D30" s="4" t="inlineStr">
        <is>
          <t xml:space="preserve"> </t>
        </is>
      </c>
      <c r="E30" s="4" t="inlineStr">
        <is>
          <t xml:space="preserve"> </t>
        </is>
      </c>
      <c r="F30" s="4" t="inlineStr">
        <is>
          <t xml:space="preserve"> </t>
        </is>
      </c>
      <c r="H30" s="4" t="inlineStr">
        <is>
          <t xml:space="preserve"> </t>
        </is>
      </c>
      <c r="I30" s="5" t="n">
        <v>513</v>
      </c>
      <c r="J30" s="5" t="n">
        <v>1</v>
      </c>
    </row>
    <row r="31">
      <c r="A31" s="4" t="inlineStr">
        <is>
          <t>Stock repurchased and retired amount</t>
        </is>
      </c>
      <c r="B31" s="6" t="n">
        <v>-356</v>
      </c>
      <c r="C31" s="6" t="n">
        <v>4</v>
      </c>
      <c r="D31" s="5" t="n">
        <v>70</v>
      </c>
      <c r="E31" s="5" t="n">
        <v>282</v>
      </c>
      <c r="F31" s="4" t="inlineStr">
        <is>
          <t xml:space="preserve"> </t>
        </is>
      </c>
      <c r="H31" s="4" t="inlineStr">
        <is>
          <t xml:space="preserve"> </t>
        </is>
      </c>
      <c r="I31" s="5" t="n">
        <v>-356</v>
      </c>
      <c r="J31" s="4" t="inlineStr">
        <is>
          <t xml:space="preserve"> </t>
        </is>
      </c>
    </row>
    <row r="32">
      <c r="A32" s="4" t="inlineStr">
        <is>
          <t>Retired and repurchased shares, shares</t>
        </is>
      </c>
      <c r="B32" s="5" t="n">
        <v>3671252</v>
      </c>
      <c r="C32" s="5" t="n">
        <v>-4000000</v>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row>
    <row r="33">
      <c r="A33" s="4" t="inlineStr">
        <is>
          <t>Stock-based compensation</t>
        </is>
      </c>
      <c r="B33" s="6" t="n">
        <v>11</v>
      </c>
      <c r="C33" s="4" t="inlineStr">
        <is>
          <t xml:space="preserve"> </t>
        </is>
      </c>
      <c r="D33" s="4" t="inlineStr">
        <is>
          <t xml:space="preserve"> </t>
        </is>
      </c>
      <c r="E33" s="4" t="inlineStr">
        <is>
          <t xml:space="preserve"> </t>
        </is>
      </c>
      <c r="F33" s="4" t="inlineStr">
        <is>
          <t xml:space="preserve"> </t>
        </is>
      </c>
      <c r="H33" s="5" t="n">
        <v>11</v>
      </c>
      <c r="I33" s="5" t="n">
        <v>11</v>
      </c>
      <c r="J33" s="4" t="inlineStr">
        <is>
          <t xml:space="preserve"> </t>
        </is>
      </c>
    </row>
    <row r="34">
      <c r="A34" s="4" t="inlineStr">
        <is>
          <t>Cash dividends declared</t>
        </is>
      </c>
      <c r="B34" s="5" t="n">
        <v>-225</v>
      </c>
      <c r="C34" s="4" t="inlineStr">
        <is>
          <t xml:space="preserve"> </t>
        </is>
      </c>
      <c r="D34" s="4" t="inlineStr">
        <is>
          <t xml:space="preserve"> </t>
        </is>
      </c>
      <c r="E34" s="5" t="n">
        <v>-225</v>
      </c>
      <c r="F34" s="4" t="inlineStr">
        <is>
          <t xml:space="preserve"> </t>
        </is>
      </c>
      <c r="H34" s="4" t="inlineStr">
        <is>
          <t xml:space="preserve"> </t>
        </is>
      </c>
      <c r="I34" s="5" t="n">
        <v>-225</v>
      </c>
      <c r="J34" s="4" t="inlineStr">
        <is>
          <t xml:space="preserve"> </t>
        </is>
      </c>
    </row>
    <row r="35">
      <c r="A35" s="4" t="inlineStr">
        <is>
          <t>Dividends paid to non-controlling interest on subsidiary shares</t>
        </is>
      </c>
      <c r="B35" s="5" t="n">
        <v>-1</v>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5" t="n">
        <v>-1</v>
      </c>
    </row>
    <row r="36">
      <c r="A36" s="4" t="inlineStr">
        <is>
          <t>Balance at Dec. 31, 2023</t>
        </is>
      </c>
      <c r="B36" s="6" t="n">
        <v>2570</v>
      </c>
      <c r="C36" s="6" t="n">
        <v>88</v>
      </c>
      <c r="D36" s="6" t="n">
        <v>1044</v>
      </c>
      <c r="E36" s="6" t="n">
        <v>2289</v>
      </c>
      <c r="F36" s="6" t="n">
        <v>-496</v>
      </c>
      <c r="G36" s="4" t="inlineStr">
        <is>
          <t>[1]</t>
        </is>
      </c>
      <c r="H36" s="6" t="n">
        <v>-368</v>
      </c>
      <c r="I36" s="6" t="n">
        <v>2557</v>
      </c>
      <c r="J36" s="6" t="n">
        <v>13</v>
      </c>
    </row>
    <row r="37">
      <c r="A37" s="4" t="inlineStr">
        <is>
          <t>Balance, shares at Dec. 31, 2023</t>
        </is>
      </c>
      <c r="B37" s="5" t="n">
        <v>82600000</v>
      </c>
      <c r="C37" s="5" t="n">
        <v>88000000</v>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row>
    <row r="38"/>
    <row r="39">
      <c r="A39" s="4" t="inlineStr">
        <is>
          <t>[1] Se e Note 14 f or further details – includes tax effects where applicable.</t>
        </is>
      </c>
    </row>
  </sheetData>
  <mergeCells count="3">
    <mergeCell ref="F1:G1"/>
    <mergeCell ref="A38:J38"/>
    <mergeCell ref="A39:J3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Non-Current Assets (Detail) - USD ($) $ in Millions</t>
        </is>
      </c>
      <c r="B1" s="2" t="inlineStr">
        <is>
          <t>Dec. 31, 2023</t>
        </is>
      </c>
      <c r="C1" s="2" t="inlineStr">
        <is>
          <t>Dec. 31, 2022</t>
        </is>
      </c>
    </row>
    <row r="2">
      <c r="A2" s="3" t="inlineStr">
        <is>
          <t>Other Non-current Assets</t>
        </is>
      </c>
      <c r="B2" s="4" t="inlineStr">
        <is>
          <t xml:space="preserve"> </t>
        </is>
      </c>
      <c r="C2" s="4" t="inlineStr">
        <is>
          <t xml:space="preserve"> </t>
        </is>
      </c>
    </row>
    <row r="3">
      <c r="A3" s="4" t="inlineStr">
        <is>
          <t>Equity method investments</t>
        </is>
      </c>
      <c r="B3" s="6" t="n">
        <v>11</v>
      </c>
      <c r="C3" s="6" t="n">
        <v>12</v>
      </c>
    </row>
    <row r="4">
      <c r="A4" s="4" t="inlineStr">
        <is>
          <t>Deferred tax assets</t>
        </is>
      </c>
      <c r="B4" s="5" t="n">
        <v>433</v>
      </c>
      <c r="C4" s="5" t="n">
        <v>289</v>
      </c>
    </row>
    <row r="5">
      <c r="A5" s="4" t="inlineStr">
        <is>
          <t>Income tax receivables</t>
        </is>
      </c>
      <c r="B5" s="5" t="n">
        <v>22</v>
      </c>
      <c r="C5" s="5" t="n">
        <v>22</v>
      </c>
    </row>
    <row r="6">
      <c r="A6" s="4" t="inlineStr">
        <is>
          <t>Insurance receivables</t>
        </is>
      </c>
      <c r="B6" s="5" t="n">
        <v>75</v>
      </c>
      <c r="C6" s="5" t="n">
        <v>139</v>
      </c>
    </row>
    <row r="7">
      <c r="A7" s="4" t="inlineStr">
        <is>
          <t>Other non-current assets</t>
        </is>
      </c>
      <c r="B7" s="5" t="n">
        <v>66</v>
      </c>
      <c r="C7" s="5" t="n">
        <v>40</v>
      </c>
    </row>
    <row r="8">
      <c r="A8" s="4" t="inlineStr">
        <is>
          <t>Total other non-current assets</t>
        </is>
      </c>
      <c r="B8" s="6" t="n">
        <v>606</v>
      </c>
      <c r="C8" s="6" t="n">
        <v>5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ther Non-Current Assets - Additional Information (Detail) - Investment</t>
        </is>
      </c>
      <c r="B1" s="2" t="inlineStr">
        <is>
          <t>12 Months Ended</t>
        </is>
      </c>
    </row>
    <row r="2">
      <c r="B2" s="2" t="inlineStr">
        <is>
          <t>Dec. 31, 2023</t>
        </is>
      </c>
      <c r="C2" s="2" t="inlineStr">
        <is>
          <t>Dec. 31, 2022</t>
        </is>
      </c>
    </row>
    <row r="3">
      <c r="A3" s="3" t="inlineStr">
        <is>
          <t>Other Assets Noncurrent [Line Items]</t>
        </is>
      </c>
      <c r="B3" s="4" t="inlineStr">
        <is>
          <t xml:space="preserve"> </t>
        </is>
      </c>
      <c r="C3" s="4" t="inlineStr">
        <is>
          <t xml:space="preserve"> </t>
        </is>
      </c>
    </row>
    <row r="4">
      <c r="A4" s="4" t="inlineStr">
        <is>
          <t>Number of equity method investments in companies</t>
        </is>
      </c>
      <c r="B4" s="5" t="n">
        <v>1</v>
      </c>
      <c r="C4" s="5" t="n">
        <v>1</v>
      </c>
    </row>
    <row r="5">
      <c r="A5" s="4" t="inlineStr">
        <is>
          <t>Malaysia | Autoliv-Hirotako Safety Sdn Bhd (Parent And Subsidiaries)</t>
        </is>
      </c>
      <c r="B5" s="4" t="inlineStr">
        <is>
          <t xml:space="preserve"> </t>
        </is>
      </c>
      <c r="C5" s="4" t="inlineStr">
        <is>
          <t xml:space="preserve"> </t>
        </is>
      </c>
    </row>
    <row r="6">
      <c r="A6" s="3" t="inlineStr">
        <is>
          <t>Other Assets Noncurrent [Line Items]</t>
        </is>
      </c>
      <c r="B6" s="4" t="inlineStr">
        <is>
          <t xml:space="preserve"> </t>
        </is>
      </c>
      <c r="C6" s="4" t="inlineStr">
        <is>
          <t xml:space="preserve"> </t>
        </is>
      </c>
    </row>
    <row r="7">
      <c r="A7" s="4" t="inlineStr">
        <is>
          <t>Percentage of ownership</t>
        </is>
      </c>
      <c r="B7" s="9" t="n">
        <v>0.49</v>
      </c>
      <c r="C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Plant and Equipment (Detail)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and and land improvements</t>
        </is>
      </c>
      <c r="B3" s="6" t="n">
        <v>136</v>
      </c>
      <c r="C3" s="6" t="n">
        <v>125</v>
      </c>
    </row>
    <row r="4">
      <c r="A4" s="4" t="inlineStr">
        <is>
          <t>Buildings</t>
        </is>
      </c>
      <c r="B4" s="5" t="n">
        <v>1065</v>
      </c>
      <c r="C4" s="5" t="n">
        <v>957</v>
      </c>
    </row>
    <row r="5">
      <c r="A5" s="4" t="inlineStr">
        <is>
          <t>Machinery and equipment</t>
        </is>
      </c>
      <c r="B5" s="5" t="n">
        <v>4545</v>
      </c>
      <c r="C5" s="5" t="n">
        <v>4156</v>
      </c>
    </row>
    <row r="6">
      <c r="A6" s="4" t="inlineStr">
        <is>
          <t>Construction in progress</t>
        </is>
      </c>
      <c r="B6" s="5" t="n">
        <v>548</v>
      </c>
      <c r="C6" s="5" t="n">
        <v>522</v>
      </c>
    </row>
    <row r="7">
      <c r="A7" s="4" t="inlineStr">
        <is>
          <t>Property, plant and equipment</t>
        </is>
      </c>
      <c r="B7" s="5" t="n">
        <v>6294</v>
      </c>
      <c r="C7" s="5" t="n">
        <v>5760</v>
      </c>
    </row>
    <row r="8">
      <c r="A8" s="4" t="inlineStr">
        <is>
          <t>Less accumulated depreciation</t>
        </is>
      </c>
      <c r="B8" s="5" t="n">
        <v>-4102</v>
      </c>
      <c r="C8" s="5" t="n">
        <v>-3801</v>
      </c>
    </row>
    <row r="9">
      <c r="A9" s="4" t="inlineStr">
        <is>
          <t>Net of depreciation</t>
        </is>
      </c>
      <c r="B9" s="6" t="n">
        <v>2192</v>
      </c>
      <c r="C9" s="6" t="n">
        <v>1960</v>
      </c>
    </row>
    <row r="10">
      <c r="A10" s="4" t="inlineStr">
        <is>
          <t>Land and L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t>
        </is>
      </c>
      <c r="B12" s="4" t="inlineStr">
        <is>
          <t xml:space="preserve"> </t>
        </is>
      </c>
      <c r="C12" s="4" t="inlineStr">
        <is>
          <t>15 years</t>
        </is>
      </c>
    </row>
    <row r="13">
      <c r="A13" s="4" t="inlineStr">
        <is>
          <t>Building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 xml:space="preserve"> </t>
        </is>
      </c>
      <c r="C15" s="4" t="inlineStr">
        <is>
          <t>20 years</t>
        </is>
      </c>
    </row>
    <row r="16">
      <c r="A16" s="4" t="inlineStr">
        <is>
          <t>Building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 xml:space="preserve"> </t>
        </is>
      </c>
      <c r="C18" s="4" t="inlineStr">
        <is>
          <t>40 years</t>
        </is>
      </c>
    </row>
    <row r="19">
      <c r="A19" s="4" t="inlineStr">
        <is>
          <t>Machinery and Equipment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 xml:space="preserve"> </t>
        </is>
      </c>
      <c r="C21" s="4" t="inlineStr">
        <is>
          <t>3 years</t>
        </is>
      </c>
    </row>
    <row r="22">
      <c r="A22" s="4" t="inlineStr">
        <is>
          <t>Machinery and Equipment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 xml:space="preserve"> </t>
        </is>
      </c>
      <c r="C24" s="4" t="inlineStr">
        <is>
          <t>12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Included in Property Plant and Equipment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6" t="n">
        <v>376</v>
      </c>
      <c r="C4" s="6" t="n">
        <v>360</v>
      </c>
      <c r="D4" s="6" t="n">
        <v>384</v>
      </c>
    </row>
    <row r="5">
      <c r="A5" s="4" t="inlineStr">
        <is>
          <t>Cost of Sal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t>
        </is>
      </c>
      <c r="B7" s="5" t="n">
        <v>340</v>
      </c>
      <c r="C7" s="5" t="n">
        <v>329</v>
      </c>
      <c r="D7" s="5" t="n">
        <v>348</v>
      </c>
    </row>
    <row r="8">
      <c r="A8" s="4" t="inlineStr">
        <is>
          <t>Selling, General and Administrative Expens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t>
        </is>
      </c>
      <c r="B10" s="5" t="n">
        <v>12</v>
      </c>
      <c r="C10" s="5" t="n">
        <v>11</v>
      </c>
      <c r="D10" s="5" t="n">
        <v>13</v>
      </c>
    </row>
    <row r="11">
      <c r="A11" s="4" t="inlineStr">
        <is>
          <t>Research, Development and Engineering Expenses, ne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t>
        </is>
      </c>
      <c r="B13" s="6" t="n">
        <v>24</v>
      </c>
      <c r="C13" s="6" t="n">
        <v>20</v>
      </c>
      <c r="D13" s="6" t="n">
        <v>2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Asset impairment charges</t>
        </is>
      </c>
      <c r="B4" s="6" t="n">
        <v>0</v>
      </c>
      <c r="C4" s="6" t="n">
        <v>0</v>
      </c>
      <c r="D4"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Goodwill (Detail) - USD ($) $ in Million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Carrying amount at beginning of year</t>
        </is>
      </c>
      <c r="B4" s="6" t="n">
        <v>1375</v>
      </c>
      <c r="C4" s="6" t="n">
        <v>1387</v>
      </c>
    </row>
    <row r="5">
      <c r="A5" s="4" t="inlineStr">
        <is>
          <t>Translation differences</t>
        </is>
      </c>
      <c r="B5" s="5" t="n">
        <v>2</v>
      </c>
      <c r="C5" s="5" t="n">
        <v>-11</v>
      </c>
    </row>
    <row r="6">
      <c r="A6" s="4" t="inlineStr">
        <is>
          <t>Carrying amount at end of year</t>
        </is>
      </c>
      <c r="B6" s="6" t="n">
        <v>1378</v>
      </c>
      <c r="C6" s="6" t="n">
        <v>137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Line Items]</t>
        </is>
      </c>
      <c r="B3" s="4" t="inlineStr">
        <is>
          <t xml:space="preserve"> </t>
        </is>
      </c>
      <c r="C3" s="4" t="inlineStr">
        <is>
          <t xml:space="preserve"> </t>
        </is>
      </c>
      <c r="D3" s="4" t="inlineStr">
        <is>
          <t xml:space="preserve"> </t>
        </is>
      </c>
    </row>
    <row r="4">
      <c r="A4" s="4" t="inlineStr">
        <is>
          <t>Goodwill and intangible assets, net</t>
        </is>
      </c>
      <c r="B4" s="6" t="n">
        <v>1378</v>
      </c>
      <c r="C4" s="6" t="n">
        <v>1375</v>
      </c>
      <c r="D4" s="6" t="n">
        <v>1387</v>
      </c>
    </row>
    <row r="5">
      <c r="A5" s="4" t="inlineStr">
        <is>
          <t>Goodwill, Impairment Loss</t>
        </is>
      </c>
      <c r="B5" s="5" t="n">
        <v>0</v>
      </c>
      <c r="C5" s="5" t="n">
        <v>0</v>
      </c>
      <c r="D5" s="5" t="n">
        <v>0</v>
      </c>
    </row>
    <row r="6">
      <c r="A6" s="4" t="inlineStr">
        <is>
          <t>Amortization expense on intangible assets</t>
        </is>
      </c>
      <c r="B6" s="5" t="n">
        <v>2</v>
      </c>
      <c r="C6" s="5" t="n">
        <v>3</v>
      </c>
      <c r="D6" s="5" t="n">
        <v>10</v>
      </c>
    </row>
    <row r="7">
      <c r="A7" s="4" t="inlineStr">
        <is>
          <t>Continuing Operations</t>
        </is>
      </c>
      <c r="B7" s="4" t="inlineStr">
        <is>
          <t xml:space="preserve"> </t>
        </is>
      </c>
      <c r="C7" s="4" t="inlineStr">
        <is>
          <t xml:space="preserve"> </t>
        </is>
      </c>
      <c r="D7" s="4" t="inlineStr">
        <is>
          <t xml:space="preserve"> </t>
        </is>
      </c>
    </row>
    <row r="8">
      <c r="A8" s="3" t="inlineStr">
        <is>
          <t>Goodwill And Intangible Assets Disclosure [Line Items]</t>
        </is>
      </c>
      <c r="B8" s="4" t="inlineStr">
        <is>
          <t xml:space="preserve"> </t>
        </is>
      </c>
      <c r="C8" s="4" t="inlineStr">
        <is>
          <t xml:space="preserve"> </t>
        </is>
      </c>
      <c r="D8" s="4" t="inlineStr">
        <is>
          <t xml:space="preserve"> </t>
        </is>
      </c>
    </row>
    <row r="9">
      <c r="A9" s="4" t="inlineStr">
        <is>
          <t>Goodwill, Impairment Loss</t>
        </is>
      </c>
      <c r="B9" s="5" t="n">
        <v>0</v>
      </c>
      <c r="C9" s="6" t="n">
        <v>0</v>
      </c>
      <c r="D9" s="6" t="n">
        <v>0</v>
      </c>
    </row>
    <row r="10">
      <c r="A10" s="4" t="inlineStr">
        <is>
          <t>1997 Merger of Autoliv AB and Automotive Safety Products Division of Morton International, Inc. | Continuing Operations</t>
        </is>
      </c>
      <c r="B10" s="4" t="inlineStr">
        <is>
          <t xml:space="preserve"> </t>
        </is>
      </c>
      <c r="C10" s="4" t="inlineStr">
        <is>
          <t xml:space="preserve"> </t>
        </is>
      </c>
      <c r="D10" s="4" t="inlineStr">
        <is>
          <t xml:space="preserve"> </t>
        </is>
      </c>
    </row>
    <row r="11">
      <c r="A11" s="3" t="inlineStr">
        <is>
          <t>Goodwill And Intangible Assets Disclosure [Line Items]</t>
        </is>
      </c>
      <c r="B11" s="4" t="inlineStr">
        <is>
          <t xml:space="preserve"> </t>
        </is>
      </c>
      <c r="C11" s="4" t="inlineStr">
        <is>
          <t xml:space="preserve"> </t>
        </is>
      </c>
      <c r="D11" s="4" t="inlineStr">
        <is>
          <t xml:space="preserve"> </t>
        </is>
      </c>
    </row>
    <row r="12">
      <c r="A12" s="4" t="inlineStr">
        <is>
          <t>Goodwill and intangible assets, net</t>
        </is>
      </c>
      <c r="B12" s="6" t="n">
        <v>12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ble Intangibles (Detail)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Amortizable intangibles, Gross carrying amount</t>
        </is>
      </c>
      <c r="B3" s="6" t="n">
        <v>391</v>
      </c>
      <c r="C3" s="6" t="n">
        <v>387</v>
      </c>
    </row>
    <row r="4">
      <c r="A4" s="4" t="inlineStr">
        <is>
          <t>Amortizable intangibles, Accumulated amortization</t>
        </is>
      </c>
      <c r="B4" s="5" t="n">
        <v>-384</v>
      </c>
      <c r="C4" s="5" t="n">
        <v>-380</v>
      </c>
    </row>
    <row r="5">
      <c r="A5" s="4" t="inlineStr">
        <is>
          <t>Amortizable intangibles, Carrying value</t>
        </is>
      </c>
      <c r="B5" s="6" t="n">
        <v>7</v>
      </c>
      <c r="C5" s="6" t="n">
        <v>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 Additional Information (Detail)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Cash payments</t>
        </is>
      </c>
      <c r="B4" s="4" t="inlineStr">
        <is>
          <t xml:space="preserve"> </t>
        </is>
      </c>
      <c r="C4" s="6" t="n">
        <v>64</v>
      </c>
      <c r="D4" s="4" t="inlineStr">
        <is>
          <t xml:space="preserve"> </t>
        </is>
      </c>
    </row>
    <row r="5">
      <c r="A5" s="4" t="inlineStr">
        <is>
          <t>Europ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ash payments</t>
        </is>
      </c>
      <c r="B7" s="6" t="n">
        <v>35</v>
      </c>
      <c r="C7" s="4" t="inlineStr">
        <is>
          <t xml:space="preserve"> </t>
        </is>
      </c>
      <c r="D7" s="4" t="inlineStr">
        <is>
          <t xml:space="preserve"> </t>
        </is>
      </c>
    </row>
    <row r="8">
      <c r="A8" s="4" t="inlineStr">
        <is>
          <t>Global Structural Cost Reduction Program Activities | Europ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Provision</t>
        </is>
      </c>
      <c r="B10" s="6" t="n">
        <v>212</v>
      </c>
      <c r="C10" s="4" t="inlineStr">
        <is>
          <t xml:space="preserve"> </t>
        </is>
      </c>
      <c r="D10" s="4" t="inlineStr">
        <is>
          <t xml:space="preserve"> </t>
        </is>
      </c>
    </row>
    <row r="11">
      <c r="A11" s="4" t="inlineStr">
        <is>
          <t>Footprint Optimization Activities | Asia</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Provision</t>
        </is>
      </c>
      <c r="B13" s="4" t="inlineStr">
        <is>
          <t xml:space="preserve"> </t>
        </is>
      </c>
      <c r="C13" s="4" t="inlineStr">
        <is>
          <t xml:space="preserve"> </t>
        </is>
      </c>
      <c r="D13" s="6" t="n">
        <v>39</v>
      </c>
    </row>
    <row r="14">
      <c r="A14" s="4" t="inlineStr">
        <is>
          <t>Footprint Optimization Activities | Asia and Europ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Provision</t>
        </is>
      </c>
      <c r="B16" s="4" t="inlineStr">
        <is>
          <t xml:space="preserve"> </t>
        </is>
      </c>
      <c r="C16" s="6" t="n">
        <v>17</v>
      </c>
      <c r="D1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Balance Sheet Position of Restructuring Reserves (Detail)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Cash payments</t>
        </is>
      </c>
      <c r="B4" s="4" t="inlineStr">
        <is>
          <t xml:space="preserve"> </t>
        </is>
      </c>
      <c r="C4" s="6" t="n">
        <v>-64</v>
      </c>
      <c r="D4" s="4" t="inlineStr">
        <is>
          <t xml:space="preserve"> </t>
        </is>
      </c>
    </row>
    <row r="5">
      <c r="A5" s="4" t="inlineStr">
        <is>
          <t>Restructuring employee-related</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reserve, beginning balance</t>
        </is>
      </c>
      <c r="B7" s="6" t="n">
        <v>32</v>
      </c>
      <c r="C7" s="5" t="n">
        <v>88</v>
      </c>
      <c r="D7" s="6" t="n">
        <v>126</v>
      </c>
    </row>
    <row r="8">
      <c r="A8" s="4" t="inlineStr">
        <is>
          <t>Provision - charge</t>
        </is>
      </c>
      <c r="B8" s="5" t="n">
        <v>212</v>
      </c>
      <c r="C8" s="5" t="n">
        <v>17</v>
      </c>
      <c r="D8" s="5" t="n">
        <v>39</v>
      </c>
    </row>
    <row r="9">
      <c r="A9" s="4" t="inlineStr">
        <is>
          <t>Provision - reversal</t>
        </is>
      </c>
      <c r="B9" s="5" t="n">
        <v>-1</v>
      </c>
      <c r="C9" s="5" t="n">
        <v>-4</v>
      </c>
      <c r="D9" s="5" t="n">
        <v>-31</v>
      </c>
    </row>
    <row r="10">
      <c r="A10" s="4" t="inlineStr">
        <is>
          <t>Cash payments</t>
        </is>
      </c>
      <c r="B10" s="5" t="n">
        <v>-35</v>
      </c>
      <c r="C10" s="5" t="n">
        <v>-64</v>
      </c>
      <c r="D10" s="5" t="n">
        <v>-37</v>
      </c>
    </row>
    <row r="11">
      <c r="A11" s="4" t="inlineStr">
        <is>
          <t>Translation difference</t>
        </is>
      </c>
      <c r="B11" s="5" t="n">
        <v>7</v>
      </c>
      <c r="C11" s="5" t="n">
        <v>-5</v>
      </c>
      <c r="D11" s="5" t="n">
        <v>-8</v>
      </c>
    </row>
    <row r="12">
      <c r="A12" s="4" t="inlineStr">
        <is>
          <t>Restructuring reserve, ending balance</t>
        </is>
      </c>
      <c r="B12" s="6" t="n">
        <v>213</v>
      </c>
      <c r="C12" s="6" t="n">
        <v>32</v>
      </c>
      <c r="D12" s="6" t="n">
        <v>8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88</v>
      </c>
      <c r="C4" s="6" t="n">
        <v>423</v>
      </c>
      <c r="D4" s="6" t="n">
        <v>43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Related Liabilities - Additional Information (Detail) - USD ($) $ in Millions</t>
        </is>
      </c>
      <c r="B1" s="2" t="inlineStr">
        <is>
          <t>Dec. 31, 2023</t>
        </is>
      </c>
      <c r="C1" s="2" t="inlineStr">
        <is>
          <t>Dec. 31, 2022</t>
        </is>
      </c>
    </row>
    <row r="2">
      <c r="A2" s="3" t="inlineStr">
        <is>
          <t>Product Warranty Liability [Line Items]</t>
        </is>
      </c>
      <c r="B2" s="4" t="inlineStr">
        <is>
          <t xml:space="preserve"> </t>
        </is>
      </c>
      <c r="C2" s="4" t="inlineStr">
        <is>
          <t xml:space="preserve"> </t>
        </is>
      </c>
    </row>
    <row r="3">
      <c r="A3" s="4" t="inlineStr">
        <is>
          <t>Insurance receivables related to recall issues</t>
        </is>
      </c>
      <c r="B3" s="6" t="n">
        <v>81</v>
      </c>
      <c r="C3" s="6" t="n">
        <v>1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hange in Balance Sheet Position of Product Related Liabilities (Detail) - USD ($) $ in Millions</t>
        </is>
      </c>
      <c r="B1" s="2" t="inlineStr">
        <is>
          <t>12 Months Ended</t>
        </is>
      </c>
    </row>
    <row r="2">
      <c r="B2" s="2" t="inlineStr">
        <is>
          <t>Dec. 31, 2023</t>
        </is>
      </c>
      <c r="C2" s="2" t="inlineStr">
        <is>
          <t>Dec. 31, 2022</t>
        </is>
      </c>
      <c r="D2" s="2" t="inlineStr">
        <is>
          <t>Dec. 31, 2021</t>
        </is>
      </c>
    </row>
    <row r="3">
      <c r="A3" s="3" t="inlineStr">
        <is>
          <t>Product Warranties Disclosures [Abstract]</t>
        </is>
      </c>
      <c r="B3" s="4" t="inlineStr">
        <is>
          <t xml:space="preserve"> </t>
        </is>
      </c>
      <c r="C3" s="4" t="inlineStr">
        <is>
          <t xml:space="preserve"> </t>
        </is>
      </c>
      <c r="D3" s="4" t="inlineStr">
        <is>
          <t xml:space="preserve"> </t>
        </is>
      </c>
    </row>
    <row r="4">
      <c r="A4" s="4" t="inlineStr">
        <is>
          <t>Reserve at beginning of the year</t>
        </is>
      </c>
      <c r="B4" s="6" t="n">
        <v>145</v>
      </c>
      <c r="C4" s="6" t="n">
        <v>144</v>
      </c>
      <c r="D4" s="6" t="n">
        <v>341</v>
      </c>
    </row>
    <row r="5">
      <c r="A5" s="4" t="inlineStr">
        <is>
          <t>Change in reserve</t>
        </is>
      </c>
      <c r="B5" s="5" t="n">
        <v>25</v>
      </c>
      <c r="C5" s="5" t="n">
        <v>20</v>
      </c>
      <c r="D5" s="5" t="n">
        <v>49</v>
      </c>
    </row>
    <row r="6">
      <c r="A6" s="4" t="inlineStr">
        <is>
          <t>Cash payments</t>
        </is>
      </c>
      <c r="B6" s="5" t="n">
        <v>-74</v>
      </c>
      <c r="C6" s="5" t="n">
        <v>-17</v>
      </c>
      <c r="D6" s="5" t="n">
        <v>-245</v>
      </c>
    </row>
    <row r="7">
      <c r="A7" s="4" t="inlineStr">
        <is>
          <t>Translation difference</t>
        </is>
      </c>
      <c r="B7" s="5" t="n">
        <v>0</v>
      </c>
      <c r="C7" s="5" t="n">
        <v>-2</v>
      </c>
      <c r="D7" s="5" t="n">
        <v>-1</v>
      </c>
    </row>
    <row r="8">
      <c r="A8" s="4" t="inlineStr">
        <is>
          <t>Reserve at end of the year</t>
        </is>
      </c>
      <c r="B8" s="6" t="n">
        <v>96</v>
      </c>
      <c r="C8" s="6" t="n">
        <v>145</v>
      </c>
      <c r="D8" s="6" t="n">
        <v>14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3" customWidth="1" min="2" max="2"/>
    <col width="22" customWidth="1" min="3" max="3"/>
    <col width="26" customWidth="1" min="4" max="4"/>
    <col width="22" customWidth="1" min="5" max="5"/>
    <col width="22" customWidth="1" min="6" max="6"/>
    <col width="22" customWidth="1" min="7" max="7"/>
    <col width="22" customWidth="1" min="8" max="8"/>
    <col width="22" customWidth="1" min="9" max="9"/>
    <col width="22" customWidth="1" min="10" max="10"/>
    <col width="23" customWidth="1" min="11" max="11"/>
  </cols>
  <sheetData>
    <row r="1">
      <c r="A1" s="1" t="inlineStr">
        <is>
          <t>Debt and Credit Agreements - Additional Information (Detail) € in Millions, $ in Millions, kr in Billions</t>
        </is>
      </c>
      <c r="C1" s="2" t="inlineStr">
        <is>
          <t>1 Months Ended</t>
        </is>
      </c>
      <c r="F1" s="2" t="inlineStr">
        <is>
          <t>12 Months Ended</t>
        </is>
      </c>
    </row>
    <row r="2">
      <c r="C2" s="2" t="inlineStr">
        <is>
          <t>Mar. 31, 2023 EUR (€)</t>
        </is>
      </c>
      <c r="D2" s="2" t="inlineStr">
        <is>
          <t>May 31, 2022 USD ($) Bank</t>
        </is>
      </c>
      <c r="E2" s="2" t="inlineStr">
        <is>
          <t>Jun. 30, 2020 USD ($)</t>
        </is>
      </c>
      <c r="F2" s="2" t="inlineStr">
        <is>
          <t>Dec. 31, 2023 USD ($)</t>
        </is>
      </c>
      <c r="G2" s="2" t="inlineStr">
        <is>
          <t>Dec. 31, 2023 EUR (€)</t>
        </is>
      </c>
      <c r="H2" s="2" t="inlineStr">
        <is>
          <t>Dec. 31, 2022 USD ($)</t>
        </is>
      </c>
      <c r="I2" s="2" t="inlineStr">
        <is>
          <t>Dec. 31, 2014 USD ($)</t>
        </is>
      </c>
      <c r="J2" s="2" t="inlineStr">
        <is>
          <t>Dec. 31, 2023 EUR (€)</t>
        </is>
      </c>
      <c r="K2" s="2" t="inlineStr">
        <is>
          <t>Dec. 31, 2023 SEK (kr)</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ort-term debt</t>
        </is>
      </c>
      <c r="B4" s="4" t="inlineStr">
        <is>
          <t>[1]</t>
        </is>
      </c>
      <c r="C4" s="4" t="inlineStr">
        <is>
          <t xml:space="preserve"> </t>
        </is>
      </c>
      <c r="D4" s="4" t="inlineStr">
        <is>
          <t xml:space="preserve"> </t>
        </is>
      </c>
      <c r="E4" s="4" t="inlineStr">
        <is>
          <t xml:space="preserve"> </t>
        </is>
      </c>
      <c r="F4" s="6" t="n">
        <v>538</v>
      </c>
      <c r="G4" s="4" t="inlineStr">
        <is>
          <t xml:space="preserve"> </t>
        </is>
      </c>
      <c r="H4" s="6" t="n">
        <v>711</v>
      </c>
      <c r="I4" s="4" t="inlineStr">
        <is>
          <t xml:space="preserve"> </t>
        </is>
      </c>
      <c r="J4" s="4" t="inlineStr">
        <is>
          <t xml:space="preserve"> </t>
        </is>
      </c>
      <c r="K4" s="4" t="inlineStr">
        <is>
          <t xml:space="preserve"> </t>
        </is>
      </c>
    </row>
    <row r="5">
      <c r="A5" s="4" t="inlineStr">
        <is>
          <t>Short-term debt excluding commercial paper</t>
        </is>
      </c>
      <c r="C5" s="4" t="inlineStr">
        <is>
          <t xml:space="preserve"> </t>
        </is>
      </c>
      <c r="D5" s="4" t="inlineStr">
        <is>
          <t xml:space="preserve"> </t>
        </is>
      </c>
      <c r="E5" s="4" t="inlineStr">
        <is>
          <t xml:space="preserve"> </t>
        </is>
      </c>
      <c r="F5" s="5" t="n">
        <v>393</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ort-term debt excluding commercial paper, utilized amount</t>
        </is>
      </c>
      <c r="C6" s="4" t="inlineStr">
        <is>
          <t xml:space="preserve"> </t>
        </is>
      </c>
      <c r="D6" s="4" t="inlineStr">
        <is>
          <t xml:space="preserve"> </t>
        </is>
      </c>
      <c r="E6" s="4" t="inlineStr">
        <is>
          <t xml:space="preserve"> </t>
        </is>
      </c>
      <c r="F6" s="6" t="n">
        <v>26</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eighted average interest rate on short-term debt</t>
        </is>
      </c>
      <c r="C7" s="4" t="inlineStr">
        <is>
          <t xml:space="preserve"> </t>
        </is>
      </c>
      <c r="D7" s="4" t="inlineStr">
        <is>
          <t xml:space="preserve"> </t>
        </is>
      </c>
      <c r="E7" s="4" t="inlineStr">
        <is>
          <t xml:space="preserve"> </t>
        </is>
      </c>
      <c r="F7" s="9" t="n">
        <v>0.06</v>
      </c>
      <c r="G7" s="4" t="inlineStr">
        <is>
          <t xml:space="preserve"> </t>
        </is>
      </c>
      <c r="H7" s="9" t="n">
        <v>0.05</v>
      </c>
      <c r="I7" s="4" t="inlineStr">
        <is>
          <t xml:space="preserve"> </t>
        </is>
      </c>
      <c r="J7" s="9" t="n">
        <v>0.06</v>
      </c>
      <c r="K7" s="9" t="n">
        <v>0.06</v>
      </c>
    </row>
    <row r="8">
      <c r="A8" s="4" t="inlineStr">
        <is>
          <t>Long-term debt</t>
        </is>
      </c>
      <c r="B8" s="4" t="inlineStr">
        <is>
          <t>[1]</t>
        </is>
      </c>
      <c r="C8" s="4" t="inlineStr">
        <is>
          <t xml:space="preserve"> </t>
        </is>
      </c>
      <c r="D8" s="4" t="inlineStr">
        <is>
          <t xml:space="preserve"> </t>
        </is>
      </c>
      <c r="E8" s="4" t="inlineStr">
        <is>
          <t xml:space="preserve"> </t>
        </is>
      </c>
      <c r="F8" s="6" t="n">
        <v>1324</v>
      </c>
      <c r="G8" s="4" t="inlineStr">
        <is>
          <t xml:space="preserve"> </t>
        </is>
      </c>
      <c r="H8" s="6" t="n">
        <v>1054</v>
      </c>
      <c r="I8" s="4" t="inlineStr">
        <is>
          <t xml:space="preserve"> </t>
        </is>
      </c>
      <c r="J8" s="4" t="inlineStr">
        <is>
          <t xml:space="preserve"> </t>
        </is>
      </c>
      <c r="K8" s="4" t="inlineStr">
        <is>
          <t xml:space="preserve"> </t>
        </is>
      </c>
    </row>
    <row r="9">
      <c r="A9" s="4" t="inlineStr">
        <is>
          <t>Money market funds</t>
        </is>
      </c>
      <c r="C9" s="4" t="inlineStr">
        <is>
          <t xml:space="preserve"> </t>
        </is>
      </c>
      <c r="D9" s="4" t="inlineStr">
        <is>
          <t xml:space="preserve"> </t>
        </is>
      </c>
      <c r="E9" s="4" t="inlineStr">
        <is>
          <t xml:space="preserve"> </t>
        </is>
      </c>
      <c r="F9" s="5" t="n">
        <v>290</v>
      </c>
      <c r="G9" s="4" t="inlineStr">
        <is>
          <t xml:space="preserve"> </t>
        </is>
      </c>
      <c r="H9" s="6" t="n">
        <v>237</v>
      </c>
      <c r="I9" s="4" t="inlineStr">
        <is>
          <t xml:space="preserve"> </t>
        </is>
      </c>
      <c r="J9" s="4" t="inlineStr">
        <is>
          <t xml:space="preserve"> </t>
        </is>
      </c>
      <c r="K9" s="4" t="inlineStr">
        <is>
          <t xml:space="preserve"> </t>
        </is>
      </c>
    </row>
    <row r="10">
      <c r="A10" s="4" t="inlineStr">
        <is>
          <t>Maximum</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ne Of Credit Facility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oney market funds</t>
        </is>
      </c>
      <c r="C12" s="4" t="inlineStr">
        <is>
          <t xml:space="preserve"> </t>
        </is>
      </c>
      <c r="D12" s="4" t="inlineStr">
        <is>
          <t xml:space="preserve"> </t>
        </is>
      </c>
      <c r="E12" s="4" t="inlineStr">
        <is>
          <t xml:space="preserve"> </t>
        </is>
      </c>
      <c r="F12" s="5" t="n">
        <v>2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nks Rated BBB+</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ine Of Credit Facility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lculated risk amount</t>
        </is>
      </c>
      <c r="C15" s="4" t="inlineStr">
        <is>
          <t xml:space="preserve"> </t>
        </is>
      </c>
      <c r="D15" s="4" t="inlineStr">
        <is>
          <t xml:space="preserve"> </t>
        </is>
      </c>
      <c r="E15" s="4" t="inlineStr">
        <is>
          <t xml:space="preserve"> </t>
        </is>
      </c>
      <c r="F15" s="5" t="n">
        <v>5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nks Rated A- or Abov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ne Of Credit Facility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lculated risk amount</t>
        </is>
      </c>
      <c r="C18" s="4" t="inlineStr">
        <is>
          <t xml:space="preserve"> </t>
        </is>
      </c>
      <c r="D18" s="4" t="inlineStr">
        <is>
          <t xml:space="preserve"> </t>
        </is>
      </c>
      <c r="E18" s="4" t="inlineStr">
        <is>
          <t xml:space="preserve"> </t>
        </is>
      </c>
      <c r="F18" s="5" t="n">
        <v>2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wedish Program</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ercial paper</t>
        </is>
      </c>
      <c r="C21" s="4" t="inlineStr">
        <is>
          <t xml:space="preserve"> </t>
        </is>
      </c>
      <c r="D21" s="4" t="inlineStr">
        <is>
          <t xml:space="preserve"> </t>
        </is>
      </c>
      <c r="E21" s="4" t="inlineStr">
        <is>
          <t xml:space="preserve"> </t>
        </is>
      </c>
      <c r="F21" s="5" t="n">
        <v>701</v>
      </c>
      <c r="G21" s="4" t="inlineStr">
        <is>
          <t xml:space="preserve"> </t>
        </is>
      </c>
      <c r="H21" s="4" t="inlineStr">
        <is>
          <t xml:space="preserve"> </t>
        </is>
      </c>
      <c r="I21" s="4" t="inlineStr">
        <is>
          <t xml:space="preserve"> </t>
        </is>
      </c>
      <c r="J21" s="4" t="inlineStr">
        <is>
          <t xml:space="preserve"> </t>
        </is>
      </c>
      <c r="K21" s="12" t="n">
        <v>7</v>
      </c>
    </row>
    <row r="22">
      <c r="A22" s="4" t="inlineStr">
        <is>
          <t>United States Program</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ercial paper</t>
        </is>
      </c>
      <c r="C24" s="4" t="inlineStr">
        <is>
          <t xml:space="preserve"> </t>
        </is>
      </c>
      <c r="D24" s="4" t="inlineStr">
        <is>
          <t xml:space="preserve"> </t>
        </is>
      </c>
      <c r="E24" s="4" t="inlineStr">
        <is>
          <t xml:space="preserve"> </t>
        </is>
      </c>
      <c r="F24" s="5" t="n">
        <v>1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ercial paper amount outstanding</t>
        </is>
      </c>
      <c r="C25" s="4" t="inlineStr">
        <is>
          <t xml:space="preserve"> </t>
        </is>
      </c>
      <c r="D25" s="4" t="inlineStr">
        <is>
          <t xml:space="preserve"> </t>
        </is>
      </c>
      <c r="E25" s="4" t="inlineStr">
        <is>
          <t xml:space="preserve"> </t>
        </is>
      </c>
      <c r="F25" s="6" t="n">
        <v>21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nior Unsecured Revolving Credit Facility Agreem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ne Of Credit Facil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ng Term Debt Maturity Date</t>
        </is>
      </c>
      <c r="C28" s="4" t="inlineStr">
        <is>
          <t xml:space="preserve"> </t>
        </is>
      </c>
      <c r="D28" s="4" t="inlineStr">
        <is>
          <t>May 31,  2028</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olving credit facility amount</t>
        </is>
      </c>
      <c r="C29" s="4" t="inlineStr">
        <is>
          <t xml:space="preserve"> </t>
        </is>
      </c>
      <c r="D29" s="6" t="n">
        <v>11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commitment fee as compared to applicable margin rate</t>
        </is>
      </c>
      <c r="C30" s="4" t="inlineStr">
        <is>
          <t xml:space="preserve"> </t>
        </is>
      </c>
      <c r="D30" s="4" t="inlineStr">
        <is>
          <t xml:space="preserve"> </t>
        </is>
      </c>
      <c r="E30" s="4" t="inlineStr">
        <is>
          <t xml:space="preserve"> </t>
        </is>
      </c>
      <c r="F30" s="4" t="inlineStr">
        <is>
          <t xml:space="preserve"> </t>
        </is>
      </c>
      <c r="G30" s="4" t="inlineStr">
        <is>
          <t xml:space="preserve"> </t>
        </is>
      </c>
      <c r="H30" s="9" t="n">
        <v>0.35</v>
      </c>
      <c r="I30" s="4" t="inlineStr">
        <is>
          <t xml:space="preserve"> </t>
        </is>
      </c>
      <c r="J30" s="4" t="inlineStr">
        <is>
          <t xml:space="preserve"> </t>
        </is>
      </c>
      <c r="K30" s="4" t="inlineStr">
        <is>
          <t xml:space="preserve"> </t>
        </is>
      </c>
    </row>
    <row r="31">
      <c r="A31" s="4" t="inlineStr">
        <is>
          <t>Senior Unsecured Revolving Credit Facility Agreement | Syndicated by Bank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ne Of Credit Facil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banks syndicated on revolving credit facility | Bank</t>
        </is>
      </c>
      <c r="C33" s="4" t="inlineStr">
        <is>
          <t xml:space="preserve"> </t>
        </is>
      </c>
      <c r="D33" s="5" t="n">
        <v>1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nior Unsecured Revolving Credit Facility Agreement | Syndicated by Banks | Banks Rated BBB+</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ne Of Credit Facilit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ne of credit facility commitment fee percent</t>
        </is>
      </c>
      <c r="C36" s="4" t="inlineStr">
        <is>
          <t xml:space="preserve"> </t>
        </is>
      </c>
      <c r="D36" s="4" t="inlineStr">
        <is>
          <t xml:space="preserve"> </t>
        </is>
      </c>
      <c r="E36" s="4" t="inlineStr">
        <is>
          <t xml:space="preserve"> </t>
        </is>
      </c>
      <c r="F36" s="4" t="inlineStr">
        <is>
          <t xml:space="preserve"> </t>
        </is>
      </c>
      <c r="G36" s="4" t="inlineStr">
        <is>
          <t xml:space="preserve"> </t>
        </is>
      </c>
      <c r="H36" s="13" t="n">
        <v>0.00425</v>
      </c>
      <c r="I36" s="4" t="inlineStr">
        <is>
          <t xml:space="preserve"> </t>
        </is>
      </c>
      <c r="J36" s="4" t="inlineStr">
        <is>
          <t xml:space="preserve"> </t>
        </is>
      </c>
      <c r="K36" s="4" t="inlineStr">
        <is>
          <t xml:space="preserve"> </t>
        </is>
      </c>
    </row>
    <row r="37">
      <c r="A37" s="4" t="inlineStr">
        <is>
          <t>Loan from Swedish Export Credit Corporatio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ine Of Credit Facility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ng-term loan facility utilized</t>
        </is>
      </c>
      <c r="C39" s="4" t="inlineStr">
        <is>
          <t xml:space="preserve"> </t>
        </is>
      </c>
      <c r="D39" s="4" t="inlineStr">
        <is>
          <t xml:space="preserve"> </t>
        </is>
      </c>
      <c r="E39" s="6" t="n">
        <v>3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uro Medium Term Note Program</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ne Of Credit Facility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ng term debt issued |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1" t="n">
        <v>3000</v>
      </c>
      <c r="K42" s="4" t="inlineStr">
        <is>
          <t xml:space="preserve"> </t>
        </is>
      </c>
    </row>
    <row r="43">
      <c r="A43" s="4" t="inlineStr">
        <is>
          <t>Long term debt issued under program | €</t>
        </is>
      </c>
      <c r="C43" s="4" t="inlineStr">
        <is>
          <t xml:space="preserve"> </t>
        </is>
      </c>
      <c r="D43" s="4" t="inlineStr">
        <is>
          <t xml:space="preserve"> </t>
        </is>
      </c>
      <c r="E43" s="4" t="inlineStr">
        <is>
          <t xml:space="preserve"> </t>
        </is>
      </c>
      <c r="F43" s="4" t="inlineStr">
        <is>
          <t xml:space="preserve"> </t>
        </is>
      </c>
      <c r="G43" s="11" t="n">
        <v>500</v>
      </c>
      <c r="H43" s="4" t="inlineStr">
        <is>
          <t xml:space="preserve"> </t>
        </is>
      </c>
      <c r="I43" s="4" t="inlineStr">
        <is>
          <t xml:space="preserve"> </t>
        </is>
      </c>
      <c r="J43" s="4" t="inlineStr">
        <is>
          <t xml:space="preserve"> </t>
        </is>
      </c>
      <c r="K43" s="4" t="inlineStr">
        <is>
          <t xml:space="preserve"> </t>
        </is>
      </c>
    </row>
    <row r="44">
      <c r="A44" s="4" t="inlineStr">
        <is>
          <t>Loan Maturing in 2025 | Loan from Swedish Export Credit Corporatio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ine Of Credit Facility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loating rate basis</t>
        </is>
      </c>
      <c r="C46" s="4" t="inlineStr">
        <is>
          <t xml:space="preserve"> </t>
        </is>
      </c>
      <c r="D46" s="4" t="inlineStr">
        <is>
          <t xml:space="preserve"> </t>
        </is>
      </c>
      <c r="E46" s="4" t="inlineStr">
        <is>
          <t xml:space="preserve"> </t>
        </is>
      </c>
      <c r="F46" s="4" t="inlineStr">
        <is>
          <t>3M STIBOR</t>
        </is>
      </c>
      <c r="G46" s="4" t="inlineStr">
        <is>
          <t>3M STIBOR</t>
        </is>
      </c>
      <c r="H46" s="4" t="inlineStr">
        <is>
          <t xml:space="preserve"> </t>
        </is>
      </c>
      <c r="I46" s="4" t="inlineStr">
        <is>
          <t xml:space="preserve"> </t>
        </is>
      </c>
      <c r="J46" s="4" t="inlineStr">
        <is>
          <t xml:space="preserve"> </t>
        </is>
      </c>
      <c r="K46" s="4" t="inlineStr">
        <is>
          <t xml:space="preserve"> </t>
        </is>
      </c>
    </row>
    <row r="47">
      <c r="A47" s="4" t="inlineStr">
        <is>
          <t>Percentage of margin</t>
        </is>
      </c>
      <c r="C47" s="4" t="inlineStr">
        <is>
          <t xml:space="preserve"> </t>
        </is>
      </c>
      <c r="D47" s="4" t="inlineStr">
        <is>
          <t xml:space="preserve"> </t>
        </is>
      </c>
      <c r="E47" s="10" t="n">
        <v>0.018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ong-term loan facility utilized</t>
        </is>
      </c>
      <c r="C48" s="4" t="inlineStr">
        <is>
          <t xml:space="preserve"> </t>
        </is>
      </c>
      <c r="D48" s="4" t="inlineStr">
        <is>
          <t xml:space="preserve"> </t>
        </is>
      </c>
      <c r="E48" s="6" t="n">
        <v>3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nior Notes Seven Yea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ine Of Credit Facil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ong-term deb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767</v>
      </c>
      <c r="J51" s="4" t="inlineStr">
        <is>
          <t xml:space="preserve"> </t>
        </is>
      </c>
      <c r="K51" s="4" t="inlineStr">
        <is>
          <t xml:space="preserve"> </t>
        </is>
      </c>
    </row>
    <row r="52">
      <c r="A52" s="4" t="inlineStr">
        <is>
          <t>Senior Notes Twelve Yea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ine Of Credit Facility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Term</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12 years</t>
        </is>
      </c>
      <c r="J54" s="4" t="inlineStr">
        <is>
          <t xml:space="preserve"> </t>
        </is>
      </c>
      <c r="K54" s="4" t="inlineStr">
        <is>
          <t xml:space="preserve"> </t>
        </is>
      </c>
    </row>
    <row r="55">
      <c r="A55" s="4" t="inlineStr">
        <is>
          <t>Long term debt issue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85</v>
      </c>
      <c r="J55" s="4" t="inlineStr">
        <is>
          <t xml:space="preserve"> </t>
        </is>
      </c>
      <c r="K55" s="4" t="inlineStr">
        <is>
          <t xml:space="preserve"> </t>
        </is>
      </c>
    </row>
    <row r="56">
      <c r="A56" s="4" t="inlineStr">
        <is>
          <t>Notes stated percentag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0" t="n">
        <v>0.0424</v>
      </c>
      <c r="J56" s="4" t="inlineStr">
        <is>
          <t xml:space="preserve"> </t>
        </is>
      </c>
      <c r="K56" s="4" t="inlineStr">
        <is>
          <t xml:space="preserve"> </t>
        </is>
      </c>
    </row>
    <row r="57">
      <c r="A57" s="4" t="inlineStr">
        <is>
          <t>Senior Notes Fifteen Yea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ine Of Credit Facility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Term</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15 years</t>
        </is>
      </c>
      <c r="J59" s="4" t="inlineStr">
        <is>
          <t xml:space="preserve"> </t>
        </is>
      </c>
      <c r="K59" s="4" t="inlineStr">
        <is>
          <t xml:space="preserve"> </t>
        </is>
      </c>
    </row>
    <row r="60">
      <c r="A60" s="4" t="inlineStr">
        <is>
          <t>Long term debt issue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85</v>
      </c>
      <c r="J60" s="4" t="inlineStr">
        <is>
          <t xml:space="preserve"> </t>
        </is>
      </c>
      <c r="K60" s="4" t="inlineStr">
        <is>
          <t xml:space="preserve"> </t>
        </is>
      </c>
    </row>
    <row r="61">
      <c r="A61" s="4" t="inlineStr">
        <is>
          <t>Notes stated percentag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0" t="n">
        <v>0.0444</v>
      </c>
      <c r="J61" s="4" t="inlineStr">
        <is>
          <t xml:space="preserve"> </t>
        </is>
      </c>
      <c r="K61" s="4" t="inlineStr">
        <is>
          <t xml:space="preserve"> </t>
        </is>
      </c>
    </row>
    <row r="62">
      <c r="A62" s="4" t="inlineStr">
        <is>
          <t>Eurobond Market Member | Loan Maturing in 2025</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ine Of Credit Facility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ong-term debt | €</t>
        </is>
      </c>
      <c r="C64" s="11" t="n">
        <v>5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otes stated percentage</t>
        </is>
      </c>
      <c r="C65" s="10" t="n">
        <v>0.042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urobond Market Member | Senior Notes Five Yea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Line Of Credit Facility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Term</t>
        </is>
      </c>
      <c r="C68" s="4" t="inlineStr">
        <is>
          <t>5 year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mercial Pap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Line Of Credit Facility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ort-term debt</t>
        </is>
      </c>
      <c r="C71" s="4" t="inlineStr">
        <is>
          <t xml:space="preserve"> </t>
        </is>
      </c>
      <c r="D71" s="4" t="inlineStr">
        <is>
          <t xml:space="preserve"> </t>
        </is>
      </c>
      <c r="E71" s="4" t="inlineStr">
        <is>
          <t xml:space="preserve"> </t>
        </is>
      </c>
      <c r="F71" s="6" t="n">
        <v>215</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US Private Placemen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Line Of Credit Facility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ort-term debt</t>
        </is>
      </c>
      <c r="C74" s="4" t="inlineStr">
        <is>
          <t xml:space="preserve"> </t>
        </is>
      </c>
      <c r="D74" s="4" t="inlineStr">
        <is>
          <t xml:space="preserve"> </t>
        </is>
      </c>
      <c r="E74" s="4" t="inlineStr">
        <is>
          <t xml:space="preserve"> </t>
        </is>
      </c>
      <c r="F74" s="6" t="n">
        <v>297</v>
      </c>
      <c r="G74" s="4" t="inlineStr">
        <is>
          <t xml:space="preserve"> </t>
        </is>
      </c>
      <c r="H74" s="4" t="inlineStr">
        <is>
          <t xml:space="preserve"> </t>
        </is>
      </c>
      <c r="I74" s="4" t="inlineStr">
        <is>
          <t xml:space="preserve"> </t>
        </is>
      </c>
      <c r="J74" s="4" t="inlineStr">
        <is>
          <t xml:space="preserve"> </t>
        </is>
      </c>
      <c r="K74" s="4" t="inlineStr">
        <is>
          <t xml:space="preserve"> </t>
        </is>
      </c>
    </row>
    <row r="75"/>
    <row r="76">
      <c r="A76" s="4" t="inlineStr">
        <is>
          <t>[1] Debt as reported in balance sheet.</t>
        </is>
      </c>
    </row>
  </sheetData>
  <mergeCells count="6">
    <mergeCell ref="A1:B2"/>
    <mergeCell ref="C1:E1"/>
    <mergeCell ref="F1:I1"/>
    <mergeCell ref="J1:K1"/>
    <mergeCell ref="A75:J75"/>
    <mergeCell ref="A76:J7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36" customWidth="1" min="1" max="1"/>
    <col width="22" customWidth="1" min="2" max="2"/>
  </cols>
  <sheetData>
    <row r="1">
      <c r="A1" s="1" t="inlineStr">
        <is>
          <t>Debt Profile (Detail) $ in Millions</t>
        </is>
      </c>
      <c r="B1" s="2" t="inlineStr">
        <is>
          <t>Dec. 31, 2023 USD ($)</t>
        </is>
      </c>
    </row>
    <row r="2">
      <c r="A2" s="3" t="inlineStr">
        <is>
          <t>Debt Instrument [Line Items]</t>
        </is>
      </c>
      <c r="B2" s="4" t="inlineStr">
        <is>
          <t xml:space="preserve"> </t>
        </is>
      </c>
    </row>
    <row r="3">
      <c r="A3" s="4" t="inlineStr">
        <is>
          <t>2024</t>
        </is>
      </c>
      <c r="B3" s="6" t="n">
        <v>538</v>
      </c>
    </row>
    <row r="4">
      <c r="A4" s="4" t="inlineStr">
        <is>
          <t>2025</t>
        </is>
      </c>
      <c r="B4" s="5" t="n">
        <v>301</v>
      </c>
    </row>
    <row r="5">
      <c r="A5" s="4" t="inlineStr">
        <is>
          <t>2026</t>
        </is>
      </c>
      <c r="B5" s="5" t="n">
        <v>285</v>
      </c>
    </row>
    <row r="6">
      <c r="A6" s="4" t="inlineStr">
        <is>
          <t>2028</t>
        </is>
      </c>
      <c r="B6" s="5" t="n">
        <v>554</v>
      </c>
    </row>
    <row r="7">
      <c r="A7" s="4" t="inlineStr">
        <is>
          <t>Thereafter</t>
        </is>
      </c>
      <c r="B7" s="5" t="n">
        <v>185</v>
      </c>
    </row>
    <row r="8">
      <c r="A8" s="4" t="inlineStr">
        <is>
          <t>Total long-term</t>
        </is>
      </c>
      <c r="B8" s="5" t="n">
        <v>1324</v>
      </c>
    </row>
    <row r="9">
      <c r="A9" s="4" t="inlineStr">
        <is>
          <t>Total</t>
        </is>
      </c>
      <c r="B9" s="5" t="n">
        <v>1862</v>
      </c>
    </row>
    <row r="10">
      <c r="A10" s="4" t="inlineStr">
        <is>
          <t>Bonds</t>
        </is>
      </c>
      <c r="B10" s="4" t="inlineStr">
        <is>
          <t xml:space="preserve"> </t>
        </is>
      </c>
    </row>
    <row r="11">
      <c r="A11" s="3" t="inlineStr">
        <is>
          <t>Debt Instrument [Line Items]</t>
        </is>
      </c>
      <c r="B11" s="4" t="inlineStr">
        <is>
          <t xml:space="preserve"> </t>
        </is>
      </c>
    </row>
    <row r="12">
      <c r="A12" s="4" t="inlineStr">
        <is>
          <t>2024</t>
        </is>
      </c>
      <c r="B12" s="5" t="n">
        <v>297</v>
      </c>
    </row>
    <row r="13">
      <c r="A13" s="4" t="inlineStr">
        <is>
          <t>2026</t>
        </is>
      </c>
      <c r="B13" s="5" t="n">
        <v>285</v>
      </c>
    </row>
    <row r="14">
      <c r="A14" s="4" t="inlineStr">
        <is>
          <t>2028</t>
        </is>
      </c>
      <c r="B14" s="5" t="n">
        <v>554</v>
      </c>
    </row>
    <row r="15">
      <c r="A15" s="4" t="inlineStr">
        <is>
          <t>Thereafter</t>
        </is>
      </c>
      <c r="B15" s="5" t="n">
        <v>185</v>
      </c>
    </row>
    <row r="16">
      <c r="A16" s="4" t="inlineStr">
        <is>
          <t>Total long-term</t>
        </is>
      </c>
      <c r="B16" s="5" t="n">
        <v>1024</v>
      </c>
    </row>
    <row r="17">
      <c r="A17" s="4" t="inlineStr">
        <is>
          <t>Total</t>
        </is>
      </c>
      <c r="B17" s="5" t="n">
        <v>1321</v>
      </c>
    </row>
    <row r="18">
      <c r="A18" s="4" t="inlineStr">
        <is>
          <t>Loans</t>
        </is>
      </c>
      <c r="B18" s="4" t="inlineStr">
        <is>
          <t xml:space="preserve"> </t>
        </is>
      </c>
    </row>
    <row r="19">
      <c r="A19" s="3" t="inlineStr">
        <is>
          <t>Debt Instrument [Line Items]</t>
        </is>
      </c>
      <c r="B19" s="4" t="inlineStr">
        <is>
          <t xml:space="preserve"> </t>
        </is>
      </c>
    </row>
    <row r="20">
      <c r="A20" s="4" t="inlineStr">
        <is>
          <t>2025</t>
        </is>
      </c>
      <c r="B20" s="5" t="n">
        <v>301</v>
      </c>
    </row>
    <row r="21">
      <c r="A21" s="4" t="inlineStr">
        <is>
          <t>Total long-term</t>
        </is>
      </c>
      <c r="B21" s="5" t="n">
        <v>301</v>
      </c>
    </row>
    <row r="22">
      <c r="A22" s="4" t="inlineStr">
        <is>
          <t>Total</t>
        </is>
      </c>
      <c r="B22" s="5" t="n">
        <v>301</v>
      </c>
    </row>
    <row r="23">
      <c r="A23" s="4" t="inlineStr">
        <is>
          <t>Commercial Paper</t>
        </is>
      </c>
      <c r="B23" s="4" t="inlineStr">
        <is>
          <t xml:space="preserve"> </t>
        </is>
      </c>
    </row>
    <row r="24">
      <c r="A24" s="3" t="inlineStr">
        <is>
          <t>Debt Instrument [Line Items]</t>
        </is>
      </c>
      <c r="B24" s="4" t="inlineStr">
        <is>
          <t xml:space="preserve"> </t>
        </is>
      </c>
    </row>
    <row r="25">
      <c r="A25" s="4" t="inlineStr">
        <is>
          <t>2024</t>
        </is>
      </c>
      <c r="B25" s="5" t="n">
        <v>215</v>
      </c>
    </row>
    <row r="26">
      <c r="A26" s="4" t="inlineStr">
        <is>
          <t>Total</t>
        </is>
      </c>
      <c r="B26" s="5" t="n">
        <v>215</v>
      </c>
    </row>
    <row r="27">
      <c r="A27" s="4" t="inlineStr">
        <is>
          <t>Other Short-term Debt</t>
        </is>
      </c>
      <c r="B27" s="4" t="inlineStr">
        <is>
          <t xml:space="preserve"> </t>
        </is>
      </c>
    </row>
    <row r="28">
      <c r="A28" s="3" t="inlineStr">
        <is>
          <t>Debt Instrument [Line Items]</t>
        </is>
      </c>
      <c r="B28" s="4" t="inlineStr">
        <is>
          <t xml:space="preserve"> </t>
        </is>
      </c>
    </row>
    <row r="29">
      <c r="A29" s="4" t="inlineStr">
        <is>
          <t>2024</t>
        </is>
      </c>
      <c r="B29" s="5" t="n">
        <v>26</v>
      </c>
    </row>
    <row r="30">
      <c r="A30" s="4" t="inlineStr">
        <is>
          <t>Total</t>
        </is>
      </c>
      <c r="B30" s="6" t="n">
        <v>2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dditional Information (Detail) - USD ($) $ in Millions</t>
        </is>
      </c>
      <c r="B1" s="2" t="inlineStr">
        <is>
          <t>12 Months Ended</t>
        </is>
      </c>
    </row>
    <row r="2">
      <c r="B2" s="2" t="inlineStr">
        <is>
          <t>Dec. 31, 2023</t>
        </is>
      </c>
      <c r="C2" s="2" t="inlineStr">
        <is>
          <t>Dec. 31, 2022</t>
        </is>
      </c>
      <c r="D2" s="2" t="inlineStr">
        <is>
          <t>Nov. 30, 2021</t>
        </is>
      </c>
    </row>
    <row r="3">
      <c r="A3" s="3" t="inlineStr">
        <is>
          <t>Equity, Class of Treasury Stock [Line Items]</t>
        </is>
      </c>
      <c r="B3" s="4" t="inlineStr">
        <is>
          <t xml:space="preserve"> </t>
        </is>
      </c>
      <c r="C3" s="4" t="inlineStr">
        <is>
          <t xml:space="preserve"> </t>
        </is>
      </c>
      <c r="D3" s="4" t="inlineStr">
        <is>
          <t xml:space="preserve"> </t>
        </is>
      </c>
    </row>
    <row r="4">
      <c r="A4" s="4" t="inlineStr">
        <is>
          <t>Number of shares outstanding</t>
        </is>
      </c>
      <c r="B4" s="5" t="n">
        <v>82642524</v>
      </c>
      <c r="C4" s="4" t="inlineStr">
        <is>
          <t xml:space="preserve"> </t>
        </is>
      </c>
      <c r="D4" s="4" t="inlineStr">
        <is>
          <t xml:space="preserve"> </t>
        </is>
      </c>
    </row>
    <row r="5">
      <c r="A5" s="4" t="inlineStr">
        <is>
          <t>Maximum number of shares that may yet be purchased</t>
        </is>
      </c>
      <c r="B5" s="5" t="n">
        <v>5111824</v>
      </c>
      <c r="C5" s="4" t="inlineStr">
        <is>
          <t xml:space="preserve"> </t>
        </is>
      </c>
      <c r="D5" s="4" t="inlineStr">
        <is>
          <t xml:space="preserve"> </t>
        </is>
      </c>
    </row>
    <row r="6">
      <c r="A6" s="4" t="inlineStr">
        <is>
          <t>Cumulative translation effects related to liquidated entities</t>
        </is>
      </c>
      <c r="B6" s="6" t="n">
        <v>12</v>
      </c>
      <c r="C6" s="4" t="inlineStr">
        <is>
          <t xml:space="preserve"> </t>
        </is>
      </c>
      <c r="D6" s="4" t="inlineStr">
        <is>
          <t xml:space="preserve"> </t>
        </is>
      </c>
    </row>
    <row r="7">
      <c r="A7" s="4" t="inlineStr">
        <is>
          <t>Stock repurchase program, number of shares authorized to be repurchased, amount</t>
        </is>
      </c>
      <c r="B7" s="4" t="inlineStr">
        <is>
          <t xml:space="preserve"> </t>
        </is>
      </c>
      <c r="C7" s="4" t="inlineStr">
        <is>
          <t xml:space="preserve"> </t>
        </is>
      </c>
      <c r="D7" s="6" t="n">
        <v>1500</v>
      </c>
    </row>
    <row r="8">
      <c r="A8" s="4" t="inlineStr">
        <is>
          <t>Stock repurchase program, number of shares authorized to be repurchased</t>
        </is>
      </c>
      <c r="B8" s="4" t="inlineStr">
        <is>
          <t xml:space="preserve"> </t>
        </is>
      </c>
      <c r="C8" s="4" t="inlineStr">
        <is>
          <t xml:space="preserve"> </t>
        </is>
      </c>
      <c r="D8" s="5" t="n">
        <v>17000000</v>
      </c>
    </row>
    <row r="9">
      <c r="A9" s="4" t="inlineStr">
        <is>
          <t>Retired and repurchased shares, shares</t>
        </is>
      </c>
      <c r="B9" s="5" t="n">
        <v>3671252</v>
      </c>
      <c r="C9" s="5" t="n">
        <v>1440572</v>
      </c>
      <c r="D9" s="4" t="inlineStr">
        <is>
          <t xml:space="preserve"> </t>
        </is>
      </c>
    </row>
    <row r="10">
      <c r="A10" s="4" t="inlineStr">
        <is>
          <t>Stock repurchased and retired amount</t>
        </is>
      </c>
      <c r="B10" s="6" t="n">
        <v>-356</v>
      </c>
      <c r="C10" s="6" t="n">
        <v>-115</v>
      </c>
      <c r="D10" s="4" t="inlineStr">
        <is>
          <t xml:space="preserve"> </t>
        </is>
      </c>
    </row>
    <row r="11">
      <c r="A11" s="4" t="inlineStr">
        <is>
          <t>Stock Repurchased And Retired During Period Value Total</t>
        </is>
      </c>
      <c r="B11" s="5" t="n">
        <v>467</v>
      </c>
      <c r="C11" s="4" t="inlineStr">
        <is>
          <t xml:space="preserve"> </t>
        </is>
      </c>
      <c r="D11" s="4" t="inlineStr">
        <is>
          <t xml:space="preserve"> </t>
        </is>
      </c>
    </row>
    <row r="12">
      <c r="A12" s="4" t="inlineStr">
        <is>
          <t>Share Repurchase Program [Member]</t>
        </is>
      </c>
      <c r="B12" s="4" t="inlineStr">
        <is>
          <t xml:space="preserve"> </t>
        </is>
      </c>
      <c r="C12" s="4" t="inlineStr">
        <is>
          <t xml:space="preserve"> </t>
        </is>
      </c>
      <c r="D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row>
    <row r="14">
      <c r="A14" s="4" t="inlineStr">
        <is>
          <t>Stock repurchased and retired amount</t>
        </is>
      </c>
      <c r="B14" s="6" t="n">
        <v>352</v>
      </c>
      <c r="C14" s="6" t="n">
        <v>115</v>
      </c>
      <c r="D14"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chedule of Dividends Paid (Detail) - $ / share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Cash dividend declared per share</t>
        </is>
      </c>
      <c r="B4" s="7" t="n">
        <v>2.66</v>
      </c>
      <c r="C4" s="7" t="n">
        <v>2.58</v>
      </c>
      <c r="D4" s="7" t="n">
        <v>1.88</v>
      </c>
    </row>
    <row r="5">
      <c r="A5" s="4" t="inlineStr">
        <is>
          <t>Cash dividend paid per share</t>
        </is>
      </c>
      <c r="B5" s="7" t="n">
        <v>2.66</v>
      </c>
      <c r="C5" s="7" t="n">
        <v>2.58</v>
      </c>
      <c r="D5" s="7" t="n">
        <v>1.8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omprehensive Loss (Detail) - USD ($) $ in Millions</t>
        </is>
      </c>
      <c r="C1" s="2" t="inlineStr">
        <is>
          <t>Dec. 31, 2023</t>
        </is>
      </c>
      <c r="D1" s="2" t="inlineStr">
        <is>
          <t>Dec. 31, 2022</t>
        </is>
      </c>
    </row>
    <row r="2">
      <c r="A2" s="3" t="inlineStr">
        <is>
          <t>Equity [Abstract]</t>
        </is>
      </c>
      <c r="C2" s="4" t="inlineStr">
        <is>
          <t xml:space="preserve"> </t>
        </is>
      </c>
      <c r="D2" s="4" t="inlineStr">
        <is>
          <t xml:space="preserve"> </t>
        </is>
      </c>
    </row>
    <row r="3">
      <c r="A3" s="4" t="inlineStr">
        <is>
          <t>Cumulative translation adjustments</t>
        </is>
      </c>
      <c r="B3" s="4" t="inlineStr">
        <is>
          <t>[1]</t>
        </is>
      </c>
      <c r="C3" s="6" t="n">
        <v>-466</v>
      </c>
      <c r="D3" s="6" t="n">
        <v>-492</v>
      </c>
    </row>
    <row r="4">
      <c r="A4" s="4" t="inlineStr">
        <is>
          <t>Net pension liability</t>
        </is>
      </c>
      <c r="B4" s="4" t="inlineStr">
        <is>
          <t>[1]</t>
        </is>
      </c>
      <c r="C4" s="5" t="n">
        <v>30</v>
      </c>
      <c r="D4" s="5" t="n">
        <v>30</v>
      </c>
    </row>
    <row r="5">
      <c r="A5" s="4" t="inlineStr">
        <is>
          <t>Total (ending balance)</t>
        </is>
      </c>
      <c r="B5" s="4" t="inlineStr">
        <is>
          <t>[1]</t>
        </is>
      </c>
      <c r="C5" s="5" t="n">
        <v>-496</v>
      </c>
      <c r="D5" s="5" t="n">
        <v>-522</v>
      </c>
    </row>
    <row r="6">
      <c r="A6" s="4" t="inlineStr">
        <is>
          <t>Deferred taxes on the pension liability</t>
        </is>
      </c>
      <c r="B6" s="4" t="inlineStr">
        <is>
          <t>[1]</t>
        </is>
      </c>
      <c r="C6" s="6" t="n">
        <v>10</v>
      </c>
      <c r="D6" s="6" t="n">
        <v>9</v>
      </c>
    </row>
    <row r="7"/>
    <row r="8">
      <c r="A8" s="4" t="inlineStr">
        <is>
          <t>[1] The components of Other Comprehensive Loss are net of any related income tax effects.</t>
        </is>
      </c>
    </row>
  </sheetData>
  <mergeCells count="3">
    <mergeCell ref="A1:B1"/>
    <mergeCell ref="A7:C7"/>
    <mergeCell ref="A8:C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upplemental Cash Flow Information (Detail) - USD ($) $ in Million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Interest</t>
        </is>
      </c>
      <c r="B4" s="6" t="n">
        <v>80</v>
      </c>
      <c r="C4" s="6" t="n">
        <v>64</v>
      </c>
      <c r="D4" s="6" t="n">
        <v>60</v>
      </c>
    </row>
    <row r="5">
      <c r="A5" s="4" t="inlineStr">
        <is>
          <t>Income taxes</t>
        </is>
      </c>
      <c r="B5" s="6" t="n">
        <v>192</v>
      </c>
      <c r="C5" s="6" t="n">
        <v>215</v>
      </c>
      <c r="D5" s="6" t="n">
        <v>20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 width="14" customWidth="1" min="5" max="5"/>
    <col width="14" customWidth="1" min="6" max="6"/>
  </cols>
  <sheetData>
    <row r="1">
      <c r="A1" s="1" t="inlineStr">
        <is>
          <t>Stock Incentive Plan - Additional Information (Detail) - USD ($)</t>
        </is>
      </c>
      <c r="B1" s="2" t="inlineStr">
        <is>
          <t>1 Months Ended</t>
        </is>
      </c>
      <c r="C1" s="2" t="inlineStr">
        <is>
          <t>12 Months Ended</t>
        </is>
      </c>
    </row>
    <row r="2">
      <c r="B2" s="2" t="inlineStr">
        <is>
          <t>May 31, 2022</t>
        </is>
      </c>
      <c r="C2" s="2" t="inlineStr">
        <is>
          <t>Dec. 31, 2023</t>
        </is>
      </c>
      <c r="D2" s="2" t="inlineStr">
        <is>
          <t>Dec. 31, 2022</t>
        </is>
      </c>
      <c r="E2" s="2" t="inlineStr">
        <is>
          <t>Dec. 31, 2021</t>
        </is>
      </c>
      <c r="F2" s="2" t="inlineStr">
        <is>
          <t>Dec. 31, 2015</t>
        </is>
      </c>
    </row>
    <row r="3">
      <c r="A3" s="3" t="inlineStr">
        <is>
          <t>Share 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period over which cost is expected to be recognized</t>
        </is>
      </c>
      <c r="B4" s="4" t="inlineStr">
        <is>
          <t xml:space="preserve"> </t>
        </is>
      </c>
      <c r="C4" s="4" t="inlineStr">
        <is>
          <t>1 year 10 months 24 days</t>
        </is>
      </c>
      <c r="D4" s="4" t="inlineStr">
        <is>
          <t xml:space="preserve"> </t>
        </is>
      </c>
      <c r="E4" s="4" t="inlineStr">
        <is>
          <t xml:space="preserve"> </t>
        </is>
      </c>
      <c r="F4" s="4" t="inlineStr">
        <is>
          <t xml:space="preserve"> </t>
        </is>
      </c>
    </row>
    <row r="5">
      <c r="A5" s="4" t="inlineStr">
        <is>
          <t>Unrecognized compensation costs associated with SOs</t>
        </is>
      </c>
      <c r="B5" s="4" t="inlineStr">
        <is>
          <t xml:space="preserve"> </t>
        </is>
      </c>
      <c r="C5" s="6" t="n">
        <v>0</v>
      </c>
      <c r="D5" s="4" t="inlineStr">
        <is>
          <t xml:space="preserve"> </t>
        </is>
      </c>
      <c r="E5" s="4" t="inlineStr">
        <is>
          <t xml:space="preserve"> </t>
        </is>
      </c>
      <c r="F5" s="4" t="inlineStr">
        <is>
          <t xml:space="preserve"> </t>
        </is>
      </c>
    </row>
    <row r="6">
      <c r="A6" s="4" t="inlineStr">
        <is>
          <t>Aggregate intrinsic value</t>
        </is>
      </c>
      <c r="B6" s="4" t="inlineStr">
        <is>
          <t xml:space="preserve"> </t>
        </is>
      </c>
      <c r="C6" s="5" t="n">
        <v>21000000</v>
      </c>
      <c r="D6" s="4" t="inlineStr">
        <is>
          <t xml:space="preserve"> </t>
        </is>
      </c>
      <c r="E6" s="4" t="inlineStr">
        <is>
          <t xml:space="preserve"> </t>
        </is>
      </c>
      <c r="F6" s="4" t="inlineStr">
        <is>
          <t xml:space="preserve"> </t>
        </is>
      </c>
    </row>
    <row r="7">
      <c r="A7" s="4" t="inlineStr">
        <is>
          <t>Non-employee Directo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 date fair value</t>
        </is>
      </c>
      <c r="B9" s="4" t="inlineStr">
        <is>
          <t xml:space="preserve"> </t>
        </is>
      </c>
      <c r="C9" s="5" t="n">
        <v>2000000</v>
      </c>
      <c r="D9" s="4" t="inlineStr">
        <is>
          <t xml:space="preserve"> </t>
        </is>
      </c>
      <c r="E9" s="4" t="inlineStr">
        <is>
          <t xml:space="preserve"> </t>
        </is>
      </c>
      <c r="F9" s="4" t="inlineStr">
        <is>
          <t xml:space="preserve"> </t>
        </is>
      </c>
    </row>
    <row r="10">
      <c r="A10" s="4" t="inlineStr">
        <is>
          <t>Restricted Stock Units (RSUs) | Chairm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ant date fair value</t>
        </is>
      </c>
      <c r="B12" s="6" t="n">
        <v>85000</v>
      </c>
      <c r="C12" s="4" t="inlineStr">
        <is>
          <t xml:space="preserve"> </t>
        </is>
      </c>
      <c r="D12" s="4" t="inlineStr">
        <is>
          <t xml:space="preserve"> </t>
        </is>
      </c>
      <c r="E12" s="4" t="inlineStr">
        <is>
          <t xml:space="preserve"> </t>
        </is>
      </c>
      <c r="F12" s="4" t="inlineStr">
        <is>
          <t xml:space="preserve"> </t>
        </is>
      </c>
    </row>
    <row r="13">
      <c r="A13" s="4" t="inlineStr">
        <is>
          <t>Restricted Stock Units (RSUs) | Non-employee Directo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 date fair value</t>
        </is>
      </c>
      <c r="B15" s="6" t="n">
        <v>145000</v>
      </c>
      <c r="C15" s="4" t="inlineStr">
        <is>
          <t xml:space="preserve"> </t>
        </is>
      </c>
      <c r="D15" s="4" t="inlineStr">
        <is>
          <t xml:space="preserve"> </t>
        </is>
      </c>
      <c r="E15" s="4" t="inlineStr">
        <is>
          <t xml:space="preserve"> </t>
        </is>
      </c>
      <c r="F15" s="4" t="inlineStr">
        <is>
          <t xml:space="preserve"> </t>
        </is>
      </c>
    </row>
    <row r="16">
      <c r="A16" s="4" t="inlineStr">
        <is>
          <t>Restricted Stock Units (RSUs) | LTI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 date fair value</t>
        </is>
      </c>
      <c r="B18" s="4" t="inlineStr">
        <is>
          <t xml:space="preserve"> </t>
        </is>
      </c>
      <c r="C18" s="5" t="n">
        <v>7000000</v>
      </c>
      <c r="D18" s="4" t="inlineStr">
        <is>
          <t xml:space="preserve"> </t>
        </is>
      </c>
      <c r="E18" s="4" t="inlineStr">
        <is>
          <t xml:space="preserve"> </t>
        </is>
      </c>
      <c r="F18" s="4" t="inlineStr">
        <is>
          <t xml:space="preserve"> </t>
        </is>
      </c>
    </row>
    <row r="19">
      <c r="A19" s="4" t="inlineStr">
        <is>
          <t>Performance Shares | LTI Progra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 date fair value</t>
        </is>
      </c>
      <c r="B21" s="4" t="inlineStr">
        <is>
          <t xml:space="preserve"> </t>
        </is>
      </c>
      <c r="C21" s="6" t="n">
        <v>8000000</v>
      </c>
      <c r="D21" s="4" t="inlineStr">
        <is>
          <t xml:space="preserve"> </t>
        </is>
      </c>
      <c r="E21" s="4" t="inlineStr">
        <is>
          <t xml:space="preserve"> </t>
        </is>
      </c>
      <c r="F21" s="4" t="inlineStr">
        <is>
          <t xml:space="preserve"> </t>
        </is>
      </c>
    </row>
    <row r="22">
      <c r="A22" s="4" t="inlineStr">
        <is>
          <t>Stock Incentiv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common shares that may be issued for awards</t>
        </is>
      </c>
      <c r="B24" s="4" t="inlineStr">
        <is>
          <t xml:space="preserve"> </t>
        </is>
      </c>
      <c r="C24" s="5" t="n">
        <v>9585055</v>
      </c>
      <c r="D24" s="4" t="inlineStr">
        <is>
          <t xml:space="preserve"> </t>
        </is>
      </c>
      <c r="E24" s="4" t="inlineStr">
        <is>
          <t xml:space="preserve"> </t>
        </is>
      </c>
      <c r="F24" s="4" t="inlineStr">
        <is>
          <t xml:space="preserve"> </t>
        </is>
      </c>
    </row>
    <row r="25">
      <c r="A25" s="4" t="inlineStr">
        <is>
          <t>Number of common shares that have been issued for awards</t>
        </is>
      </c>
      <c r="B25" s="4" t="inlineStr">
        <is>
          <t xml:space="preserve"> </t>
        </is>
      </c>
      <c r="C25" s="5" t="n">
        <v>7027781</v>
      </c>
      <c r="D25" s="4" t="inlineStr">
        <is>
          <t xml:space="preserve"> </t>
        </is>
      </c>
      <c r="E25" s="4" t="inlineStr">
        <is>
          <t xml:space="preserve"> </t>
        </is>
      </c>
      <c r="F25" s="4" t="inlineStr">
        <is>
          <t xml:space="preserve"> </t>
        </is>
      </c>
    </row>
    <row r="26">
      <c r="A26" s="4" t="inlineStr">
        <is>
          <t>Shares remain available for future grants</t>
        </is>
      </c>
      <c r="B26" s="4" t="inlineStr">
        <is>
          <t xml:space="preserve"> </t>
        </is>
      </c>
      <c r="C26" s="5" t="n">
        <v>2557274</v>
      </c>
      <c r="D26" s="4" t="inlineStr">
        <is>
          <t xml:space="preserve"> </t>
        </is>
      </c>
      <c r="E26" s="4" t="inlineStr">
        <is>
          <t xml:space="preserve"> </t>
        </is>
      </c>
      <c r="F26" s="4" t="inlineStr">
        <is>
          <t xml:space="preserve"> </t>
        </is>
      </c>
    </row>
    <row r="27">
      <c r="A27" s="4" t="inlineStr">
        <is>
          <t>Employee Stock Op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grant expiration term</t>
        </is>
      </c>
      <c r="B29" s="4" t="inlineStr">
        <is>
          <t xml:space="preserve"> </t>
        </is>
      </c>
      <c r="C29" s="4" t="inlineStr">
        <is>
          <t xml:space="preserve"> </t>
        </is>
      </c>
      <c r="D29" s="4" t="inlineStr">
        <is>
          <t xml:space="preserve"> </t>
        </is>
      </c>
      <c r="E29" s="4" t="inlineStr">
        <is>
          <t xml:space="preserve"> </t>
        </is>
      </c>
      <c r="F29" s="4" t="inlineStr">
        <is>
          <t>10 years</t>
        </is>
      </c>
    </row>
    <row r="30">
      <c r="A30" s="4" t="inlineStr">
        <is>
          <t>Employment requisite period following grant date</t>
        </is>
      </c>
      <c r="B30" s="4" t="inlineStr">
        <is>
          <t xml:space="preserve"> </t>
        </is>
      </c>
      <c r="C30" s="4" t="inlineStr">
        <is>
          <t xml:space="preserve"> </t>
        </is>
      </c>
      <c r="D30" s="4" t="inlineStr">
        <is>
          <t xml:space="preserve"> </t>
        </is>
      </c>
      <c r="E30" s="4" t="inlineStr">
        <is>
          <t xml:space="preserve"> </t>
        </is>
      </c>
      <c r="F30" s="4" t="inlineStr">
        <is>
          <t>1 year</t>
        </is>
      </c>
    </row>
    <row r="31">
      <c r="A31" s="4" t="inlineStr">
        <is>
          <t>Closing price per share</t>
        </is>
      </c>
      <c r="B31" s="4" t="inlineStr">
        <is>
          <t xml:space="preserve"> </t>
        </is>
      </c>
      <c r="C31" s="7" t="n">
        <v>110.19</v>
      </c>
      <c r="D31" s="4" t="inlineStr">
        <is>
          <t xml:space="preserve"> </t>
        </is>
      </c>
      <c r="E31" s="4" t="inlineStr">
        <is>
          <t xml:space="preserve"> </t>
        </is>
      </c>
      <c r="F31" s="4" t="inlineStr">
        <is>
          <t xml:space="preserve"> </t>
        </is>
      </c>
    </row>
    <row r="32">
      <c r="A32" s="4" t="inlineStr">
        <is>
          <t>Restricted Stock Units And Performance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stock compensation cost</t>
        </is>
      </c>
      <c r="B34" s="4" t="inlineStr">
        <is>
          <t xml:space="preserve"> </t>
        </is>
      </c>
      <c r="C34" s="6" t="n">
        <v>14000000</v>
      </c>
      <c r="D34" s="6" t="n">
        <v>4000000</v>
      </c>
      <c r="E34" s="6" t="n">
        <v>10000000</v>
      </c>
      <c r="F34" s="4" t="inlineStr">
        <is>
          <t xml:space="preserve"> </t>
        </is>
      </c>
    </row>
    <row r="35">
      <c r="A35" s="4" t="inlineStr">
        <is>
          <t>Total compensation cost related to non-vested awards</t>
        </is>
      </c>
      <c r="B35" s="4" t="inlineStr">
        <is>
          <t xml:space="preserve"> </t>
        </is>
      </c>
      <c r="C35" s="6" t="n">
        <v>15000000</v>
      </c>
      <c r="D35" s="4" t="inlineStr">
        <is>
          <t xml:space="preserve"> </t>
        </is>
      </c>
      <c r="E35" s="4" t="inlineStr">
        <is>
          <t xml:space="preserve"> </t>
        </is>
      </c>
      <c r="F35" s="4" t="inlineStr">
        <is>
          <t xml:space="preserve"> </t>
        </is>
      </c>
    </row>
  </sheetData>
  <mergeCells count="2">
    <mergeCell ref="A1:A2"/>
    <mergeCell ref="C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Number Restricted Stock Units and Performance Shares (Detail) - $ / shares</t>
        </is>
      </c>
      <c r="B1" s="2" t="inlineStr">
        <is>
          <t>12 Months Ended</t>
        </is>
      </c>
    </row>
    <row r="2">
      <c r="B2" s="2" t="inlineStr">
        <is>
          <t>Dec. 31, 2023</t>
        </is>
      </c>
      <c r="C2" s="2" t="inlineStr">
        <is>
          <t>Dec. 31, 2022</t>
        </is>
      </c>
      <c r="D2" s="2" t="inlineStr">
        <is>
          <t>Dec. 31, 2021</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fair value at grant date</t>
        </is>
      </c>
      <c r="B5" s="7" t="n">
        <v>91.81</v>
      </c>
      <c r="C5" s="7" t="n">
        <v>87.56</v>
      </c>
      <c r="D5" s="7" t="n">
        <v>94.01000000000001</v>
      </c>
    </row>
    <row r="6">
      <c r="A6" s="4" t="inlineStr">
        <is>
          <t>Outstanding at beginning of year</t>
        </is>
      </c>
      <c r="B6" s="5" t="n">
        <v>200764</v>
      </c>
      <c r="C6" s="5" t="n">
        <v>218268</v>
      </c>
      <c r="D6" s="5" t="n">
        <v>244901</v>
      </c>
    </row>
    <row r="7">
      <c r="A7" s="4" t="inlineStr">
        <is>
          <t>Granted</t>
        </is>
      </c>
      <c r="B7" s="5" t="n">
        <v>96243</v>
      </c>
      <c r="C7" s="5" t="n">
        <v>85985</v>
      </c>
      <c r="D7" s="5" t="n">
        <v>81866</v>
      </c>
    </row>
    <row r="8">
      <c r="A8" s="4" t="inlineStr">
        <is>
          <t>Shares issued</t>
        </is>
      </c>
      <c r="B8" s="5" t="n">
        <v>-94055</v>
      </c>
      <c r="C8" s="5" t="n">
        <v>-84848</v>
      </c>
      <c r="D8" s="5" t="n">
        <v>-99399</v>
      </c>
    </row>
    <row r="9">
      <c r="A9" s="4" t="inlineStr">
        <is>
          <t>Cancelled/Forfeited/Expired</t>
        </is>
      </c>
      <c r="B9" s="5" t="n">
        <v>-12986</v>
      </c>
      <c r="C9" s="5" t="n">
        <v>-18641</v>
      </c>
      <c r="D9" s="5" t="n">
        <v>-9100</v>
      </c>
    </row>
    <row r="10">
      <c r="A10" s="4" t="inlineStr">
        <is>
          <t>Outstanding at end of year</t>
        </is>
      </c>
      <c r="B10" s="5" t="n">
        <v>189966</v>
      </c>
      <c r="C10" s="5" t="n">
        <v>200764</v>
      </c>
      <c r="D10" s="5" t="n">
        <v>218268</v>
      </c>
    </row>
    <row r="11">
      <c r="A11" s="4" t="inlineStr">
        <is>
          <t>Performance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 average fair value at grant date</t>
        </is>
      </c>
      <c r="B13" s="14" t="n">
        <v>91.8</v>
      </c>
      <c r="C13" s="7" t="n">
        <v>88.05</v>
      </c>
      <c r="D13" s="14" t="n">
        <v>93.90000000000001</v>
      </c>
    </row>
    <row r="14">
      <c r="A14" s="4" t="inlineStr">
        <is>
          <t>Outstanding at beginning of year</t>
        </is>
      </c>
      <c r="B14" s="5" t="n">
        <v>101828</v>
      </c>
      <c r="C14" s="5" t="n">
        <v>179311</v>
      </c>
      <c r="D14" s="5" t="n">
        <v>158128</v>
      </c>
    </row>
    <row r="15">
      <c r="A15" s="4" t="inlineStr">
        <is>
          <t>Granted</t>
        </is>
      </c>
      <c r="B15" s="5" t="n">
        <v>93962</v>
      </c>
      <c r="C15" s="5" t="n">
        <v>82914</v>
      </c>
      <c r="D15" s="5" t="n">
        <v>74427</v>
      </c>
    </row>
    <row r="16">
      <c r="A16" s="4" t="inlineStr">
        <is>
          <t>Change in performance conditions</t>
        </is>
      </c>
      <c r="B16" s="5" t="n">
        <v>18211</v>
      </c>
      <c r="C16" s="5" t="n">
        <v>69924</v>
      </c>
      <c r="D16" s="5" t="n">
        <v>44385</v>
      </c>
    </row>
    <row r="17">
      <c r="A17" s="4" t="inlineStr">
        <is>
          <t>Shares issued</t>
        </is>
      </c>
      <c r="B17" s="5" t="n">
        <v>-26331</v>
      </c>
      <c r="C17" s="5" t="n">
        <v>-64397</v>
      </c>
      <c r="D17" s="5" t="n">
        <v>0</v>
      </c>
    </row>
    <row r="18">
      <c r="A18" s="4" t="inlineStr">
        <is>
          <t>Cancelled/Forfeited/Expired</t>
        </is>
      </c>
      <c r="B18" s="5" t="n">
        <v>-75789</v>
      </c>
      <c r="C18" s="5" t="n">
        <v>-26076</v>
      </c>
      <c r="D18" s="5" t="n">
        <v>-8859</v>
      </c>
    </row>
    <row r="19">
      <c r="A19" s="4" t="inlineStr">
        <is>
          <t>Outstanding at end of year</t>
        </is>
      </c>
      <c r="B19" s="5" t="n">
        <v>111881</v>
      </c>
      <c r="C19" s="5" t="n">
        <v>101828</v>
      </c>
      <c r="D19" s="5" t="n">
        <v>1793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 xml:space="preserve">On November 6, 2023 , Jonas Jademyr , Executive Vice President, Quality and Project Management , adopted a trading plan intended to satisfy Rule 10b5-1(c) to sell 50% of his shares of Autoliv, Inc. common stock he would acquire upon the vesting of restricted stock units and performance stock units in February 2024. These sales are intended to cover vesting taxes and would occur between February 20, 2024 and February 28, 2024. On November 6, 2023 , Mikael Hagstrom , Vice President, Corporate Controller , adopted a trading plan intended to satisfy Rule 10b5-1(c) to sell 50% of his shares of Autoliv, Inc. common stock he would acquire upon the vesting of restricted stock units and performance stock units in February 2024. These sales are intended to cover vesting taxes and would occur between February 20, 2024 and February 28, 2024. On November 8, 2023 , Christian Swahn , Executive Vice President, Supply Chain Management , adopted a trading plan intended to satisfy Rule 10b5-1(c) to sell 50% of his shares of Autoliv, Inc. common stock he would acquire upon the vesting of restricted stock units and performance stock units in February 2024. These sales are intended to cover vesting taxes and would occur between February 20, 2024 and February 28, 2024. On November 10, 2023 , Fredrik Westin , Executive Vice President &amp; Chief Financial Officer , adopted a trading plan intended to satisfy Rule 10b5-1(c) to sell 50% of his shares of Autoliv, Inc. common stock he would acquire upon the vesting of restricted stock units and performance stock units in February 2024 and February 2025. These sales are intended to cover vesting taxes and would occur between (i) February 20, 2024 and February 28, 2024 and (ii) February 21, 2025 and February 28, 2025. On November 13, 2023 , Mikael Bratt , President &amp; Chief Executive Officer , adopted a trading plan intended to satisfy Rule 10b5-1(c) to sell 50% of his shares of Autoliv, Inc. common stock he would acquire upon the vesting of performance stock units on February 20, 2024. These sales are intended to cover vesting taxes and would occur between February 20, 2024 and February 28, 2024. On November 13, 2023 , Jordi Lombarte , Executive Vice President and Chief Technology Officer , adopted a trading plan intended to satisfy Rule 10b5-1(c) to sell 50% of his shares of Autoliv, Inc. common stock he would acquire upon the vesting of restricted stock units and performance stock units in February 2024 net of shares withheld for taxes. These sales would occur between February 20, 2024 and February 28, 2024. On November 14, 2023 , Colin Naughton , President, Autoliv Asia , adopted a trading plan intended to satisfy Rule 10b5-1(c) to sell 45% of his shares of Autoliv, Inc. common stock he would acquire upon the vesting of restricted stock units and performance stock units in February 2024. These sales are intended to cover vesting taxes and would occur between February 20, 2024 and February 28, 2024. On November 14, 2023 , Magnus Jarlegren , President, Autoliv Europe , adopted a trading plan intended to satisfy Rule 10b5-1(c) to sell 50% of his shares of Autoliv, Inc. common stock he would acquire upon the vesting of restricted stock units and performance stock units in February 2024. These sales are intended to cover vesting taxes and would occur between February 20, 2024 and February 28, 2024. On November 15, 2023 , Anthony Nellis , President &amp; Chief Executive Officer , adopted a trading plan intended to satisfy Rule 10b5-1(c) to sell up to 760 of shares of Autoliv, Inc. common stock, which would be acquired upon the exercise of vested stock options expiring in 2025, with any such sales to occur between (i) February 20, 2024 and March 22, 2024, (ii) May 1, 2024 and June 14, 2024, (iii) July 24, 2024 and September 13, 2024, and (iv) October 23, 2024 and December 13, 2024, subject to certain conditions. </t>
        </is>
      </c>
    </row>
    <row r="5">
      <c r="A5" s="4" t="inlineStr">
        <is>
          <t>Jonas Jademyr [ Member]</t>
        </is>
      </c>
      <c r="B5" s="4" t="inlineStr">
        <is>
          <t xml:space="preserve"> </t>
        </is>
      </c>
    </row>
    <row r="6">
      <c r="A6" s="3" t="inlineStr">
        <is>
          <t>Trading Arrangements, by Individual</t>
        </is>
      </c>
      <c r="B6" s="4" t="inlineStr">
        <is>
          <t xml:space="preserve"> </t>
        </is>
      </c>
    </row>
    <row r="7">
      <c r="A7" s="4" t="inlineStr">
        <is>
          <t>Name</t>
        </is>
      </c>
      <c r="B7" s="4" t="inlineStr">
        <is>
          <t>Jonas Jademyr</t>
        </is>
      </c>
    </row>
    <row r="8">
      <c r="A8" s="4" t="inlineStr">
        <is>
          <t>Title</t>
        </is>
      </c>
      <c r="B8" s="4" t="inlineStr">
        <is>
          <t xml:space="preserve"> Executive Vice President, Quality and Project Management</t>
        </is>
      </c>
    </row>
    <row r="9">
      <c r="A9" s="4" t="inlineStr">
        <is>
          <t>Rule 10b5-1 Arrangement Adopted</t>
        </is>
      </c>
      <c r="B9" s="4" t="inlineStr">
        <is>
          <t>true</t>
        </is>
      </c>
    </row>
    <row r="10">
      <c r="A10" s="4" t="inlineStr">
        <is>
          <t>Non-Rule 10b5-1 Arrangement Adopted</t>
        </is>
      </c>
      <c r="B10" s="4" t="inlineStr">
        <is>
          <t>false</t>
        </is>
      </c>
    </row>
    <row r="11">
      <c r="A11" s="4" t="inlineStr">
        <is>
          <t>Adoption Date</t>
        </is>
      </c>
      <c r="B11" s="4" t="inlineStr">
        <is>
          <t>November 6, 2023</t>
        </is>
      </c>
    </row>
    <row r="12">
      <c r="A12" s="4" t="inlineStr">
        <is>
          <t>Mikael Hagstrom [Member]</t>
        </is>
      </c>
      <c r="B12" s="4" t="inlineStr">
        <is>
          <t xml:space="preserve"> </t>
        </is>
      </c>
    </row>
    <row r="13">
      <c r="A13" s="3" t="inlineStr">
        <is>
          <t>Trading Arrangements, by Individual</t>
        </is>
      </c>
      <c r="B13" s="4" t="inlineStr">
        <is>
          <t xml:space="preserve"> </t>
        </is>
      </c>
    </row>
    <row r="14">
      <c r="A14" s="4" t="inlineStr">
        <is>
          <t>Name</t>
        </is>
      </c>
      <c r="B14" s="4" t="inlineStr">
        <is>
          <t>Mikael Hagstrom</t>
        </is>
      </c>
    </row>
    <row r="15">
      <c r="A15" s="4" t="inlineStr">
        <is>
          <t>Title</t>
        </is>
      </c>
      <c r="B15" s="4" t="inlineStr">
        <is>
          <t>Vice President, Corporate Controller</t>
        </is>
      </c>
    </row>
    <row r="16">
      <c r="A16" s="4" t="inlineStr">
        <is>
          <t>Rule 10b5-1 Arrangement Adopted</t>
        </is>
      </c>
      <c r="B16" s="4" t="inlineStr">
        <is>
          <t>true</t>
        </is>
      </c>
    </row>
    <row r="17">
      <c r="A17" s="4" t="inlineStr">
        <is>
          <t>Non-Rule 10b5-1 Arrangement Adopted</t>
        </is>
      </c>
      <c r="B17" s="4" t="inlineStr">
        <is>
          <t>false</t>
        </is>
      </c>
    </row>
    <row r="18">
      <c r="A18" s="4" t="inlineStr">
        <is>
          <t>Adoption Date</t>
        </is>
      </c>
      <c r="B18" s="4" t="inlineStr">
        <is>
          <t>November 6, 2023</t>
        </is>
      </c>
    </row>
    <row r="19">
      <c r="A19" s="4" t="inlineStr">
        <is>
          <t>Christian Swahn [Member]</t>
        </is>
      </c>
      <c r="B19" s="4" t="inlineStr">
        <is>
          <t xml:space="preserve"> </t>
        </is>
      </c>
    </row>
    <row r="20">
      <c r="A20" s="3" t="inlineStr">
        <is>
          <t>Trading Arrangements, by Individual</t>
        </is>
      </c>
      <c r="B20" s="4" t="inlineStr">
        <is>
          <t xml:space="preserve"> </t>
        </is>
      </c>
    </row>
    <row r="21">
      <c r="A21" s="4" t="inlineStr">
        <is>
          <t>Name</t>
        </is>
      </c>
      <c r="B21" s="4" t="inlineStr">
        <is>
          <t>Christian Swahn</t>
        </is>
      </c>
    </row>
    <row r="22">
      <c r="A22" s="4" t="inlineStr">
        <is>
          <t>Title</t>
        </is>
      </c>
      <c r="B22" s="4" t="inlineStr">
        <is>
          <t>Executive Vice President, Supply Chain Management</t>
        </is>
      </c>
    </row>
    <row r="23">
      <c r="A23" s="4" t="inlineStr">
        <is>
          <t>Rule 10b5-1 Arrangement Adopted</t>
        </is>
      </c>
      <c r="B23" s="4" t="inlineStr">
        <is>
          <t>true</t>
        </is>
      </c>
    </row>
    <row r="24">
      <c r="A24" s="4" t="inlineStr">
        <is>
          <t>Non-Rule 10b5-1 Arrangement Adopted</t>
        </is>
      </c>
      <c r="B24" s="4" t="inlineStr">
        <is>
          <t>false</t>
        </is>
      </c>
    </row>
    <row r="25">
      <c r="A25" s="4" t="inlineStr">
        <is>
          <t>Adoption Date</t>
        </is>
      </c>
      <c r="B25" s="4" t="inlineStr">
        <is>
          <t>November 8, 2023</t>
        </is>
      </c>
    </row>
    <row r="26">
      <c r="A26" s="4" t="inlineStr">
        <is>
          <t>Fredrik Westin [Member]</t>
        </is>
      </c>
      <c r="B26" s="4" t="inlineStr">
        <is>
          <t xml:space="preserve"> </t>
        </is>
      </c>
    </row>
    <row r="27">
      <c r="A27" s="3" t="inlineStr">
        <is>
          <t>Trading Arrangements, by Individual</t>
        </is>
      </c>
      <c r="B27" s="4" t="inlineStr">
        <is>
          <t xml:space="preserve"> </t>
        </is>
      </c>
    </row>
    <row r="28">
      <c r="A28" s="4" t="inlineStr">
        <is>
          <t>Name</t>
        </is>
      </c>
      <c r="B28" s="4" t="inlineStr">
        <is>
          <t>Fredrik Westin</t>
        </is>
      </c>
    </row>
    <row r="29">
      <c r="A29" s="4" t="inlineStr">
        <is>
          <t>Title</t>
        </is>
      </c>
      <c r="B29" s="4" t="inlineStr">
        <is>
          <t>Executive Vice President &amp; Chief Financial Officer</t>
        </is>
      </c>
    </row>
    <row r="30">
      <c r="A30" s="4" t="inlineStr">
        <is>
          <t>Rule 10b5-1 Arrangement Adopted</t>
        </is>
      </c>
      <c r="B30" s="4" t="inlineStr">
        <is>
          <t>true</t>
        </is>
      </c>
    </row>
    <row r="31">
      <c r="A31" s="4" t="inlineStr">
        <is>
          <t>Non-Rule 10b5-1 Arrangement Adopted</t>
        </is>
      </c>
      <c r="B31" s="4" t="inlineStr">
        <is>
          <t>false</t>
        </is>
      </c>
    </row>
    <row r="32">
      <c r="A32" s="4" t="inlineStr">
        <is>
          <t>Adoption Date</t>
        </is>
      </c>
      <c r="B32" s="4" t="inlineStr">
        <is>
          <t>November 10, 2023</t>
        </is>
      </c>
    </row>
    <row r="33">
      <c r="A33" s="4" t="inlineStr">
        <is>
          <t>Mikael Bratt [Member]</t>
        </is>
      </c>
      <c r="B33" s="4" t="inlineStr">
        <is>
          <t xml:space="preserve"> </t>
        </is>
      </c>
    </row>
    <row r="34">
      <c r="A34" s="3" t="inlineStr">
        <is>
          <t>Trading Arrangements, by Individual</t>
        </is>
      </c>
      <c r="B34" s="4" t="inlineStr">
        <is>
          <t xml:space="preserve"> </t>
        </is>
      </c>
    </row>
    <row r="35">
      <c r="A35" s="4" t="inlineStr">
        <is>
          <t>Name</t>
        </is>
      </c>
      <c r="B35" s="4" t="inlineStr">
        <is>
          <t>Mikael Bratt</t>
        </is>
      </c>
    </row>
    <row r="36">
      <c r="A36" s="4" t="inlineStr">
        <is>
          <t>Title</t>
        </is>
      </c>
      <c r="B36" s="4" t="inlineStr">
        <is>
          <t>President &amp; Chief Executive Officer</t>
        </is>
      </c>
    </row>
    <row r="37">
      <c r="A37" s="4" t="inlineStr">
        <is>
          <t>Rule 10b5-1 Arrangement Adopted</t>
        </is>
      </c>
      <c r="B37" s="4" t="inlineStr">
        <is>
          <t>true</t>
        </is>
      </c>
    </row>
    <row r="38">
      <c r="A38" s="4" t="inlineStr">
        <is>
          <t>Non-Rule 10b5-1 Arrangement Adopted</t>
        </is>
      </c>
      <c r="B38" s="4" t="inlineStr">
        <is>
          <t>false</t>
        </is>
      </c>
    </row>
    <row r="39">
      <c r="A39" s="4" t="inlineStr">
        <is>
          <t>Adoption Date</t>
        </is>
      </c>
      <c r="B39" s="4" t="inlineStr">
        <is>
          <t>November 13, 2023</t>
        </is>
      </c>
    </row>
    <row r="40">
      <c r="A40" s="4" t="inlineStr">
        <is>
          <t>Jordi Lombarte [Member]</t>
        </is>
      </c>
      <c r="B40" s="4" t="inlineStr">
        <is>
          <t xml:space="preserve"> </t>
        </is>
      </c>
    </row>
    <row r="41">
      <c r="A41" s="3" t="inlineStr">
        <is>
          <t>Trading Arrangements, by Individual</t>
        </is>
      </c>
      <c r="B41" s="4" t="inlineStr">
        <is>
          <t xml:space="preserve"> </t>
        </is>
      </c>
    </row>
    <row r="42">
      <c r="A42" s="4" t="inlineStr">
        <is>
          <t>Name</t>
        </is>
      </c>
      <c r="B42" s="4" t="inlineStr">
        <is>
          <t>Jordi Lombarte</t>
        </is>
      </c>
    </row>
    <row r="43">
      <c r="A43" s="4" t="inlineStr">
        <is>
          <t>Title</t>
        </is>
      </c>
      <c r="B43" s="4" t="inlineStr">
        <is>
          <t>Executive Vice President and Chief Technology Officer</t>
        </is>
      </c>
    </row>
    <row r="44">
      <c r="A44" s="4" t="inlineStr">
        <is>
          <t>Rule 10b5-1 Arrangement Adopted</t>
        </is>
      </c>
      <c r="B44" s="4" t="inlineStr">
        <is>
          <t>true</t>
        </is>
      </c>
    </row>
    <row r="45">
      <c r="A45" s="4" t="inlineStr">
        <is>
          <t>Non-Rule 10b5-1 Arrangement Adopted</t>
        </is>
      </c>
      <c r="B45" s="4" t="inlineStr">
        <is>
          <t>false</t>
        </is>
      </c>
    </row>
    <row r="46">
      <c r="A46" s="4" t="inlineStr">
        <is>
          <t>Adoption Date</t>
        </is>
      </c>
      <c r="B46" s="4" t="inlineStr">
        <is>
          <t>November 13, 2023</t>
        </is>
      </c>
    </row>
    <row r="47">
      <c r="A47" s="4" t="inlineStr">
        <is>
          <t>Colin Naughton [Member]</t>
        </is>
      </c>
      <c r="B47" s="4" t="inlineStr">
        <is>
          <t xml:space="preserve"> </t>
        </is>
      </c>
    </row>
    <row r="48">
      <c r="A48" s="3" t="inlineStr">
        <is>
          <t>Trading Arrangements, by Individual</t>
        </is>
      </c>
      <c r="B48" s="4" t="inlineStr">
        <is>
          <t xml:space="preserve"> </t>
        </is>
      </c>
    </row>
    <row r="49">
      <c r="A49" s="4" t="inlineStr">
        <is>
          <t>Name</t>
        </is>
      </c>
      <c r="B49" s="4" t="inlineStr">
        <is>
          <t>Colin Naughton</t>
        </is>
      </c>
    </row>
    <row r="50">
      <c r="A50" s="4" t="inlineStr">
        <is>
          <t>Title</t>
        </is>
      </c>
      <c r="B50" s="4" t="inlineStr">
        <is>
          <t>President, Autoliv Asia</t>
        </is>
      </c>
    </row>
    <row r="51">
      <c r="A51" s="4" t="inlineStr">
        <is>
          <t>Rule 10b5-1 Arrangement Adopted</t>
        </is>
      </c>
      <c r="B51" s="4" t="inlineStr">
        <is>
          <t>true</t>
        </is>
      </c>
    </row>
    <row r="52">
      <c r="A52" s="4" t="inlineStr">
        <is>
          <t>Non-Rule 10b5-1 Arrangement Adopted</t>
        </is>
      </c>
      <c r="B52" s="4" t="inlineStr">
        <is>
          <t>false</t>
        </is>
      </c>
    </row>
    <row r="53">
      <c r="A53" s="4" t="inlineStr">
        <is>
          <t>Adoption Date</t>
        </is>
      </c>
      <c r="B53" s="4" t="inlineStr">
        <is>
          <t>November 14, 2023</t>
        </is>
      </c>
    </row>
    <row r="54">
      <c r="A54" s="4" t="inlineStr">
        <is>
          <t>Magnus Jarlegren [Member]</t>
        </is>
      </c>
      <c r="B54" s="4" t="inlineStr">
        <is>
          <t xml:space="preserve"> </t>
        </is>
      </c>
    </row>
    <row r="55">
      <c r="A55" s="3" t="inlineStr">
        <is>
          <t>Trading Arrangements, by Individual</t>
        </is>
      </c>
      <c r="B55" s="4" t="inlineStr">
        <is>
          <t xml:space="preserve"> </t>
        </is>
      </c>
    </row>
    <row r="56">
      <c r="A56" s="4" t="inlineStr">
        <is>
          <t>Name</t>
        </is>
      </c>
      <c r="B56" s="4" t="inlineStr">
        <is>
          <t>Magnus Jarlegren</t>
        </is>
      </c>
    </row>
    <row r="57">
      <c r="A57" s="4" t="inlineStr">
        <is>
          <t>Title</t>
        </is>
      </c>
      <c r="B57" s="4" t="inlineStr">
        <is>
          <t>President, Autoliv Europe</t>
        </is>
      </c>
    </row>
    <row r="58">
      <c r="A58" s="4" t="inlineStr">
        <is>
          <t>Rule 10b5-1 Arrangement Adopted</t>
        </is>
      </c>
      <c r="B58" s="4" t="inlineStr">
        <is>
          <t>true</t>
        </is>
      </c>
    </row>
    <row r="59">
      <c r="A59" s="4" t="inlineStr">
        <is>
          <t>Non-Rule 10b5-1 Arrangement Adopted</t>
        </is>
      </c>
      <c r="B59" s="4" t="inlineStr">
        <is>
          <t>false</t>
        </is>
      </c>
    </row>
    <row r="60">
      <c r="A60" s="4" t="inlineStr">
        <is>
          <t>Adoption Date</t>
        </is>
      </c>
      <c r="B60" s="4" t="inlineStr">
        <is>
          <t>November 14, 2023</t>
        </is>
      </c>
    </row>
    <row r="61">
      <c r="A61" s="4" t="inlineStr">
        <is>
          <t>Anthony Nellis [Member]</t>
        </is>
      </c>
      <c r="B61" s="4" t="inlineStr">
        <is>
          <t xml:space="preserve"> </t>
        </is>
      </c>
    </row>
    <row r="62">
      <c r="A62" s="3" t="inlineStr">
        <is>
          <t>Trading Arrangements, by Individual</t>
        </is>
      </c>
      <c r="B62" s="4" t="inlineStr">
        <is>
          <t xml:space="preserve"> </t>
        </is>
      </c>
    </row>
    <row r="63">
      <c r="A63" s="4" t="inlineStr">
        <is>
          <t>Name</t>
        </is>
      </c>
      <c r="B63" s="4" t="inlineStr">
        <is>
          <t>Anthony Nellis</t>
        </is>
      </c>
    </row>
    <row r="64">
      <c r="A64" s="4" t="inlineStr">
        <is>
          <t>Title</t>
        </is>
      </c>
      <c r="B64" s="4" t="inlineStr">
        <is>
          <t>President &amp; Chief Executive Officer</t>
        </is>
      </c>
    </row>
    <row r="65">
      <c r="A65" s="4" t="inlineStr">
        <is>
          <t>Rule 10b5-1 Arrangement Adopted</t>
        </is>
      </c>
      <c r="B65" s="4" t="inlineStr">
        <is>
          <t>true</t>
        </is>
      </c>
    </row>
    <row r="66">
      <c r="A66" s="4" t="inlineStr">
        <is>
          <t>Non-Rule 10b5-1 Arrangement Adopted</t>
        </is>
      </c>
      <c r="B66" s="4" t="inlineStr">
        <is>
          <t>false</t>
        </is>
      </c>
    </row>
    <row r="67">
      <c r="A67" s="4" t="inlineStr">
        <is>
          <t>Adoption Date</t>
        </is>
      </c>
      <c r="B67" s="4" t="inlineStr">
        <is>
          <t>November 15, 2023</t>
        </is>
      </c>
    </row>
    <row r="68">
      <c r="A68" s="4" t="inlineStr">
        <is>
          <t>Aggregate Available</t>
        </is>
      </c>
      <c r="B68" s="5" t="n">
        <v>76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Number of Stock Options (Detail)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beginning balance</t>
        </is>
      </c>
      <c r="B4" s="5" t="n">
        <v>31111</v>
      </c>
      <c r="C4" s="5" t="n">
        <v>49875</v>
      </c>
      <c r="D4" s="5" t="n">
        <v>90175</v>
      </c>
    </row>
    <row r="5">
      <c r="A5" s="4" t="inlineStr">
        <is>
          <t>Exercised</t>
        </is>
      </c>
      <c r="B5" s="5" t="n">
        <v>-15537</v>
      </c>
      <c r="C5" s="5" t="n">
        <v>-8614</v>
      </c>
      <c r="D5" s="5" t="n">
        <v>-40112</v>
      </c>
    </row>
    <row r="6">
      <c r="A6" s="4" t="inlineStr">
        <is>
          <t>Cancelled/Forfeited/Expired</t>
        </is>
      </c>
      <c r="B6" s="5" t="n">
        <v>-485</v>
      </c>
      <c r="C6" s="5" t="n">
        <v>-10150</v>
      </c>
      <c r="D6" s="5" t="n">
        <v>-188</v>
      </c>
    </row>
    <row r="7">
      <c r="A7" s="4" t="inlineStr">
        <is>
          <t>Number of options, Outstanding ending balance</t>
        </is>
      </c>
      <c r="B7" s="5" t="n">
        <v>15089</v>
      </c>
      <c r="C7" s="5" t="n">
        <v>31111</v>
      </c>
      <c r="D7" s="5" t="n">
        <v>49875</v>
      </c>
    </row>
    <row r="8">
      <c r="A8" s="4" t="inlineStr">
        <is>
          <t>Weighted average exercise price, Outstanding beginning balance</t>
        </is>
      </c>
      <c r="B8" s="7" t="n">
        <v>70.77</v>
      </c>
      <c r="C8" s="7" t="n">
        <v>68.70999999999999</v>
      </c>
      <c r="D8" s="7" t="n">
        <v>68.13</v>
      </c>
    </row>
    <row r="9">
      <c r="A9" s="4" t="inlineStr">
        <is>
          <t>Exercised</t>
        </is>
      </c>
      <c r="B9" s="15" t="n">
        <v>65.12</v>
      </c>
      <c r="C9" s="15" t="n">
        <v>59.28</v>
      </c>
      <c r="D9" s="15" t="n">
        <v>67.48999999999999</v>
      </c>
    </row>
    <row r="10">
      <c r="A10" s="4" t="inlineStr">
        <is>
          <t>Cancelled/Forfeited/Expired</t>
        </is>
      </c>
      <c r="B10" s="15" t="n">
        <v>58.63</v>
      </c>
      <c r="C10" s="8" t="n">
        <v>70.40000000000001</v>
      </c>
      <c r="D10" s="15" t="n">
        <v>51.74</v>
      </c>
    </row>
    <row r="11">
      <c r="A11" s="4" t="inlineStr">
        <is>
          <t>Weighted average exercise price, Outstanding ending balance</t>
        </is>
      </c>
      <c r="B11" s="7" t="n">
        <v>76.97</v>
      </c>
      <c r="C11" s="7" t="n">
        <v>70.77</v>
      </c>
      <c r="D11" s="7" t="n">
        <v>68.7099999999999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chedule of Options Exercisable (Detail) - $ / shares</t>
        </is>
      </c>
      <c r="B1" s="2" t="inlineStr">
        <is>
          <t>Dec. 31, 2023</t>
        </is>
      </c>
      <c r="C1" s="2" t="inlineStr">
        <is>
          <t>Dec. 31, 2022</t>
        </is>
      </c>
      <c r="D1" s="2" t="inlineStr">
        <is>
          <t>Dec. 31, 2021</t>
        </is>
      </c>
    </row>
    <row r="2">
      <c r="A2" s="3" t="inlineStr">
        <is>
          <t>Share-Based Payment Arrangement [Abstract]</t>
        </is>
      </c>
      <c r="B2" s="4" t="inlineStr">
        <is>
          <t xml:space="preserve"> </t>
        </is>
      </c>
      <c r="C2" s="4" t="inlineStr">
        <is>
          <t xml:space="preserve"> </t>
        </is>
      </c>
      <c r="D2" s="4" t="inlineStr">
        <is>
          <t xml:space="preserve"> </t>
        </is>
      </c>
    </row>
    <row r="3">
      <c r="A3" s="4" t="inlineStr">
        <is>
          <t>Options exercisable, shares</t>
        </is>
      </c>
      <c r="B3" s="5" t="n">
        <v>15089</v>
      </c>
      <c r="C3" s="5" t="n">
        <v>31111</v>
      </c>
      <c r="D3" s="5" t="n">
        <v>49875</v>
      </c>
    </row>
    <row r="4">
      <c r="A4" s="4" t="inlineStr">
        <is>
          <t>Weighted average exercise price</t>
        </is>
      </c>
      <c r="B4" s="7" t="n">
        <v>76.97</v>
      </c>
      <c r="C4" s="7" t="n">
        <v>70.77</v>
      </c>
      <c r="D4" s="7" t="n">
        <v>68.7099999999999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2" customWidth="1" min="2" max="2"/>
  </cols>
  <sheetData>
    <row r="1">
      <c r="A1" s="1" t="inlineStr">
        <is>
          <t>Summary of Stock Options Outstanding and Exercisable (Detail)</t>
        </is>
      </c>
      <c r="B1" s="2" t="inlineStr">
        <is>
          <t>12 Months Ended</t>
        </is>
      </c>
    </row>
    <row r="2">
      <c r="B2" s="2" t="inlineStr">
        <is>
          <t>Dec. 31, 2023 $ / shares shares</t>
        </is>
      </c>
    </row>
    <row r="3">
      <c r="A3" s="3" t="inlineStr">
        <is>
          <t>Share Based Compensation Arrangement by Share-based Payment Award [Line Items]</t>
        </is>
      </c>
      <c r="B3" s="4" t="inlineStr">
        <is>
          <t xml:space="preserve"> </t>
        </is>
      </c>
    </row>
    <row r="4">
      <c r="A4" s="4" t="inlineStr">
        <is>
          <t>Number outstanding | shares</t>
        </is>
      </c>
      <c r="B4" s="5" t="n">
        <v>15089</v>
      </c>
    </row>
    <row r="5">
      <c r="A5" s="4" t="inlineStr">
        <is>
          <t>Remaining contract life in years, Outstanding options</t>
        </is>
      </c>
      <c r="B5" s="4" t="inlineStr">
        <is>
          <t>10 months 13 days</t>
        </is>
      </c>
    </row>
    <row r="6">
      <c r="A6" s="4" t="inlineStr">
        <is>
          <t>Number outstanding, Weighted average exercise price</t>
        </is>
      </c>
      <c r="B6" s="7" t="n">
        <v>76.97</v>
      </c>
    </row>
    <row r="7">
      <c r="A7" s="4" t="inlineStr">
        <is>
          <t>$67.29</t>
        </is>
      </c>
      <c r="B7" s="4" t="inlineStr">
        <is>
          <t xml:space="preserve"> </t>
        </is>
      </c>
    </row>
    <row r="8">
      <c r="A8" s="3" t="inlineStr">
        <is>
          <t>Share Based Compensation Arrangement by Share-based Payment Award [Line Items]</t>
        </is>
      </c>
      <c r="B8" s="4" t="inlineStr">
        <is>
          <t xml:space="preserve"> </t>
        </is>
      </c>
    </row>
    <row r="9">
      <c r="A9" s="4" t="inlineStr">
        <is>
          <t>Number outstanding | shares</t>
        </is>
      </c>
      <c r="B9" s="5" t="n">
        <v>3945</v>
      </c>
    </row>
    <row r="10">
      <c r="A10" s="4" t="inlineStr">
        <is>
          <t>Remaining contract life in years, Outstanding options</t>
        </is>
      </c>
      <c r="B10" s="4" t="inlineStr">
        <is>
          <t>1 month 20 days</t>
        </is>
      </c>
    </row>
    <row r="11">
      <c r="A11" s="4" t="inlineStr">
        <is>
          <t>Number outstanding, Weighted average exercise price</t>
        </is>
      </c>
      <c r="B11" s="7" t="n">
        <v>67.29000000000001</v>
      </c>
    </row>
    <row r="12">
      <c r="A12" s="4" t="inlineStr">
        <is>
          <t>$80.40</t>
        </is>
      </c>
      <c r="B12" s="4" t="inlineStr">
        <is>
          <t xml:space="preserve"> </t>
        </is>
      </c>
    </row>
    <row r="13">
      <c r="A13" s="3" t="inlineStr">
        <is>
          <t>Share Based Compensation Arrangement by Share-based Payment Award [Line Items]</t>
        </is>
      </c>
      <c r="B13" s="4" t="inlineStr">
        <is>
          <t xml:space="preserve"> </t>
        </is>
      </c>
    </row>
    <row r="14">
      <c r="A14" s="4" t="inlineStr">
        <is>
          <t>Shares authorized under stock option plans, exercise price range</t>
        </is>
      </c>
      <c r="B14" s="7" t="n">
        <v>67.29000000000001</v>
      </c>
    </row>
    <row r="15">
      <c r="A15" s="4" t="inlineStr">
        <is>
          <t>Number outstanding | shares</t>
        </is>
      </c>
      <c r="B15" s="5" t="n">
        <v>11144</v>
      </c>
    </row>
    <row r="16">
      <c r="A16" s="4" t="inlineStr">
        <is>
          <t>Remaining contract life in years, Outstanding options</t>
        </is>
      </c>
      <c r="B16" s="4" t="inlineStr">
        <is>
          <t>1 year 1 month 17 days</t>
        </is>
      </c>
    </row>
    <row r="17">
      <c r="A17" s="4" t="inlineStr">
        <is>
          <t>Number outstanding, Weighted average exercise price</t>
        </is>
      </c>
      <c r="B17" s="14" t="n">
        <v>80.40000000000001</v>
      </c>
    </row>
    <row r="18">
      <c r="A18" s="4" t="inlineStr">
        <is>
          <t>$80.40</t>
        </is>
      </c>
      <c r="B18" s="4" t="inlineStr">
        <is>
          <t xml:space="preserve"> </t>
        </is>
      </c>
    </row>
    <row r="19">
      <c r="A19" s="3" t="inlineStr">
        <is>
          <t>Share Based Compensation Arrangement by Share-based Payment Award [Line Items]</t>
        </is>
      </c>
      <c r="B19" s="4" t="inlineStr">
        <is>
          <t xml:space="preserve"> </t>
        </is>
      </c>
    </row>
    <row r="20">
      <c r="A20" s="4" t="inlineStr">
        <is>
          <t>Shares authorized under stock option plans, exercise price range</t>
        </is>
      </c>
      <c r="B20" s="14" t="n">
        <v>80.4000000000000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2" customWidth="1" min="5" max="5"/>
    <col width="22" customWidth="1" min="6" max="6"/>
    <col width="22" customWidth="1" min="7" max="7"/>
  </cols>
  <sheetData>
    <row r="1">
      <c r="A1" s="1" t="inlineStr">
        <is>
          <t>Contingent Liabilities - Additional Information (Detail) Airbags in Millions, $ in Millions</t>
        </is>
      </c>
      <c r="C1" s="2" t="inlineStr">
        <is>
          <t>3 Months Ended</t>
        </is>
      </c>
      <c r="D1" s="2" t="inlineStr">
        <is>
          <t>12 Months Ended</t>
        </is>
      </c>
    </row>
    <row r="2">
      <c r="B2" s="2" t="inlineStr">
        <is>
          <t>Jul. 18, 2023 USD ($)</t>
        </is>
      </c>
      <c r="C2" s="2" t="inlineStr">
        <is>
          <t>Dec. 31, 2020 USD ($) Vehicle</t>
        </is>
      </c>
      <c r="D2" s="2" t="inlineStr">
        <is>
          <t>Dec. 31, 2023 USD ($) Vehicle</t>
        </is>
      </c>
      <c r="E2" s="2" t="inlineStr">
        <is>
          <t>Sep. 05, 2023 Airbags</t>
        </is>
      </c>
      <c r="F2" s="2" t="inlineStr">
        <is>
          <t>Dec. 31, 2022 USD ($)</t>
        </is>
      </c>
      <c r="G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awsuit Filing Date</t>
        </is>
      </c>
      <c r="B4" s="4" t="inlineStr">
        <is>
          <t xml:space="preserve"> </t>
        </is>
      </c>
      <c r="C4" s="4" t="inlineStr">
        <is>
          <t xml:space="preserve"> </t>
        </is>
      </c>
      <c r="D4" s="4" t="inlineStr">
        <is>
          <t>September 18, 2014</t>
        </is>
      </c>
      <c r="E4" s="4" t="inlineStr">
        <is>
          <t xml:space="preserve"> </t>
        </is>
      </c>
      <c r="F4" s="4" t="inlineStr">
        <is>
          <t xml:space="preserve"> </t>
        </is>
      </c>
      <c r="G4" s="4" t="inlineStr">
        <is>
          <t xml:space="preserve"> </t>
        </is>
      </c>
    </row>
    <row r="5">
      <c r="A5" s="4" t="inlineStr">
        <is>
          <t>Name of Plaintiff</t>
        </is>
      </c>
      <c r="B5" s="4" t="inlineStr">
        <is>
          <t xml:space="preserve"> </t>
        </is>
      </c>
      <c r="C5" s="4" t="inlineStr">
        <is>
          <t xml:space="preserve"> </t>
        </is>
      </c>
      <c r="D5" s="4" t="inlineStr">
        <is>
          <t>Jamie Andrews</t>
        </is>
      </c>
      <c r="E5" s="4" t="inlineStr">
        <is>
          <t xml:space="preserve"> </t>
        </is>
      </c>
      <c r="F5" s="4" t="inlineStr">
        <is>
          <t xml:space="preserve"> </t>
        </is>
      </c>
      <c r="G5" s="4" t="inlineStr">
        <is>
          <t xml:space="preserve"> </t>
        </is>
      </c>
    </row>
    <row r="6">
      <c r="A6" s="4" t="inlineStr">
        <is>
          <t>Loss contingency, accrual</t>
        </is>
      </c>
      <c r="B6" s="6" t="n">
        <v>11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call of frontal driver and passenger air bag | Airbags</t>
        </is>
      </c>
      <c r="B7" s="4" t="inlineStr">
        <is>
          <t xml:space="preserve"> </t>
        </is>
      </c>
      <c r="C7" s="4" t="inlineStr">
        <is>
          <t xml:space="preserve"> </t>
        </is>
      </c>
      <c r="D7" s="4" t="inlineStr">
        <is>
          <t xml:space="preserve"> </t>
        </is>
      </c>
      <c r="E7" s="5" t="n">
        <v>52</v>
      </c>
      <c r="F7" s="4" t="inlineStr">
        <is>
          <t xml:space="preserve"> </t>
        </is>
      </c>
      <c r="G7" s="4" t="inlineStr">
        <is>
          <t xml:space="preserve"> </t>
        </is>
      </c>
    </row>
    <row r="8">
      <c r="A8" s="4" t="inlineStr">
        <is>
          <t>Product liability accrual</t>
        </is>
      </c>
      <c r="B8" s="4" t="inlineStr">
        <is>
          <t xml:space="preserve"> </t>
        </is>
      </c>
      <c r="C8" s="6" t="n">
        <v>341</v>
      </c>
      <c r="D8" s="6" t="n">
        <v>96</v>
      </c>
      <c r="E8" s="4" t="inlineStr">
        <is>
          <t xml:space="preserve"> </t>
        </is>
      </c>
      <c r="F8" s="6" t="n">
        <v>145</v>
      </c>
      <c r="G8" s="6" t="n">
        <v>144</v>
      </c>
    </row>
    <row r="9">
      <c r="A9" s="4" t="inlineStr">
        <is>
          <t>Insurance receivable related to recall</t>
        </is>
      </c>
      <c r="B9" s="4" t="inlineStr">
        <is>
          <t xml:space="preserve"> </t>
        </is>
      </c>
      <c r="C9" s="4" t="inlineStr">
        <is>
          <t xml:space="preserve"> </t>
        </is>
      </c>
      <c r="D9" s="5" t="n">
        <v>83</v>
      </c>
      <c r="E9" s="4" t="inlineStr">
        <is>
          <t xml:space="preserve"> </t>
        </is>
      </c>
      <c r="F9" s="4" t="inlineStr">
        <is>
          <t xml:space="preserve"> </t>
        </is>
      </c>
      <c r="G9" s="4" t="inlineStr">
        <is>
          <t xml:space="preserve"> </t>
        </is>
      </c>
    </row>
    <row r="10">
      <c r="A10" s="4" t="inlineStr">
        <is>
          <t>Damages from Product Defe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duct liability accrual</t>
        </is>
      </c>
      <c r="B12" s="4" t="inlineStr">
        <is>
          <t xml:space="preserve"> </t>
        </is>
      </c>
      <c r="C12" s="4" t="inlineStr">
        <is>
          <t xml:space="preserve"> </t>
        </is>
      </c>
      <c r="D12" s="5" t="n">
        <v>8</v>
      </c>
      <c r="E12" s="4" t="inlineStr">
        <is>
          <t xml:space="preserve"> </t>
        </is>
      </c>
      <c r="F12" s="4" t="inlineStr">
        <is>
          <t xml:space="preserve"> </t>
        </is>
      </c>
      <c r="G12" s="4" t="inlineStr">
        <is>
          <t xml:space="preserve"> </t>
        </is>
      </c>
    </row>
    <row r="13">
      <c r="A13" s="4" t="inlineStr">
        <is>
          <t>Unannounced Recall | Damages from Product Defe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duct liability accrual</t>
        </is>
      </c>
      <c r="B15" s="4" t="inlineStr">
        <is>
          <t xml:space="preserve"> </t>
        </is>
      </c>
      <c r="C15" s="4" t="inlineStr">
        <is>
          <t xml:space="preserve"> </t>
        </is>
      </c>
      <c r="D15" s="6" t="n">
        <v>10</v>
      </c>
      <c r="E15" s="4" t="inlineStr">
        <is>
          <t xml:space="preserve"> </t>
        </is>
      </c>
      <c r="F15" s="4" t="inlineStr">
        <is>
          <t xml:space="preserve"> </t>
        </is>
      </c>
      <c r="G15" s="4" t="inlineStr">
        <is>
          <t xml:space="preserve"> </t>
        </is>
      </c>
    </row>
    <row r="16">
      <c r="A16" s="4" t="inlineStr">
        <is>
          <t>ZF Inflator Recall | Glob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vehicles recalled | Vehicle</t>
        </is>
      </c>
      <c r="B18" s="4" t="inlineStr">
        <is>
          <t xml:space="preserve"> </t>
        </is>
      </c>
      <c r="C18" s="4" t="inlineStr">
        <is>
          <t xml:space="preserve"> </t>
        </is>
      </c>
      <c r="D18" s="5" t="n">
        <v>762000</v>
      </c>
      <c r="E18" s="4" t="inlineStr">
        <is>
          <t xml:space="preserve"> </t>
        </is>
      </c>
      <c r="F18" s="4" t="inlineStr">
        <is>
          <t xml:space="preserve"> </t>
        </is>
      </c>
      <c r="G18" s="4" t="inlineStr">
        <is>
          <t xml:space="preserve"> </t>
        </is>
      </c>
    </row>
    <row r="19">
      <c r="A19" s="4" t="inlineStr">
        <is>
          <t>ZF Inflator Recall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 Contingency, Range of Possible Loss, Portion Not Accrued</t>
        </is>
      </c>
      <c r="B21" s="4" t="inlineStr">
        <is>
          <t xml:space="preserve"> </t>
        </is>
      </c>
      <c r="C21" s="4" t="inlineStr">
        <is>
          <t xml:space="preserve"> </t>
        </is>
      </c>
      <c r="D21" s="6" t="n">
        <v>0</v>
      </c>
      <c r="E21" s="4" t="inlineStr">
        <is>
          <t xml:space="preserve"> </t>
        </is>
      </c>
      <c r="F21" s="4" t="inlineStr">
        <is>
          <t xml:space="preserve"> </t>
        </is>
      </c>
      <c r="G21" s="4" t="inlineStr">
        <is>
          <t xml:space="preserve"> </t>
        </is>
      </c>
    </row>
    <row r="22">
      <c r="A22" s="4" t="inlineStr">
        <is>
          <t>ZF Inflator Recall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ss Contingency, Range of Possible Loss, Portion Not Accrued</t>
        </is>
      </c>
      <c r="B24" s="4" t="inlineStr">
        <is>
          <t xml:space="preserve"> </t>
        </is>
      </c>
      <c r="C24" s="4" t="inlineStr">
        <is>
          <t xml:space="preserve"> </t>
        </is>
      </c>
      <c r="D24" s="5" t="n">
        <v>43</v>
      </c>
      <c r="E24" s="4" t="inlineStr">
        <is>
          <t xml:space="preserve"> </t>
        </is>
      </c>
      <c r="F24" s="4" t="inlineStr">
        <is>
          <t xml:space="preserve"> </t>
        </is>
      </c>
      <c r="G24" s="4" t="inlineStr">
        <is>
          <t xml:space="preserve"> </t>
        </is>
      </c>
    </row>
    <row r="25">
      <c r="A25" s="4" t="inlineStr">
        <is>
          <t>ZF Inflator Recall | Damages from Product Defec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duct liability accrual</t>
        </is>
      </c>
      <c r="B27" s="4" t="inlineStr">
        <is>
          <t xml:space="preserve"> </t>
        </is>
      </c>
      <c r="C27" s="4" t="inlineStr">
        <is>
          <t xml:space="preserve"> </t>
        </is>
      </c>
      <c r="D27" s="6" t="n">
        <v>0</v>
      </c>
      <c r="E27" s="4" t="inlineStr">
        <is>
          <t xml:space="preserve"> </t>
        </is>
      </c>
      <c r="F27" s="4" t="inlineStr">
        <is>
          <t xml:space="preserve"> </t>
        </is>
      </c>
      <c r="G27" s="4" t="inlineStr">
        <is>
          <t xml:space="preserve"> </t>
        </is>
      </c>
    </row>
    <row r="28">
      <c r="A28" s="4" t="inlineStr">
        <is>
          <t>Honda Buckle Recall | Damages from Product Defe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vehicles recalled | Vehicle</t>
        </is>
      </c>
      <c r="B30" s="4" t="inlineStr">
        <is>
          <t xml:space="preserve"> </t>
        </is>
      </c>
      <c r="C30" s="5" t="n">
        <v>449000</v>
      </c>
      <c r="D30" s="4" t="inlineStr">
        <is>
          <t xml:space="preserve"> </t>
        </is>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s>
  <sheetData>
    <row r="1">
      <c r="A1" s="1" t="inlineStr">
        <is>
          <t>Retirement Plans - Additional Information (Detail) - USD ($) $ in Millions</t>
        </is>
      </c>
      <c r="C1" s="2" t="inlineStr">
        <is>
          <t>12 Months Ended</t>
        </is>
      </c>
    </row>
    <row r="2">
      <c r="C2" s="2" t="inlineStr">
        <is>
          <t>Dec. 31, 2023</t>
        </is>
      </c>
      <c r="D2" s="2" t="inlineStr">
        <is>
          <t>Dec. 31, 2022</t>
        </is>
      </c>
      <c r="E2" s="2" t="inlineStr">
        <is>
          <t>Dec. 31, 2021</t>
        </is>
      </c>
      <c r="F2" s="2" t="inlineStr">
        <is>
          <t>Dec. 31, 2024</t>
        </is>
      </c>
    </row>
    <row r="3">
      <c r="A3" s="3" t="inlineStr">
        <is>
          <t>Defined Benefit Plan Disclosure [Line Items]</t>
        </is>
      </c>
      <c r="C3" s="4" t="inlineStr">
        <is>
          <t xml:space="preserve"> </t>
        </is>
      </c>
      <c r="D3" s="4" t="inlineStr">
        <is>
          <t xml:space="preserve"> </t>
        </is>
      </c>
      <c r="E3" s="4" t="inlineStr">
        <is>
          <t xml:space="preserve"> </t>
        </is>
      </c>
      <c r="F3" s="4" t="inlineStr">
        <is>
          <t xml:space="preserve"> </t>
        </is>
      </c>
    </row>
    <row r="4">
      <c r="A4" s="4" t="inlineStr">
        <is>
          <t>Contributions to defined contribution plans</t>
        </is>
      </c>
      <c r="C4" s="6" t="n">
        <v>26</v>
      </c>
      <c r="D4" s="6" t="n">
        <v>24</v>
      </c>
      <c r="E4" s="6" t="n">
        <v>18</v>
      </c>
      <c r="F4" s="4" t="inlineStr">
        <is>
          <t xml:space="preserve"> </t>
        </is>
      </c>
    </row>
    <row r="5">
      <c r="A5" s="4" t="inlineStr">
        <is>
          <t>Minimum percentage for which multiemployer plans is funded</t>
        </is>
      </c>
      <c r="C5" s="9" t="n">
        <v>1</v>
      </c>
      <c r="D5" s="4" t="inlineStr">
        <is>
          <t xml:space="preserve"> </t>
        </is>
      </c>
      <c r="E5" s="4" t="inlineStr">
        <is>
          <t xml:space="preserve"> </t>
        </is>
      </c>
      <c r="F5" s="4" t="inlineStr">
        <is>
          <t xml:space="preserve"> </t>
        </is>
      </c>
    </row>
    <row r="6">
      <c r="A6" s="4" t="inlineStr">
        <is>
          <t>Contributions to multi-employer plans</t>
        </is>
      </c>
      <c r="C6" s="6" t="n">
        <v>4</v>
      </c>
      <c r="D6" s="5" t="n">
        <v>6</v>
      </c>
      <c r="E6" s="5" t="n">
        <v>5</v>
      </c>
      <c r="F6" s="4" t="inlineStr">
        <is>
          <t xml:space="preserve"> </t>
        </is>
      </c>
    </row>
    <row r="7">
      <c r="A7" s="4" t="inlineStr">
        <is>
          <t>Post retirement plan description</t>
        </is>
      </c>
      <c r="C7" s="4" t="inlineStr">
        <is>
          <t>In general, the terms of the plans provide that U.S. employees who retire after attaining age 55, with 15 years of service (5 years before December 31, 2006), are reimbursed for qualified medical expenses up to a maximum annual amount.</t>
        </is>
      </c>
      <c r="D7" s="4" t="inlineStr">
        <is>
          <t xml:space="preserve"> </t>
        </is>
      </c>
      <c r="E7" s="4" t="inlineStr">
        <is>
          <t xml:space="preserve"> </t>
        </is>
      </c>
      <c r="F7" s="4" t="inlineStr">
        <is>
          <t xml:space="preserve"> </t>
        </is>
      </c>
    </row>
    <row r="8">
      <c r="A8" s="4" t="inlineStr">
        <is>
          <t>Pension and other postretirement defined benefit plans</t>
        </is>
      </c>
      <c r="C8" s="6" t="n">
        <v>13</v>
      </c>
      <c r="D8" s="5" t="n">
        <v>13</v>
      </c>
      <c r="E8" s="4" t="inlineStr">
        <is>
          <t xml:space="preserve"> </t>
        </is>
      </c>
      <c r="F8" s="4" t="inlineStr">
        <is>
          <t xml:space="preserve"> </t>
        </is>
      </c>
    </row>
    <row r="9">
      <c r="A9" s="4" t="inlineStr">
        <is>
          <t>Years of service to qualify for a benefit from the plan in the future.</t>
        </is>
      </c>
      <c r="C9" s="4" t="inlineStr">
        <is>
          <t>15 years</t>
        </is>
      </c>
      <c r="D9" s="4" t="inlineStr">
        <is>
          <t xml:space="preserve"> </t>
        </is>
      </c>
      <c r="E9" s="4" t="inlineStr">
        <is>
          <t xml:space="preserve"> </t>
        </is>
      </c>
      <c r="F9" s="4" t="inlineStr">
        <is>
          <t xml:space="preserve"> </t>
        </is>
      </c>
    </row>
    <row r="10">
      <c r="A10" s="4" t="inlineStr">
        <is>
          <t>Pension Plans, Defined Benefit | Non-U.S. Pension Plans</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C11" s="4" t="inlineStr">
        <is>
          <t xml:space="preserve"> </t>
        </is>
      </c>
      <c r="D11" s="4" t="inlineStr">
        <is>
          <t xml:space="preserve"> </t>
        </is>
      </c>
      <c r="E11" s="4" t="inlineStr">
        <is>
          <t xml:space="preserve"> </t>
        </is>
      </c>
      <c r="F11" s="4" t="inlineStr">
        <is>
          <t xml:space="preserve"> </t>
        </is>
      </c>
    </row>
    <row r="12">
      <c r="A12" s="4" t="inlineStr">
        <is>
          <t>Accumulated benefit obligation</t>
        </is>
      </c>
      <c r="C12" s="6" t="n">
        <v>173</v>
      </c>
      <c r="D12" s="5" t="n">
        <v>154</v>
      </c>
      <c r="E12" s="4" t="inlineStr">
        <is>
          <t xml:space="preserve"> </t>
        </is>
      </c>
      <c r="F12" s="4" t="inlineStr">
        <is>
          <t xml:space="preserve"> </t>
        </is>
      </c>
    </row>
    <row r="13">
      <c r="A13" s="4" t="inlineStr">
        <is>
          <t>Company contributions</t>
        </is>
      </c>
      <c r="C13" s="5" t="n">
        <v>11</v>
      </c>
      <c r="D13" s="5" t="n">
        <v>19</v>
      </c>
      <c r="E13" s="4" t="inlineStr">
        <is>
          <t xml:space="preserve"> </t>
        </is>
      </c>
      <c r="F13" s="4" t="inlineStr">
        <is>
          <t xml:space="preserve"> </t>
        </is>
      </c>
    </row>
    <row r="14">
      <c r="A14" s="4" t="inlineStr">
        <is>
          <t>Accumulated other comprehensive income before tax, postretirement benefit plans</t>
        </is>
      </c>
      <c r="C14" s="6" t="n">
        <v>24</v>
      </c>
      <c r="D14" s="6" t="n">
        <v>22</v>
      </c>
      <c r="E14" s="6" t="n">
        <v>33</v>
      </c>
      <c r="F14" s="4" t="inlineStr">
        <is>
          <t xml:space="preserve"> </t>
        </is>
      </c>
    </row>
    <row r="15">
      <c r="A15" s="4" t="inlineStr">
        <is>
          <t>Pension Plans, Defined Benefit | Non-U.S. Pension Plans | Minimum</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C16" s="4" t="inlineStr">
        <is>
          <t xml:space="preserve"> </t>
        </is>
      </c>
      <c r="D16" s="4" t="inlineStr">
        <is>
          <t xml:space="preserve"> </t>
        </is>
      </c>
      <c r="E16" s="4" t="inlineStr">
        <is>
          <t xml:space="preserve"> </t>
        </is>
      </c>
      <c r="F16" s="4" t="inlineStr">
        <is>
          <t xml:space="preserve"> </t>
        </is>
      </c>
    </row>
    <row r="17">
      <c r="A17" s="4" t="inlineStr">
        <is>
          <t>Expected long-term rate of return on assets</t>
        </is>
      </c>
      <c r="B17" s="4" t="inlineStr">
        <is>
          <t>[1]</t>
        </is>
      </c>
      <c r="C17" s="10" t="n">
        <v>0.042</v>
      </c>
      <c r="D17" s="10" t="n">
        <v>0.017</v>
      </c>
      <c r="E17" s="10" t="n">
        <v>0.014</v>
      </c>
      <c r="F17" s="4" t="inlineStr">
        <is>
          <t xml:space="preserve"> </t>
        </is>
      </c>
    </row>
    <row r="18">
      <c r="A18" s="4" t="inlineStr">
        <is>
          <t>Weighted average discount rate used to determine U.S. postretirement benefit obligation</t>
        </is>
      </c>
      <c r="B18" s="4" t="inlineStr">
        <is>
          <t>[2]</t>
        </is>
      </c>
      <c r="C18" s="9" t="n">
        <v>0.01</v>
      </c>
      <c r="D18" s="10" t="n">
        <v>0.0075</v>
      </c>
      <c r="E18" s="4" t="inlineStr">
        <is>
          <t xml:space="preserve"> </t>
        </is>
      </c>
      <c r="F18" s="4" t="inlineStr">
        <is>
          <t xml:space="preserve"> </t>
        </is>
      </c>
    </row>
    <row r="19">
      <c r="A19" s="4" t="inlineStr">
        <is>
          <t>Average discount rate used to determine U.S. postretirement benefit cost</t>
        </is>
      </c>
      <c r="B19" s="4" t="inlineStr">
        <is>
          <t>[1]</t>
        </is>
      </c>
      <c r="C19" s="10" t="n">
        <v>0.0075</v>
      </c>
      <c r="D19" s="10" t="n">
        <v>0.0025</v>
      </c>
      <c r="E19" s="10" t="n">
        <v>0.0025</v>
      </c>
      <c r="F19" s="4" t="inlineStr">
        <is>
          <t xml:space="preserve"> </t>
        </is>
      </c>
    </row>
    <row r="20">
      <c r="A20" s="4" t="inlineStr">
        <is>
          <t>Pension Plans, Defined Benefit | Non-U.S. Pension Plans | Maximum</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C21" s="4" t="inlineStr">
        <is>
          <t xml:space="preserve"> </t>
        </is>
      </c>
      <c r="D21" s="4" t="inlineStr">
        <is>
          <t xml:space="preserve"> </t>
        </is>
      </c>
      <c r="E21" s="4" t="inlineStr">
        <is>
          <t xml:space="preserve"> </t>
        </is>
      </c>
      <c r="F21" s="4" t="inlineStr">
        <is>
          <t xml:space="preserve"> </t>
        </is>
      </c>
    </row>
    <row r="22">
      <c r="A22" s="4" t="inlineStr">
        <is>
          <t>Expected long-term rate of return on assets</t>
        </is>
      </c>
      <c r="B22" s="4" t="inlineStr">
        <is>
          <t>[1]</t>
        </is>
      </c>
      <c r="C22" s="10" t="n">
        <v>0.048</v>
      </c>
      <c r="D22" s="10" t="n">
        <v>0.022</v>
      </c>
      <c r="E22" s="10" t="n">
        <v>0.0225</v>
      </c>
      <c r="F22" s="4" t="inlineStr">
        <is>
          <t xml:space="preserve"> </t>
        </is>
      </c>
    </row>
    <row r="23">
      <c r="A23" s="4" t="inlineStr">
        <is>
          <t>Weighted average discount rate used to determine U.S. postretirement benefit obligation</t>
        </is>
      </c>
      <c r="B23" s="4" t="inlineStr">
        <is>
          <t>[2]</t>
        </is>
      </c>
      <c r="C23" s="10" t="n">
        <v>0.1025</v>
      </c>
      <c r="D23" s="10" t="n">
        <v>0.0975</v>
      </c>
      <c r="E23" s="4" t="inlineStr">
        <is>
          <t xml:space="preserve"> </t>
        </is>
      </c>
      <c r="F23" s="4" t="inlineStr">
        <is>
          <t xml:space="preserve"> </t>
        </is>
      </c>
    </row>
    <row r="24">
      <c r="A24" s="4" t="inlineStr">
        <is>
          <t>Average discount rate used to determine U.S. postretirement benefit cost</t>
        </is>
      </c>
      <c r="B24" s="4" t="inlineStr">
        <is>
          <t>[1]</t>
        </is>
      </c>
      <c r="C24" s="10" t="n">
        <v>0.0975</v>
      </c>
      <c r="D24" s="9" t="n">
        <v>0.08</v>
      </c>
      <c r="E24" s="10" t="n">
        <v>0.0725</v>
      </c>
      <c r="F24" s="4" t="inlineStr">
        <is>
          <t xml:space="preserve"> </t>
        </is>
      </c>
    </row>
    <row r="25">
      <c r="A25" s="4" t="inlineStr">
        <is>
          <t>Pension Plans, Defined Benefit | U.K. Pension Plans</t>
        </is>
      </c>
      <c r="C25" s="4" t="inlineStr">
        <is>
          <t xml:space="preserve"> </t>
        </is>
      </c>
      <c r="D25" s="4" t="inlineStr">
        <is>
          <t xml:space="preserve"> </t>
        </is>
      </c>
      <c r="E25" s="4" t="inlineStr">
        <is>
          <t xml:space="preserve"> </t>
        </is>
      </c>
      <c r="F25" s="4" t="inlineStr">
        <is>
          <t xml:space="preserve"> </t>
        </is>
      </c>
    </row>
    <row r="26">
      <c r="A26" s="3" t="inlineStr">
        <is>
          <t>Defined Benefit Plan Disclosure [Line Items]</t>
        </is>
      </c>
      <c r="C26" s="4" t="inlineStr">
        <is>
          <t xml:space="preserve"> </t>
        </is>
      </c>
      <c r="D26" s="4" t="inlineStr">
        <is>
          <t xml:space="preserve"> </t>
        </is>
      </c>
      <c r="E26" s="4" t="inlineStr">
        <is>
          <t xml:space="preserve"> </t>
        </is>
      </c>
      <c r="F26" s="4" t="inlineStr">
        <is>
          <t xml:space="preserve"> </t>
        </is>
      </c>
    </row>
    <row r="27">
      <c r="A27" s="4" t="inlineStr">
        <is>
          <t>Targeted level of equity exposure</t>
        </is>
      </c>
      <c r="C27" s="9" t="n">
        <v>1</v>
      </c>
      <c r="D27" s="4" t="inlineStr">
        <is>
          <t xml:space="preserve"> </t>
        </is>
      </c>
      <c r="E27" s="4" t="inlineStr">
        <is>
          <t xml:space="preserve"> </t>
        </is>
      </c>
      <c r="F27" s="4" t="inlineStr">
        <is>
          <t xml:space="preserve"> </t>
        </is>
      </c>
    </row>
    <row r="28">
      <c r="A28" s="4" t="inlineStr">
        <is>
          <t>Target allocation</t>
        </is>
      </c>
      <c r="C28" s="9" t="n">
        <v>1</v>
      </c>
      <c r="D28" s="4" t="inlineStr">
        <is>
          <t xml:space="preserve"> </t>
        </is>
      </c>
      <c r="E28" s="4" t="inlineStr">
        <is>
          <t xml:space="preserve"> </t>
        </is>
      </c>
      <c r="F28" s="4" t="inlineStr">
        <is>
          <t xml:space="preserve"> </t>
        </is>
      </c>
    </row>
    <row r="29">
      <c r="A29" s="4" t="inlineStr">
        <is>
          <t>Percentage of total plan assets</t>
        </is>
      </c>
      <c r="C29" s="9" t="n">
        <v>0.73</v>
      </c>
      <c r="D29" s="4" t="inlineStr">
        <is>
          <t xml:space="preserve"> </t>
        </is>
      </c>
      <c r="E29" s="4" t="inlineStr">
        <is>
          <t xml:space="preserve"> </t>
        </is>
      </c>
      <c r="F29" s="4" t="inlineStr">
        <is>
          <t xml:space="preserve"> </t>
        </is>
      </c>
    </row>
    <row r="30">
      <c r="A30" s="4" t="inlineStr">
        <is>
          <t>Company contributions</t>
        </is>
      </c>
      <c r="C30" s="6" t="n">
        <v>2</v>
      </c>
      <c r="D30" s="6" t="n">
        <v>2</v>
      </c>
      <c r="E30" s="4" t="inlineStr">
        <is>
          <t xml:space="preserve"> </t>
        </is>
      </c>
      <c r="F30" s="4" t="inlineStr">
        <is>
          <t xml:space="preserve"> </t>
        </is>
      </c>
    </row>
    <row r="31">
      <c r="A31" s="4" t="inlineStr">
        <is>
          <t>Pension Plans, Defined Benefit | U.K. Pension Plans | Forecast</t>
        </is>
      </c>
      <c r="C31" s="4" t="inlineStr">
        <is>
          <t xml:space="preserve"> </t>
        </is>
      </c>
      <c r="D31" s="4" t="inlineStr">
        <is>
          <t xml:space="preserve"> </t>
        </is>
      </c>
      <c r="E31" s="4" t="inlineStr">
        <is>
          <t xml:space="preserve"> </t>
        </is>
      </c>
      <c r="F31" s="4" t="inlineStr">
        <is>
          <t xml:space="preserve"> </t>
        </is>
      </c>
    </row>
    <row r="32">
      <c r="A32" s="3" t="inlineStr">
        <is>
          <t>Defined Benefit Plan Disclosure [Line Items]</t>
        </is>
      </c>
      <c r="C32" s="4" t="inlineStr">
        <is>
          <t xml:space="preserve"> </t>
        </is>
      </c>
      <c r="D32" s="4" t="inlineStr">
        <is>
          <t xml:space="preserve"> </t>
        </is>
      </c>
      <c r="E32" s="4" t="inlineStr">
        <is>
          <t xml:space="preserve"> </t>
        </is>
      </c>
      <c r="F32" s="4" t="inlineStr">
        <is>
          <t xml:space="preserve"> </t>
        </is>
      </c>
    </row>
    <row r="33">
      <c r="A33" s="4" t="inlineStr">
        <is>
          <t>Expected contribution by the company over the next fiscal year</t>
        </is>
      </c>
      <c r="C33" s="4" t="inlineStr">
        <is>
          <t xml:space="preserve"> </t>
        </is>
      </c>
      <c r="D33" s="4" t="inlineStr">
        <is>
          <t xml:space="preserve"> </t>
        </is>
      </c>
      <c r="E33" s="4" t="inlineStr">
        <is>
          <t xml:space="preserve"> </t>
        </is>
      </c>
      <c r="F33" s="6" t="n">
        <v>2</v>
      </c>
    </row>
    <row r="34">
      <c r="A34" s="4" t="inlineStr">
        <is>
          <t>Pension Plans, Defined Benefit | U.S. Pension Plans</t>
        </is>
      </c>
      <c r="C34" s="4" t="inlineStr">
        <is>
          <t xml:space="preserve"> </t>
        </is>
      </c>
      <c r="D34" s="4" t="inlineStr">
        <is>
          <t xml:space="preserve"> </t>
        </is>
      </c>
      <c r="E34" s="4" t="inlineStr">
        <is>
          <t xml:space="preserve"> </t>
        </is>
      </c>
      <c r="F34" s="4" t="inlineStr">
        <is>
          <t xml:space="preserve"> </t>
        </is>
      </c>
    </row>
    <row r="35">
      <c r="A35" s="3" t="inlineStr">
        <is>
          <t>Defined Benefit Plan Disclosure [Line Items]</t>
        </is>
      </c>
      <c r="C35" s="4" t="inlineStr">
        <is>
          <t xml:space="preserve"> </t>
        </is>
      </c>
      <c r="D35" s="4" t="inlineStr">
        <is>
          <t xml:space="preserve"> </t>
        </is>
      </c>
      <c r="E35" s="4" t="inlineStr">
        <is>
          <t xml:space="preserve"> </t>
        </is>
      </c>
      <c r="F35" s="4" t="inlineStr">
        <is>
          <t xml:space="preserve"> </t>
        </is>
      </c>
    </row>
    <row r="36">
      <c r="A36" s="4" t="inlineStr">
        <is>
          <t>Accumulated benefit obligation</t>
        </is>
      </c>
      <c r="C36" s="6" t="n">
        <v>226</v>
      </c>
      <c r="D36" s="6" t="n">
        <v>227</v>
      </c>
      <c r="E36" s="4" t="inlineStr">
        <is>
          <t xml:space="preserve"> </t>
        </is>
      </c>
      <c r="F36" s="4" t="inlineStr">
        <is>
          <t xml:space="preserve"> </t>
        </is>
      </c>
    </row>
    <row r="37">
      <c r="A37" s="4" t="inlineStr">
        <is>
          <t>Targeted level of equity exposure</t>
        </is>
      </c>
      <c r="C37" s="9" t="n">
        <v>1</v>
      </c>
      <c r="D37" s="4" t="inlineStr">
        <is>
          <t xml:space="preserve"> </t>
        </is>
      </c>
      <c r="E37" s="4" t="inlineStr">
        <is>
          <t xml:space="preserve"> </t>
        </is>
      </c>
      <c r="F37" s="4" t="inlineStr">
        <is>
          <t xml:space="preserve"> </t>
        </is>
      </c>
    </row>
    <row r="38">
      <c r="A38" s="4" t="inlineStr">
        <is>
          <t>Expected long-term rate of return on assets</t>
        </is>
      </c>
      <c r="C38" s="10" t="n">
        <v>0.0505</v>
      </c>
      <c r="D38" s="10" t="n">
        <v>0.0505</v>
      </c>
      <c r="E38" s="10" t="n">
        <v>0.0505</v>
      </c>
      <c r="F38" s="4" t="inlineStr">
        <is>
          <t xml:space="preserve"> </t>
        </is>
      </c>
    </row>
    <row r="39">
      <c r="A39" s="4" t="inlineStr">
        <is>
          <t>Target allocation</t>
        </is>
      </c>
      <c r="C39" s="9" t="n">
        <v>1</v>
      </c>
      <c r="D39" s="4" t="inlineStr">
        <is>
          <t xml:space="preserve"> </t>
        </is>
      </c>
      <c r="E39" s="4" t="inlineStr">
        <is>
          <t xml:space="preserve"> </t>
        </is>
      </c>
      <c r="F39" s="4" t="inlineStr">
        <is>
          <t xml:space="preserve"> </t>
        </is>
      </c>
    </row>
    <row r="40">
      <c r="A40" s="4" t="inlineStr">
        <is>
          <t>Company contributions</t>
        </is>
      </c>
      <c r="C40" s="6" t="n">
        <v>0</v>
      </c>
      <c r="D40" s="6" t="n">
        <v>3</v>
      </c>
      <c r="E40" s="4" t="inlineStr">
        <is>
          <t xml:space="preserve"> </t>
        </is>
      </c>
      <c r="F40" s="4" t="inlineStr">
        <is>
          <t xml:space="preserve"> </t>
        </is>
      </c>
    </row>
    <row r="41">
      <c r="A41" s="4" t="inlineStr">
        <is>
          <t>Accumulated other comprehensive income before tax, postretirement benefit plans</t>
        </is>
      </c>
      <c r="C41" s="6" t="n">
        <v>15</v>
      </c>
      <c r="D41" s="6" t="n">
        <v>22</v>
      </c>
      <c r="E41" s="6" t="n">
        <v>35</v>
      </c>
      <c r="F41" s="4" t="inlineStr">
        <is>
          <t xml:space="preserve"> </t>
        </is>
      </c>
    </row>
    <row r="42">
      <c r="A42" s="4" t="inlineStr">
        <is>
          <t>Weighted average discount rate used to determine U.S. postretirement benefit obligation</t>
        </is>
      </c>
      <c r="C42" s="10" t="n">
        <v>0.0513</v>
      </c>
      <c r="D42" s="10" t="n">
        <v>0.0541</v>
      </c>
      <c r="E42" s="4" t="inlineStr">
        <is>
          <t xml:space="preserve"> </t>
        </is>
      </c>
      <c r="F42" s="4" t="inlineStr">
        <is>
          <t xml:space="preserve"> </t>
        </is>
      </c>
    </row>
    <row r="43">
      <c r="A43" s="4" t="inlineStr">
        <is>
          <t>Average discount rate used to determine U.S. postretirement benefit cost</t>
        </is>
      </c>
      <c r="C43" s="10" t="n">
        <v>0.0541</v>
      </c>
      <c r="D43" s="10" t="n">
        <v>0.0277</v>
      </c>
      <c r="E43" s="10" t="n">
        <v>0.0237</v>
      </c>
      <c r="F43" s="4" t="inlineStr">
        <is>
          <t xml:space="preserve"> </t>
        </is>
      </c>
    </row>
    <row r="44">
      <c r="A44" s="4" t="inlineStr">
        <is>
          <t>Pension Plans, Defined Benefit | U.S. Pension Plans | Forecast</t>
        </is>
      </c>
      <c r="C44" s="4" t="inlineStr">
        <is>
          <t xml:space="preserve"> </t>
        </is>
      </c>
      <c r="D44" s="4" t="inlineStr">
        <is>
          <t xml:space="preserve"> </t>
        </is>
      </c>
      <c r="E44" s="4" t="inlineStr">
        <is>
          <t xml:space="preserve"> </t>
        </is>
      </c>
      <c r="F44" s="4" t="inlineStr">
        <is>
          <t xml:space="preserve"> </t>
        </is>
      </c>
    </row>
    <row r="45">
      <c r="A45" s="3" t="inlineStr">
        <is>
          <t>Defined Benefit Plan Disclosure [Line Items]</t>
        </is>
      </c>
      <c r="C45" s="4" t="inlineStr">
        <is>
          <t xml:space="preserve"> </t>
        </is>
      </c>
      <c r="D45" s="4" t="inlineStr">
        <is>
          <t xml:space="preserve"> </t>
        </is>
      </c>
      <c r="E45" s="4" t="inlineStr">
        <is>
          <t xml:space="preserve"> </t>
        </is>
      </c>
      <c r="F45" s="4" t="inlineStr">
        <is>
          <t xml:space="preserve"> </t>
        </is>
      </c>
    </row>
    <row r="46">
      <c r="A46" s="4" t="inlineStr">
        <is>
          <t>Expected contribution by the company over the next fiscal year</t>
        </is>
      </c>
      <c r="C46" s="4" t="inlineStr">
        <is>
          <t xml:space="preserve"> </t>
        </is>
      </c>
      <c r="D46" s="4" t="inlineStr">
        <is>
          <t xml:space="preserve"> </t>
        </is>
      </c>
      <c r="E46" s="4" t="inlineStr">
        <is>
          <t xml:space="preserve"> </t>
        </is>
      </c>
      <c r="F46" s="6" t="n">
        <v>1</v>
      </c>
    </row>
    <row r="47">
      <c r="A47" s="4" t="inlineStr">
        <is>
          <t>Pension Plans, Defined Benefit | Equity Securities | U.S. Pension Plans</t>
        </is>
      </c>
      <c r="C47" s="4" t="inlineStr">
        <is>
          <t xml:space="preserve"> </t>
        </is>
      </c>
      <c r="D47" s="4" t="inlineStr">
        <is>
          <t xml:space="preserve"> </t>
        </is>
      </c>
      <c r="E47" s="4" t="inlineStr">
        <is>
          <t xml:space="preserve"> </t>
        </is>
      </c>
      <c r="F47" s="4" t="inlineStr">
        <is>
          <t xml:space="preserve"> </t>
        </is>
      </c>
    </row>
    <row r="48">
      <c r="A48" s="3" t="inlineStr">
        <is>
          <t>Defined Benefit Plan Disclosure [Line Items]</t>
        </is>
      </c>
      <c r="C48" s="4" t="inlineStr">
        <is>
          <t xml:space="preserve"> </t>
        </is>
      </c>
      <c r="D48" s="4" t="inlineStr">
        <is>
          <t xml:space="preserve"> </t>
        </is>
      </c>
      <c r="E48" s="4" t="inlineStr">
        <is>
          <t xml:space="preserve"> </t>
        </is>
      </c>
      <c r="F48" s="4" t="inlineStr">
        <is>
          <t xml:space="preserve"> </t>
        </is>
      </c>
    </row>
    <row r="49">
      <c r="A49" s="4" t="inlineStr">
        <is>
          <t>Targeted level of equity exposure</t>
        </is>
      </c>
      <c r="C49" s="9" t="n">
        <v>0.32</v>
      </c>
      <c r="D49" s="4" t="inlineStr">
        <is>
          <t xml:space="preserve"> </t>
        </is>
      </c>
      <c r="E49" s="4" t="inlineStr">
        <is>
          <t xml:space="preserve"> </t>
        </is>
      </c>
      <c r="F49" s="4" t="inlineStr">
        <is>
          <t xml:space="preserve"> </t>
        </is>
      </c>
    </row>
    <row r="50">
      <c r="A50" s="4" t="inlineStr">
        <is>
          <t>Target allocation</t>
        </is>
      </c>
      <c r="C50" s="9" t="n">
        <v>0.32</v>
      </c>
      <c r="D50" s="4" t="inlineStr">
        <is>
          <t xml:space="preserve"> </t>
        </is>
      </c>
      <c r="E50" s="4" t="inlineStr">
        <is>
          <t xml:space="preserve"> </t>
        </is>
      </c>
      <c r="F50" s="4" t="inlineStr">
        <is>
          <t xml:space="preserve"> </t>
        </is>
      </c>
    </row>
    <row r="51">
      <c r="A51" s="4" t="inlineStr">
        <is>
          <t>Other postretirment benefits plan</t>
        </is>
      </c>
      <c r="C51" s="4" t="inlineStr">
        <is>
          <t xml:space="preserve"> </t>
        </is>
      </c>
      <c r="D51" s="4" t="inlineStr">
        <is>
          <t xml:space="preserve"> </t>
        </is>
      </c>
      <c r="E51" s="4" t="inlineStr">
        <is>
          <t xml:space="preserve"> </t>
        </is>
      </c>
      <c r="F51" s="4" t="inlineStr">
        <is>
          <t xml:space="preserve"> </t>
        </is>
      </c>
    </row>
    <row r="52">
      <c r="A52" s="3" t="inlineStr">
        <is>
          <t>Defined Benefit Plan Disclosure [Line Items]</t>
        </is>
      </c>
      <c r="C52" s="4" t="inlineStr">
        <is>
          <t xml:space="preserve"> </t>
        </is>
      </c>
      <c r="D52" s="4" t="inlineStr">
        <is>
          <t xml:space="preserve"> </t>
        </is>
      </c>
      <c r="E52" s="4" t="inlineStr">
        <is>
          <t xml:space="preserve"> </t>
        </is>
      </c>
      <c r="F52" s="4" t="inlineStr">
        <is>
          <t xml:space="preserve"> </t>
        </is>
      </c>
    </row>
    <row r="53">
      <c r="A53" s="4" t="inlineStr">
        <is>
          <t>Accumulated other comprehensive income before tax, postretirement benefit plans</t>
        </is>
      </c>
      <c r="C53" s="6" t="n">
        <v>6</v>
      </c>
      <c r="D53" s="6" t="n">
        <v>7</v>
      </c>
      <c r="E53" s="4" t="inlineStr">
        <is>
          <t xml:space="preserve"> </t>
        </is>
      </c>
      <c r="F53" s="4" t="inlineStr">
        <is>
          <t xml:space="preserve"> </t>
        </is>
      </c>
    </row>
    <row r="54">
      <c r="A54" s="4" t="inlineStr">
        <is>
          <t>Weighted average discount rate used to determine U.S. postretirement benefit obligation</t>
        </is>
      </c>
      <c r="C54" s="10" t="n">
        <v>0.0516</v>
      </c>
      <c r="D54" s="10" t="n">
        <v>0.0539</v>
      </c>
      <c r="E54" s="4" t="inlineStr">
        <is>
          <t xml:space="preserve"> </t>
        </is>
      </c>
      <c r="F54" s="4" t="inlineStr">
        <is>
          <t xml:space="preserve"> </t>
        </is>
      </c>
    </row>
    <row r="55">
      <c r="A55" s="4" t="inlineStr">
        <is>
          <t>Average discount rate used to determine U.S. postretirement benefit cost</t>
        </is>
      </c>
      <c r="C55" s="10" t="n">
        <v>0.0539</v>
      </c>
      <c r="D55" s="10" t="n">
        <v>0.0291</v>
      </c>
      <c r="E55" s="10" t="n">
        <v>0.026</v>
      </c>
      <c r="F55" s="4" t="inlineStr">
        <is>
          <t xml:space="preserve"> </t>
        </is>
      </c>
    </row>
    <row r="56"/>
    <row r="57">
      <c r="A57" s="4" t="inlineStr">
        <is>
          <t>[1] The % weighted average ranges in the tables above represent significant non-U.S. plans only. The % weighted average ranges in the tables above represent significant non-U.S. plans only.</t>
        </is>
      </c>
    </row>
  </sheetData>
  <mergeCells count="4">
    <mergeCell ref="A1:B2"/>
    <mergeCell ref="C1:E1"/>
    <mergeCell ref="A56:E56"/>
    <mergeCell ref="A57:E5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Benefit Obligations and Plan Assets (Detail) - Pension Plans, Defined Benefit - USD ($) $ in Millions</t>
        </is>
      </c>
      <c r="B1" s="2" t="inlineStr">
        <is>
          <t>12 Months Ended</t>
        </is>
      </c>
    </row>
    <row r="2">
      <c r="B2" s="2" t="inlineStr">
        <is>
          <t>Dec. 31, 2023</t>
        </is>
      </c>
      <c r="C2" s="2" t="inlineStr">
        <is>
          <t>Dec. 31, 2022</t>
        </is>
      </c>
      <c r="D2" s="2" t="inlineStr">
        <is>
          <t>Dec. 31, 2021</t>
        </is>
      </c>
    </row>
    <row r="3">
      <c r="A3" s="4" t="inlineStr">
        <is>
          <t>U.S. 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Benefit obligation at beginning of year</t>
        </is>
      </c>
      <c r="B5" s="6" t="n">
        <v>227</v>
      </c>
      <c r="C5" s="6" t="n">
        <v>381</v>
      </c>
      <c r="D5" s="4" t="inlineStr">
        <is>
          <t xml:space="preserve"> </t>
        </is>
      </c>
    </row>
    <row r="6">
      <c r="A6" s="4" t="inlineStr">
        <is>
          <t>Service cost</t>
        </is>
      </c>
      <c r="B6" s="5" t="n">
        <v>0</v>
      </c>
      <c r="C6" s="5" t="n">
        <v>0</v>
      </c>
      <c r="D6" s="6" t="n">
        <v>8</v>
      </c>
    </row>
    <row r="7">
      <c r="A7" s="4" t="inlineStr">
        <is>
          <t>Interest cost</t>
        </is>
      </c>
      <c r="B7" s="5" t="n">
        <v>12</v>
      </c>
      <c r="C7" s="5" t="n">
        <v>12</v>
      </c>
      <c r="D7" s="5" t="n">
        <v>10</v>
      </c>
    </row>
    <row r="8">
      <c r="A8" s="4" t="inlineStr">
        <is>
          <t>Change in discount rate</t>
        </is>
      </c>
      <c r="B8" s="5" t="n">
        <v>5</v>
      </c>
      <c r="C8" s="5" t="n">
        <v>-111</v>
      </c>
      <c r="D8" s="4" t="inlineStr">
        <is>
          <t xml:space="preserve"> </t>
        </is>
      </c>
    </row>
    <row r="9">
      <c r="A9" s="4" t="inlineStr">
        <is>
          <t>Experience</t>
        </is>
      </c>
      <c r="B9" s="5" t="n">
        <v>2</v>
      </c>
      <c r="C9" s="5" t="n">
        <v>15</v>
      </c>
      <c r="D9" s="4" t="inlineStr">
        <is>
          <t xml:space="preserve"> </t>
        </is>
      </c>
    </row>
    <row r="10">
      <c r="A10" s="4" t="inlineStr">
        <is>
          <t>Other assumption changes</t>
        </is>
      </c>
      <c r="B10" s="5" t="n">
        <v>2</v>
      </c>
      <c r="C10" s="5" t="n">
        <v>0</v>
      </c>
      <c r="D10" s="4" t="inlineStr">
        <is>
          <t xml:space="preserve"> </t>
        </is>
      </c>
    </row>
    <row r="11">
      <c r="A11" s="4" t="inlineStr">
        <is>
          <t>Benefits paid</t>
        </is>
      </c>
      <c r="B11" s="5" t="n">
        <v>-4</v>
      </c>
      <c r="C11" s="5" t="n">
        <v>-4</v>
      </c>
      <c r="D11" s="4" t="inlineStr">
        <is>
          <t xml:space="preserve"> </t>
        </is>
      </c>
    </row>
    <row r="12">
      <c r="A12" s="4" t="inlineStr">
        <is>
          <t>Plan settlements/curtailments</t>
        </is>
      </c>
      <c r="B12" s="5" t="n">
        <v>-17</v>
      </c>
      <c r="C12" s="5" t="n">
        <v>-66</v>
      </c>
      <c r="D12" s="4" t="inlineStr">
        <is>
          <t xml:space="preserve"> </t>
        </is>
      </c>
    </row>
    <row r="13">
      <c r="A13" s="4" t="inlineStr">
        <is>
          <t>Plan amendments</t>
        </is>
      </c>
      <c r="B13" s="5" t="n">
        <v>0</v>
      </c>
      <c r="C13" s="5" t="n">
        <v>0</v>
      </c>
      <c r="D13" s="4" t="inlineStr">
        <is>
          <t xml:space="preserve"> </t>
        </is>
      </c>
    </row>
    <row r="14">
      <c r="A14" s="4" t="inlineStr">
        <is>
          <t>Other</t>
        </is>
      </c>
      <c r="B14" s="5" t="n">
        <v>0</v>
      </c>
      <c r="C14" s="5" t="n">
        <v>0</v>
      </c>
      <c r="D14" s="4" t="inlineStr">
        <is>
          <t xml:space="preserve"> </t>
        </is>
      </c>
    </row>
    <row r="15">
      <c r="A15" s="4" t="inlineStr">
        <is>
          <t>Translation difference</t>
        </is>
      </c>
      <c r="B15" s="5" t="n">
        <v>0</v>
      </c>
      <c r="C15" s="5" t="n">
        <v>0</v>
      </c>
      <c r="D15" s="4" t="inlineStr">
        <is>
          <t xml:space="preserve"> </t>
        </is>
      </c>
    </row>
    <row r="16">
      <c r="A16" s="4" t="inlineStr">
        <is>
          <t>Benefit obligation at end of year</t>
        </is>
      </c>
      <c r="B16" s="5" t="n">
        <v>226</v>
      </c>
      <c r="C16" s="5" t="n">
        <v>227</v>
      </c>
      <c r="D16" s="5" t="n">
        <v>381</v>
      </c>
    </row>
    <row r="17">
      <c r="A17" s="4" t="inlineStr">
        <is>
          <t>Fair value of plan assets at beginning of year</t>
        </is>
      </c>
      <c r="B17" s="5" t="n">
        <v>201</v>
      </c>
      <c r="C17" s="5" t="n">
        <v>343</v>
      </c>
      <c r="D17" s="4" t="inlineStr">
        <is>
          <t xml:space="preserve"> </t>
        </is>
      </c>
    </row>
    <row r="18">
      <c r="A18" s="4" t="inlineStr">
        <is>
          <t>Actual return on plan assets</t>
        </is>
      </c>
      <c r="B18" s="5" t="n">
        <v>24</v>
      </c>
      <c r="C18" s="5" t="n">
        <v>-75</v>
      </c>
      <c r="D18" s="4" t="inlineStr">
        <is>
          <t xml:space="preserve"> </t>
        </is>
      </c>
    </row>
    <row r="19">
      <c r="A19" s="4" t="inlineStr">
        <is>
          <t>Company contributions</t>
        </is>
      </c>
      <c r="B19" s="5" t="n">
        <v>0</v>
      </c>
      <c r="C19" s="5" t="n">
        <v>3</v>
      </c>
      <c r="D19" s="4" t="inlineStr">
        <is>
          <t xml:space="preserve"> </t>
        </is>
      </c>
    </row>
    <row r="20">
      <c r="A20" s="4" t="inlineStr">
        <is>
          <t>Plan settlements</t>
        </is>
      </c>
      <c r="B20" s="5" t="n">
        <v>-17</v>
      </c>
      <c r="C20" s="5" t="n">
        <v>-66</v>
      </c>
      <c r="D20" s="4" t="inlineStr">
        <is>
          <t xml:space="preserve"> </t>
        </is>
      </c>
    </row>
    <row r="21">
      <c r="A21" s="4" t="inlineStr">
        <is>
          <t>Translation difference</t>
        </is>
      </c>
      <c r="B21" s="5" t="n">
        <v>0</v>
      </c>
      <c r="C21" s="5" t="n">
        <v>0</v>
      </c>
      <c r="D21" s="4" t="inlineStr">
        <is>
          <t xml:space="preserve"> </t>
        </is>
      </c>
    </row>
    <row r="22">
      <c r="A22" s="4" t="inlineStr">
        <is>
          <t>Fair value of plan assets at end of year</t>
        </is>
      </c>
      <c r="B22" s="5" t="n">
        <v>204</v>
      </c>
      <c r="C22" s="5" t="n">
        <v>201</v>
      </c>
      <c r="D22" s="5" t="n">
        <v>343</v>
      </c>
    </row>
    <row r="23">
      <c r="A23" s="4" t="inlineStr">
        <is>
          <t>Pension liability recognized in the balance sheet</t>
        </is>
      </c>
      <c r="B23" s="5" t="n">
        <v>21</v>
      </c>
      <c r="C23" s="5" t="n">
        <v>26</v>
      </c>
      <c r="D23" s="4" t="inlineStr">
        <is>
          <t xml:space="preserve"> </t>
        </is>
      </c>
    </row>
    <row r="24">
      <c r="A24" s="4" t="inlineStr">
        <is>
          <t>Non-U.S. Pension Plan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Benefit obligation at beginning of year</t>
        </is>
      </c>
      <c r="B26" s="5" t="n">
        <v>192</v>
      </c>
      <c r="C26" s="5" t="n">
        <v>260</v>
      </c>
      <c r="D26" s="4" t="inlineStr">
        <is>
          <t xml:space="preserve"> </t>
        </is>
      </c>
    </row>
    <row r="27">
      <c r="A27" s="4" t="inlineStr">
        <is>
          <t>Service cost</t>
        </is>
      </c>
      <c r="B27" s="5" t="n">
        <v>9</v>
      </c>
      <c r="C27" s="5" t="n">
        <v>9</v>
      </c>
      <c r="D27" s="5" t="n">
        <v>12</v>
      </c>
    </row>
    <row r="28">
      <c r="A28" s="4" t="inlineStr">
        <is>
          <t>Interest cost</t>
        </is>
      </c>
      <c r="B28" s="5" t="n">
        <v>10</v>
      </c>
      <c r="C28" s="5" t="n">
        <v>6</v>
      </c>
      <c r="D28" s="5" t="n">
        <v>5</v>
      </c>
    </row>
    <row r="29">
      <c r="A29" s="4" t="inlineStr">
        <is>
          <t>Change in discount rate</t>
        </is>
      </c>
      <c r="B29" s="5" t="n">
        <v>-22</v>
      </c>
      <c r="C29" s="5" t="n">
        <v>-65</v>
      </c>
      <c r="D29" s="4" t="inlineStr">
        <is>
          <t xml:space="preserve"> </t>
        </is>
      </c>
    </row>
    <row r="30">
      <c r="A30" s="4" t="inlineStr">
        <is>
          <t>Experience</t>
        </is>
      </c>
      <c r="B30" s="5" t="n">
        <v>-1</v>
      </c>
      <c r="C30" s="5" t="n">
        <v>4</v>
      </c>
      <c r="D30" s="4" t="inlineStr">
        <is>
          <t xml:space="preserve"> </t>
        </is>
      </c>
    </row>
    <row r="31">
      <c r="A31" s="4" t="inlineStr">
        <is>
          <t>Other assumption changes</t>
        </is>
      </c>
      <c r="B31" s="5" t="n">
        <v>24</v>
      </c>
      <c r="C31" s="5" t="n">
        <v>18</v>
      </c>
      <c r="D31" s="4" t="inlineStr">
        <is>
          <t xml:space="preserve"> </t>
        </is>
      </c>
    </row>
    <row r="32">
      <c r="A32" s="4" t="inlineStr">
        <is>
          <t>Benefits paid</t>
        </is>
      </c>
      <c r="B32" s="5" t="n">
        <v>-10</v>
      </c>
      <c r="C32" s="5" t="n">
        <v>-20</v>
      </c>
      <c r="D32" s="4" t="inlineStr">
        <is>
          <t xml:space="preserve"> </t>
        </is>
      </c>
    </row>
    <row r="33">
      <c r="A33" s="4" t="inlineStr">
        <is>
          <t>Plan settlements/curtailments</t>
        </is>
      </c>
      <c r="B33" s="5" t="n">
        <v>-2</v>
      </c>
      <c r="C33" s="5" t="n">
        <v>-3</v>
      </c>
      <c r="D33" s="4" t="inlineStr">
        <is>
          <t xml:space="preserve"> </t>
        </is>
      </c>
    </row>
    <row r="34">
      <c r="A34" s="4" t="inlineStr">
        <is>
          <t>Plan amendments</t>
        </is>
      </c>
      <c r="B34" s="5" t="n">
        <v>1</v>
      </c>
      <c r="C34" s="5" t="n">
        <v>2</v>
      </c>
      <c r="D34" s="4" t="inlineStr">
        <is>
          <t xml:space="preserve"> </t>
        </is>
      </c>
    </row>
    <row r="35">
      <c r="A35" s="4" t="inlineStr">
        <is>
          <t>Other</t>
        </is>
      </c>
      <c r="B35" s="5" t="n">
        <v>0</v>
      </c>
      <c r="C35" s="5" t="n">
        <v>0</v>
      </c>
      <c r="D35" s="4" t="inlineStr">
        <is>
          <t xml:space="preserve"> </t>
        </is>
      </c>
    </row>
    <row r="36">
      <c r="A36" s="4" t="inlineStr">
        <is>
          <t>Translation difference</t>
        </is>
      </c>
      <c r="B36" s="5" t="n">
        <v>7</v>
      </c>
      <c r="C36" s="5" t="n">
        <v>-19</v>
      </c>
      <c r="D36" s="4" t="inlineStr">
        <is>
          <t xml:space="preserve"> </t>
        </is>
      </c>
    </row>
    <row r="37">
      <c r="A37" s="4" t="inlineStr">
        <is>
          <t>Benefit obligation at end of year</t>
        </is>
      </c>
      <c r="B37" s="5" t="n">
        <v>208</v>
      </c>
      <c r="C37" s="5" t="n">
        <v>192</v>
      </c>
      <c r="D37" s="5" t="n">
        <v>260</v>
      </c>
    </row>
    <row r="38">
      <c r="A38" s="4" t="inlineStr">
        <is>
          <t>Fair value of plan assets at beginning of year</t>
        </is>
      </c>
      <c r="B38" s="5" t="n">
        <v>63</v>
      </c>
      <c r="C38" s="5" t="n">
        <v>101</v>
      </c>
      <c r="D38" s="4" t="inlineStr">
        <is>
          <t xml:space="preserve"> </t>
        </is>
      </c>
    </row>
    <row r="39">
      <c r="A39" s="4" t="inlineStr">
        <is>
          <t>Actual return on plan assets</t>
        </is>
      </c>
      <c r="B39" s="5" t="n">
        <v>3</v>
      </c>
      <c r="C39" s="5" t="n">
        <v>-27</v>
      </c>
      <c r="D39" s="4" t="inlineStr">
        <is>
          <t xml:space="preserve"> </t>
        </is>
      </c>
    </row>
    <row r="40">
      <c r="A40" s="4" t="inlineStr">
        <is>
          <t>Company contributions</t>
        </is>
      </c>
      <c r="B40" s="5" t="n">
        <v>11</v>
      </c>
      <c r="C40" s="5" t="n">
        <v>19</v>
      </c>
      <c r="D40" s="4" t="inlineStr">
        <is>
          <t xml:space="preserve"> </t>
        </is>
      </c>
    </row>
    <row r="41">
      <c r="A41" s="4" t="inlineStr">
        <is>
          <t>Plan settlements</t>
        </is>
      </c>
      <c r="B41" s="5" t="n">
        <v>0</v>
      </c>
      <c r="C41" s="5" t="n">
        <v>0</v>
      </c>
      <c r="D41" s="4" t="inlineStr">
        <is>
          <t xml:space="preserve"> </t>
        </is>
      </c>
    </row>
    <row r="42">
      <c r="A42" s="4" t="inlineStr">
        <is>
          <t>Translation difference</t>
        </is>
      </c>
      <c r="B42" s="5" t="n">
        <v>3</v>
      </c>
      <c r="C42" s="5" t="n">
        <v>-10</v>
      </c>
      <c r="D42" s="4" t="inlineStr">
        <is>
          <t xml:space="preserve"> </t>
        </is>
      </c>
    </row>
    <row r="43">
      <c r="A43" s="4" t="inlineStr">
        <is>
          <t>Fair value of plan assets at end of year</t>
        </is>
      </c>
      <c r="B43" s="5" t="n">
        <v>70</v>
      </c>
      <c r="C43" s="5" t="n">
        <v>63</v>
      </c>
      <c r="D43" s="6" t="n">
        <v>101</v>
      </c>
    </row>
    <row r="44">
      <c r="A44" s="4" t="inlineStr">
        <is>
          <t>Pension liability recognized in the balance sheet</t>
        </is>
      </c>
      <c r="B44" s="6" t="n">
        <v>138</v>
      </c>
      <c r="C44" s="6" t="n">
        <v>129</v>
      </c>
      <c r="D44"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Components of Net Periodic Benefit Cost (Detail) - Pension Plans, Defined Benefit - USD ($) $ in Millions</t>
        </is>
      </c>
      <c r="B1" s="2" t="inlineStr">
        <is>
          <t>12 Months Ended</t>
        </is>
      </c>
    </row>
    <row r="2">
      <c r="B2" s="2" t="inlineStr">
        <is>
          <t>Dec. 31, 2023</t>
        </is>
      </c>
      <c r="C2" s="2" t="inlineStr">
        <is>
          <t>Dec. 31, 2022</t>
        </is>
      </c>
      <c r="D2" s="2" t="inlineStr">
        <is>
          <t>Dec. 31, 2021</t>
        </is>
      </c>
    </row>
    <row r="3">
      <c r="A3" s="4" t="inlineStr">
        <is>
          <t>U.S. 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6" t="n">
        <v>0</v>
      </c>
      <c r="C5" s="6" t="n">
        <v>0</v>
      </c>
      <c r="D5" s="6" t="n">
        <v>8</v>
      </c>
    </row>
    <row r="6">
      <c r="A6" s="4" t="inlineStr">
        <is>
          <t>Interest cost</t>
        </is>
      </c>
      <c r="B6" s="5" t="n">
        <v>12</v>
      </c>
      <c r="C6" s="5" t="n">
        <v>12</v>
      </c>
      <c r="D6" s="5" t="n">
        <v>10</v>
      </c>
    </row>
    <row r="7">
      <c r="A7" s="4" t="inlineStr">
        <is>
          <t>Expected return on plan assets</t>
        </is>
      </c>
      <c r="B7" s="5" t="n">
        <v>-10</v>
      </c>
      <c r="C7" s="5" t="n">
        <v>-14</v>
      </c>
      <c r="D7" s="5" t="n">
        <v>-18</v>
      </c>
    </row>
    <row r="8">
      <c r="A8" s="4" t="inlineStr">
        <is>
          <t>Amortization of actuarial loss</t>
        </is>
      </c>
      <c r="B8" s="5" t="n">
        <v>0</v>
      </c>
      <c r="C8" s="5" t="n">
        <v>0</v>
      </c>
      <c r="D8" s="5" t="n">
        <v>2</v>
      </c>
    </row>
    <row r="9">
      <c r="A9" s="4" t="inlineStr">
        <is>
          <t>Settlement/curtailment (gain) loss</t>
        </is>
      </c>
      <c r="B9" s="5" t="n">
        <v>1</v>
      </c>
      <c r="C9" s="5" t="n">
        <v>6</v>
      </c>
      <c r="D9" s="5" t="n">
        <v>5</v>
      </c>
    </row>
    <row r="10">
      <c r="A10" s="4" t="inlineStr">
        <is>
          <t>Net periodic benefit (credit)</t>
        </is>
      </c>
      <c r="B10" s="6" t="n">
        <v>3</v>
      </c>
      <c r="C10" s="6" t="n">
        <v>4</v>
      </c>
      <c r="D10" s="6" t="n">
        <v>7</v>
      </c>
    </row>
    <row r="11">
      <c r="A11" s="4" t="inlineStr">
        <is>
          <t>Defined Benefit Plan, Net Periodic Benefit Cost (Credit) Excluding Service Cost, Statement of Income or Comprehensive Income [Extensible Enumeration]</t>
        </is>
      </c>
      <c r="B11" s="4" t="inlineStr">
        <is>
          <t>Other Comprehensive (Income) Loss, Defined Benefit Plan, after Reclassification Adjustment, before Tax</t>
        </is>
      </c>
      <c r="C11" s="4" t="inlineStr">
        <is>
          <t>Other Comprehensive (Income) Loss, Defined Benefit Plan, after Reclassification Adjustment, before Tax</t>
        </is>
      </c>
      <c r="D11" s="4" t="inlineStr">
        <is>
          <t>Other Comprehensive (Income) Loss, Defined Benefit Plan, after Reclassification Adjustment, before Tax</t>
        </is>
      </c>
    </row>
    <row r="12">
      <c r="A12" s="4" t="inlineStr">
        <is>
          <t>Non-U.S. Pension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9</v>
      </c>
      <c r="C14" s="6" t="n">
        <v>9</v>
      </c>
      <c r="D14" s="6" t="n">
        <v>12</v>
      </c>
    </row>
    <row r="15">
      <c r="A15" s="4" t="inlineStr">
        <is>
          <t>Interest cost</t>
        </is>
      </c>
      <c r="B15" s="5" t="n">
        <v>10</v>
      </c>
      <c r="C15" s="5" t="n">
        <v>6</v>
      </c>
      <c r="D15" s="5" t="n">
        <v>5</v>
      </c>
    </row>
    <row r="16">
      <c r="A16" s="4" t="inlineStr">
        <is>
          <t>Expected return on plan assets</t>
        </is>
      </c>
      <c r="B16" s="5" t="n">
        <v>-3</v>
      </c>
      <c r="C16" s="5" t="n">
        <v>-2</v>
      </c>
      <c r="D16" s="5" t="n">
        <v>-2</v>
      </c>
    </row>
    <row r="17">
      <c r="A17" s="4" t="inlineStr">
        <is>
          <t>Amortization of actuarial loss</t>
        </is>
      </c>
      <c r="B17" s="5" t="n">
        <v>1</v>
      </c>
      <c r="C17" s="5" t="n">
        <v>1</v>
      </c>
      <c r="D17" s="5" t="n">
        <v>1</v>
      </c>
    </row>
    <row r="18">
      <c r="A18" s="4" t="inlineStr">
        <is>
          <t>Settlement/curtailment (gain) loss</t>
        </is>
      </c>
      <c r="B18" s="5" t="n">
        <v>0</v>
      </c>
      <c r="C18" s="5" t="n">
        <v>-8</v>
      </c>
      <c r="D18" s="5" t="n">
        <v>0</v>
      </c>
    </row>
    <row r="19">
      <c r="A19" s="4" t="inlineStr">
        <is>
          <t>Net periodic benefit (credit)</t>
        </is>
      </c>
      <c r="B19" s="5" t="n">
        <v>18</v>
      </c>
      <c r="C19" s="5" t="n">
        <v>7</v>
      </c>
      <c r="D19" s="5" t="n">
        <v>17</v>
      </c>
    </row>
    <row r="20">
      <c r="A20" s="4" t="inlineStr">
        <is>
          <t>Amortization of prior service credit</t>
        </is>
      </c>
      <c r="B20" s="6" t="n">
        <v>1</v>
      </c>
      <c r="C20" s="6" t="n">
        <v>1</v>
      </c>
      <c r="D20" s="6" t="n">
        <v>0</v>
      </c>
    </row>
    <row r="21">
      <c r="A21" s="4" t="inlineStr">
        <is>
          <t>Defined Benefit Plan, Net Periodic Benefit Cost (Credit) Excluding Service Cost, Statement of Income or Comprehensive Income [Extensible Enumeration]</t>
        </is>
      </c>
      <c r="B21" s="4" t="inlineStr">
        <is>
          <t>Other Comprehensive (Income) Loss, Defined Benefit Plan, after Reclassification Adjustment, before Tax</t>
        </is>
      </c>
      <c r="C21" s="4" t="inlineStr">
        <is>
          <t>Other Comprehensive (Income) Loss, Defined Benefit Plan, after Reclassification Adjustment, before Tax</t>
        </is>
      </c>
      <c r="D21" s="4" t="inlineStr">
        <is>
          <t>Other Comprehensive (Income) Loss, Defined Benefit Plan, after Reclassification Adjustment, before Tax</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nents of Accumulated Other Comprehensive Income Before Tax (Detail) - USD ($) $ in Millions</t>
        </is>
      </c>
      <c r="B1" s="2" t="inlineStr">
        <is>
          <t>Dec. 31, 2023</t>
        </is>
      </c>
      <c r="C1" s="2" t="inlineStr">
        <is>
          <t>Dec. 31, 2022</t>
        </is>
      </c>
      <c r="D1" s="2" t="inlineStr">
        <is>
          <t>Dec. 31, 2021</t>
        </is>
      </c>
    </row>
    <row r="2">
      <c r="A2" s="4" t="inlineStr">
        <is>
          <t>Pension Plans, Defined Benefit | U.S. Pension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Net actuarial (gain) loss</t>
        </is>
      </c>
      <c r="B4" s="6" t="n">
        <v>15</v>
      </c>
      <c r="C4" s="6" t="n">
        <v>22</v>
      </c>
      <c r="D4" s="4" t="inlineStr">
        <is>
          <t xml:space="preserve"> </t>
        </is>
      </c>
    </row>
    <row r="5">
      <c r="A5" s="4" t="inlineStr">
        <is>
          <t>Prior service (credit)</t>
        </is>
      </c>
      <c r="B5" s="5" t="n">
        <v>0</v>
      </c>
      <c r="C5" s="5" t="n">
        <v>0</v>
      </c>
      <c r="D5" s="4" t="inlineStr">
        <is>
          <t xml:space="preserve"> </t>
        </is>
      </c>
    </row>
    <row r="6">
      <c r="A6" s="4" t="inlineStr">
        <is>
          <t>Defined Benefit Plan, Accumulated Other Comprehensive (Income) Loss, before Tax, Total</t>
        </is>
      </c>
      <c r="B6" s="5" t="n">
        <v>15</v>
      </c>
      <c r="C6" s="5" t="n">
        <v>22</v>
      </c>
      <c r="D6" s="6" t="n">
        <v>35</v>
      </c>
    </row>
    <row r="7">
      <c r="A7" s="4" t="inlineStr">
        <is>
          <t>Pension Plans, Defined Benefit | Non-U.S. Pension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Net actuarial (gain) loss</t>
        </is>
      </c>
      <c r="B9" s="5" t="n">
        <v>19</v>
      </c>
      <c r="C9" s="5" t="n">
        <v>18</v>
      </c>
      <c r="D9" s="4" t="inlineStr">
        <is>
          <t xml:space="preserve"> </t>
        </is>
      </c>
    </row>
    <row r="10">
      <c r="A10" s="4" t="inlineStr">
        <is>
          <t>Prior service (credit)</t>
        </is>
      </c>
      <c r="B10" s="5" t="n">
        <v>4</v>
      </c>
      <c r="C10" s="5" t="n">
        <v>4</v>
      </c>
      <c r="D10" s="4" t="inlineStr">
        <is>
          <t xml:space="preserve"> </t>
        </is>
      </c>
    </row>
    <row r="11">
      <c r="A11" s="4" t="inlineStr">
        <is>
          <t>Defined Benefit Plan, Accumulated Other Comprehensive (Income) Loss, before Tax, Total</t>
        </is>
      </c>
      <c r="B11" s="5" t="n">
        <v>24</v>
      </c>
      <c r="C11" s="5" t="n">
        <v>22</v>
      </c>
      <c r="D11" s="6" t="n">
        <v>33</v>
      </c>
    </row>
    <row r="12">
      <c r="A12" s="4" t="inlineStr">
        <is>
          <t>Postretirement Benefits Other Than Pensio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Benefit Plan, Accumulated Other Comprehensive (Income) Loss, before Tax, Total</t>
        </is>
      </c>
      <c r="B14" s="6" t="n">
        <v>6</v>
      </c>
      <c r="C14" s="6" t="n">
        <v>7</v>
      </c>
      <c r="D1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ccumulated Other Comprehensive Income Before Tax (Detail) - Pension Plans, Defined Benefit - USD ($) $ in Millions</t>
        </is>
      </c>
      <c r="B1" s="2" t="inlineStr">
        <is>
          <t>12 Months Ended</t>
        </is>
      </c>
    </row>
    <row r="2">
      <c r="B2" s="2" t="inlineStr">
        <is>
          <t>Dec. 31, 2023</t>
        </is>
      </c>
      <c r="C2" s="2" t="inlineStr">
        <is>
          <t>Dec. 31, 2022</t>
        </is>
      </c>
    </row>
    <row r="3">
      <c r="A3" s="4" t="inlineStr">
        <is>
          <t>U.S. Pension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Total retirement benefit recognized in accumulated other comprehensive income at beginning of year</t>
        </is>
      </c>
      <c r="B5" s="6" t="n">
        <v>22</v>
      </c>
      <c r="C5" s="6" t="n">
        <v>35</v>
      </c>
    </row>
    <row r="6">
      <c r="A6" s="4" t="inlineStr">
        <is>
          <t>Net actuarial (gain) loss</t>
        </is>
      </c>
      <c r="B6" s="5" t="n">
        <v>-6</v>
      </c>
      <c r="C6" s="5" t="n">
        <v>-7</v>
      </c>
    </row>
    <row r="7">
      <c r="A7" s="4" t="inlineStr">
        <is>
          <t>Amortization or curtailment recognition of prior service credit (cost)</t>
        </is>
      </c>
      <c r="B7" s="5" t="n">
        <v>0</v>
      </c>
      <c r="C7" s="5" t="n">
        <v>0</v>
      </c>
    </row>
    <row r="8">
      <c r="A8" s="4" t="inlineStr">
        <is>
          <t>Amortization or settlement recognition of net gain (loss)</t>
        </is>
      </c>
      <c r="B8" s="5" t="n">
        <v>-1</v>
      </c>
      <c r="C8" s="5" t="n">
        <v>-6</v>
      </c>
    </row>
    <row r="9">
      <c r="A9" s="4" t="inlineStr">
        <is>
          <t>Translation difference</t>
        </is>
      </c>
      <c r="B9" s="5" t="n">
        <v>0</v>
      </c>
      <c r="C9" s="5" t="n">
        <v>0</v>
      </c>
    </row>
    <row r="10">
      <c r="A10" s="4" t="inlineStr">
        <is>
          <t>Total retirement benefit recognized in accumulated other comprehensive income at end of year</t>
        </is>
      </c>
      <c r="B10" s="5" t="n">
        <v>15</v>
      </c>
      <c r="C10" s="5" t="n">
        <v>22</v>
      </c>
    </row>
    <row r="11">
      <c r="A11" s="4" t="inlineStr">
        <is>
          <t>Non-U.S. Pension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 retirement benefit recognized in accumulated other comprehensive income at beginning of year</t>
        </is>
      </c>
      <c r="B13" s="5" t="n">
        <v>22</v>
      </c>
      <c r="C13" s="5" t="n">
        <v>33</v>
      </c>
    </row>
    <row r="14">
      <c r="A14" s="4" t="inlineStr">
        <is>
          <t>Net actuarial (gain) loss</t>
        </is>
      </c>
      <c r="B14" s="5" t="n">
        <v>2</v>
      </c>
      <c r="C14" s="5" t="n">
        <v>-15</v>
      </c>
    </row>
    <row r="15">
      <c r="A15" s="4" t="inlineStr">
        <is>
          <t>Amortization or curtailment recognition of prior service credit (cost)</t>
        </is>
      </c>
      <c r="B15" s="5" t="n">
        <v>1</v>
      </c>
      <c r="C15" s="5" t="n">
        <v>1</v>
      </c>
    </row>
    <row r="16">
      <c r="A16" s="4" t="inlineStr">
        <is>
          <t>Amortization or settlement recognition of net gain (loss)</t>
        </is>
      </c>
      <c r="B16" s="5" t="n">
        <v>1</v>
      </c>
      <c r="C16" s="5" t="n">
        <v>5</v>
      </c>
    </row>
    <row r="17">
      <c r="A17" s="4" t="inlineStr">
        <is>
          <t>Translation difference</t>
        </is>
      </c>
      <c r="B17" s="5" t="n">
        <v>2</v>
      </c>
      <c r="C17" s="5" t="n">
        <v>-2</v>
      </c>
    </row>
    <row r="18">
      <c r="A18" s="4" t="inlineStr">
        <is>
          <t>Total retirement benefit recognized in accumulated other comprehensive income at end of year</t>
        </is>
      </c>
      <c r="B18" s="6" t="n">
        <v>24</v>
      </c>
      <c r="C18" s="6" t="n">
        <v>2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for which ABO exceeds Fair Value of Plan Assets (Detail) - Pension Plans, Defined Benefit - USD ($) $ in Millions</t>
        </is>
      </c>
      <c r="B1" s="2" t="inlineStr">
        <is>
          <t>Dec. 31, 2023</t>
        </is>
      </c>
      <c r="C1" s="2" t="inlineStr">
        <is>
          <t>Dec. 31, 2022</t>
        </is>
      </c>
    </row>
    <row r="2">
      <c r="A2" s="4" t="inlineStr">
        <is>
          <t>U.S. 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 (PBO)</t>
        </is>
      </c>
      <c r="B4" s="6" t="n">
        <v>226</v>
      </c>
      <c r="C4" s="6" t="n">
        <v>227</v>
      </c>
    </row>
    <row r="5">
      <c r="A5" s="4" t="inlineStr">
        <is>
          <t>Accumulated Benefit Obligation (ABO)</t>
        </is>
      </c>
      <c r="B5" s="5" t="n">
        <v>226</v>
      </c>
      <c r="C5" s="5" t="n">
        <v>227</v>
      </c>
    </row>
    <row r="6">
      <c r="A6" s="4" t="inlineStr">
        <is>
          <t>Fair value of plan assets</t>
        </is>
      </c>
      <c r="B6" s="5" t="n">
        <v>204</v>
      </c>
      <c r="C6" s="5" t="n">
        <v>201</v>
      </c>
    </row>
    <row r="7">
      <c r="A7" s="4" t="inlineStr">
        <is>
          <t>Non-U.S. Pension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 (PBO)</t>
        </is>
      </c>
      <c r="B9" s="5" t="n">
        <v>145</v>
      </c>
      <c r="C9" s="5" t="n">
        <v>134</v>
      </c>
    </row>
    <row r="10">
      <c r="A10" s="4" t="inlineStr">
        <is>
          <t>Accumulated Benefit Obligation (ABO)</t>
        </is>
      </c>
      <c r="B10" s="5" t="n">
        <v>116</v>
      </c>
      <c r="C10" s="5" t="n">
        <v>102</v>
      </c>
    </row>
    <row r="11">
      <c r="A11" s="4" t="inlineStr">
        <is>
          <t>Fair value of plan assets</t>
        </is>
      </c>
      <c r="B11" s="6" t="n">
        <v>2</v>
      </c>
      <c r="C11" s="6" t="n">
        <v>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1:38:31Z</dcterms:created>
  <dcterms:modified xmlns:dcterms="http://purl.org/dc/terms/" xmlns:xsi="http://www.w3.org/2001/XMLSchema-instance" xsi:type="dcterms:W3CDTF">2024-02-20T11:38:31Z</dcterms:modified>
</cp:coreProperties>
</file>